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Acquisitions and Other Transact" sheetId="8" state="visible" r:id="rId8"/>
    <sheet xmlns:r="http://schemas.openxmlformats.org/officeDocument/2006/relationships" name="Advances to and Investments in " sheetId="9" state="visible" r:id="rId9"/>
    <sheet xmlns:r="http://schemas.openxmlformats.org/officeDocument/2006/relationships" name="Cash And Cash Equivalents"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Net Income Per Limited Partner " sheetId="13" state="visible" r:id="rId13"/>
    <sheet xmlns:r="http://schemas.openxmlformats.org/officeDocument/2006/relationships" name="Debt Obligations" sheetId="14" state="visible" r:id="rId14"/>
    <sheet xmlns:r="http://schemas.openxmlformats.org/officeDocument/2006/relationships" name="Equity" sheetId="15" state="visible" r:id="rId15"/>
    <sheet xmlns:r="http://schemas.openxmlformats.org/officeDocument/2006/relationships" name="Income Taxes (Notes)" sheetId="16" state="visible" r:id="rId16"/>
    <sheet xmlns:r="http://schemas.openxmlformats.org/officeDocument/2006/relationships" name="Regulatory Matters, Commitments" sheetId="17" state="visible" r:id="rId17"/>
    <sheet xmlns:r="http://schemas.openxmlformats.org/officeDocument/2006/relationships" name="Revenue (Notes)" sheetId="18" state="visible" r:id="rId18"/>
    <sheet xmlns:r="http://schemas.openxmlformats.org/officeDocument/2006/relationships" name="Derivative Assets And Liabiliti" sheetId="19" state="visible" r:id="rId19"/>
    <sheet xmlns:r="http://schemas.openxmlformats.org/officeDocument/2006/relationships" name="Related Party Transactions" sheetId="20" state="visible" r:id="rId20"/>
    <sheet xmlns:r="http://schemas.openxmlformats.org/officeDocument/2006/relationships" name="Reportable Segments" sheetId="21" state="visible" r:id="rId21"/>
    <sheet xmlns:r="http://schemas.openxmlformats.org/officeDocument/2006/relationships" name="Guarantor Financial Information" sheetId="22" state="visible" r:id="rId22"/>
    <sheet xmlns:r="http://schemas.openxmlformats.org/officeDocument/2006/relationships" name="Operations And Basis of Prese23" sheetId="23" state="visible" r:id="rId23"/>
    <sheet xmlns:r="http://schemas.openxmlformats.org/officeDocument/2006/relationships" name="Cash And Cash Equivalents Cash " sheetId="24" state="visible" r:id="rId24"/>
    <sheet xmlns:r="http://schemas.openxmlformats.org/officeDocument/2006/relationships" name="Inventories Inventories (Polici" sheetId="25" state="visible" r:id="rId25"/>
    <sheet xmlns:r="http://schemas.openxmlformats.org/officeDocument/2006/relationships" name="Fair Value Measurements Fair Va" sheetId="26" state="visible" r:id="rId26"/>
    <sheet xmlns:r="http://schemas.openxmlformats.org/officeDocument/2006/relationships" name="Revenue (Policies)" sheetId="27" state="visible" r:id="rId27"/>
    <sheet xmlns:r="http://schemas.openxmlformats.org/officeDocument/2006/relationships" name="Derivative Assets And Liabili28" sheetId="28" state="visible" r:id="rId28"/>
    <sheet xmlns:r="http://schemas.openxmlformats.org/officeDocument/2006/relationships" name="Operations And Basis of Prese29" sheetId="29" state="visible" r:id="rId29"/>
    <sheet xmlns:r="http://schemas.openxmlformats.org/officeDocument/2006/relationships" name="Cash And Cash Equivalents (Tabl"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Net Income Per Limited Partne33" sheetId="33" state="visible" r:id="rId33"/>
    <sheet xmlns:r="http://schemas.openxmlformats.org/officeDocument/2006/relationships" name="Equity (Tables)" sheetId="34" state="visible" r:id="rId34"/>
    <sheet xmlns:r="http://schemas.openxmlformats.org/officeDocument/2006/relationships" name="Regulatory Matters, Commitmen35" sheetId="35" state="visible" r:id="rId35"/>
    <sheet xmlns:r="http://schemas.openxmlformats.org/officeDocument/2006/relationships" name="Revenue (Tables)" sheetId="36" state="visible" r:id="rId36"/>
    <sheet xmlns:r="http://schemas.openxmlformats.org/officeDocument/2006/relationships" name="Derivative Assets And Liabili37" sheetId="37" state="visible" r:id="rId37"/>
    <sheet xmlns:r="http://schemas.openxmlformats.org/officeDocument/2006/relationships" name="Related Party Transactions (Tab" sheetId="38" state="visible" r:id="rId38"/>
    <sheet xmlns:r="http://schemas.openxmlformats.org/officeDocument/2006/relationships" name="Reportable Segments (Tables)" sheetId="39" state="visible" r:id="rId39"/>
    <sheet xmlns:r="http://schemas.openxmlformats.org/officeDocument/2006/relationships" name="Guarantor Financial Informati40" sheetId="40" state="visible" r:id="rId40"/>
    <sheet xmlns:r="http://schemas.openxmlformats.org/officeDocument/2006/relationships" name="Operations And Basis of Prese41" sheetId="41" state="visible" r:id="rId41"/>
    <sheet xmlns:r="http://schemas.openxmlformats.org/officeDocument/2006/relationships" name="Operations And Basis of Prese42" sheetId="42" state="visible" r:id="rId42"/>
    <sheet xmlns:r="http://schemas.openxmlformats.org/officeDocument/2006/relationships" name="Operations And Basis of Prese43" sheetId="43" state="visible" r:id="rId43"/>
    <sheet xmlns:r="http://schemas.openxmlformats.org/officeDocument/2006/relationships" name="Acquisitions and Other Transa44" sheetId="44" state="visible" r:id="rId44"/>
    <sheet xmlns:r="http://schemas.openxmlformats.org/officeDocument/2006/relationships" name="Advances to and Investments i45" sheetId="45" state="visible" r:id="rId45"/>
    <sheet xmlns:r="http://schemas.openxmlformats.org/officeDocument/2006/relationships" name="Cash And Cash Equivalents Net C" sheetId="46" state="visible" r:id="rId46"/>
    <sheet xmlns:r="http://schemas.openxmlformats.org/officeDocument/2006/relationships" name="Cash And Cash Equivalents Non-C" sheetId="47" state="visible" r:id="rId47"/>
    <sheet xmlns:r="http://schemas.openxmlformats.org/officeDocument/2006/relationships" name="Inventories (Details)" sheetId="48" state="visible" r:id="rId48"/>
    <sheet xmlns:r="http://schemas.openxmlformats.org/officeDocument/2006/relationships" name="Fair Value Measurements Narrati" sheetId="49" state="visible" r:id="rId49"/>
    <sheet xmlns:r="http://schemas.openxmlformats.org/officeDocument/2006/relationships" name="Fair Value Measurements Fair 50" sheetId="50" state="visible" r:id="rId50"/>
    <sheet xmlns:r="http://schemas.openxmlformats.org/officeDocument/2006/relationships" name="Net Income Per Limited Partne51" sheetId="51" state="visible" r:id="rId51"/>
    <sheet xmlns:r="http://schemas.openxmlformats.org/officeDocument/2006/relationships" name="Net Income Per Limited Partne52" sheetId="52" state="visible" r:id="rId52"/>
    <sheet xmlns:r="http://schemas.openxmlformats.org/officeDocument/2006/relationships" name="Debt Obligations Narrative (Det" sheetId="53" state="visible" r:id="rId53"/>
    <sheet xmlns:r="http://schemas.openxmlformats.org/officeDocument/2006/relationships" name="Equity Narrative (Details)" sheetId="54" state="visible" r:id="rId54"/>
    <sheet xmlns:r="http://schemas.openxmlformats.org/officeDocument/2006/relationships" name="Equity Common Unit Activity (De" sheetId="55" state="visible" r:id="rId55"/>
    <sheet xmlns:r="http://schemas.openxmlformats.org/officeDocument/2006/relationships" name="Equity Quarterly Distributions " sheetId="56" state="visible" r:id="rId56"/>
    <sheet xmlns:r="http://schemas.openxmlformats.org/officeDocument/2006/relationships" name="Equity Net IDR Schedule (Detail" sheetId="57" state="visible" r:id="rId57"/>
    <sheet xmlns:r="http://schemas.openxmlformats.org/officeDocument/2006/relationships" name="Equity AOCI (Details)" sheetId="58" state="visible" r:id="rId58"/>
    <sheet xmlns:r="http://schemas.openxmlformats.org/officeDocument/2006/relationships" name="Income Taxes (Details)" sheetId="59" state="visible" r:id="rId59"/>
    <sheet xmlns:r="http://schemas.openxmlformats.org/officeDocument/2006/relationships" name="Regulatory Matters, Commitmen60" sheetId="60" state="visible" r:id="rId60"/>
    <sheet xmlns:r="http://schemas.openxmlformats.org/officeDocument/2006/relationships" name="Regulatory Matters, Commitmen61" sheetId="61" state="visible" r:id="rId61"/>
    <sheet xmlns:r="http://schemas.openxmlformats.org/officeDocument/2006/relationships" name="Regulatory Matters, Commitmen62" sheetId="62" state="visible" r:id="rId62"/>
    <sheet xmlns:r="http://schemas.openxmlformats.org/officeDocument/2006/relationships" name="Revenue (Details)" sheetId="63" state="visible" r:id="rId63"/>
    <sheet xmlns:r="http://schemas.openxmlformats.org/officeDocument/2006/relationships" name="Derivative Assets And Liabili64" sheetId="64" state="visible" r:id="rId64"/>
    <sheet xmlns:r="http://schemas.openxmlformats.org/officeDocument/2006/relationships" name="Derivative Assets And Liabili65" sheetId="65" state="visible" r:id="rId65"/>
    <sheet xmlns:r="http://schemas.openxmlformats.org/officeDocument/2006/relationships" name="Derivative Assets And Liabili66" sheetId="66" state="visible" r:id="rId66"/>
    <sheet xmlns:r="http://schemas.openxmlformats.org/officeDocument/2006/relationships" name="Derivative Assets And Liabili67" sheetId="67" state="visible" r:id="rId67"/>
    <sheet xmlns:r="http://schemas.openxmlformats.org/officeDocument/2006/relationships" name="Derivative Assets And Liabili68" sheetId="68" state="visible" r:id="rId68"/>
    <sheet xmlns:r="http://schemas.openxmlformats.org/officeDocument/2006/relationships" name="Derivative Assets And Liabili69" sheetId="69" state="visible" r:id="rId69"/>
    <sheet xmlns:r="http://schemas.openxmlformats.org/officeDocument/2006/relationships" name="Related Party Transactions Affi" sheetId="70" state="visible" r:id="rId70"/>
    <sheet xmlns:r="http://schemas.openxmlformats.org/officeDocument/2006/relationships" name="Related Party Transactions Rela" sheetId="71" state="visible" r:id="rId71"/>
    <sheet xmlns:r="http://schemas.openxmlformats.org/officeDocument/2006/relationships" name="Reportable Segments Segment Rev" sheetId="72" state="visible" r:id="rId72"/>
    <sheet xmlns:r="http://schemas.openxmlformats.org/officeDocument/2006/relationships" name="Reportable Segments Segment Adj" sheetId="73" state="visible" r:id="rId73"/>
    <sheet xmlns:r="http://schemas.openxmlformats.org/officeDocument/2006/relationships" name="Reportable Segments Segment Ass" sheetId="74" state="visible" r:id="rId74"/>
    <sheet xmlns:r="http://schemas.openxmlformats.org/officeDocument/2006/relationships" name="Guarantor Financial Informati75" sheetId="75" state="visible" r:id="rId75"/>
    <sheet xmlns:r="http://schemas.openxmlformats.org/officeDocument/2006/relationships" name="Guarantor Financial Informati76" sheetId="76" state="visible" r:id="rId76"/>
    <sheet xmlns:r="http://schemas.openxmlformats.org/officeDocument/2006/relationships" name="Guarantor Financial Informati77" sheetId="77" state="visible" r:id="rId77"/>
  </sheets>
  <definedNames/>
  <calcPr calcId="124519" fullCalcOnLoad="1"/>
</workbook>
</file>

<file path=xl/sharedStrings.xml><?xml version="1.0" encoding="utf-8"?>
<sst xmlns="http://schemas.openxmlformats.org/spreadsheetml/2006/main" uniqueCount="739">
  <si>
    <t>Document And Entity Information - shares</t>
  </si>
  <si>
    <t>6 Months Ended</t>
  </si>
  <si>
    <t>Jun. 30, 2018</t>
  </si>
  <si>
    <t>Aug. 03, 2018</t>
  </si>
  <si>
    <t>Entity Information [Abstract]</t>
  </si>
  <si>
    <t>Entity Registrant Name</t>
  </si>
  <si>
    <t>Energy Transfer Partners, L.P.</t>
  </si>
  <si>
    <t>Entity Central Index Key</t>
  </si>
  <si>
    <t>Current Fiscal Year End Date</t>
  </si>
  <si>
    <t>--12-31</t>
  </si>
  <si>
    <t>Entity Filer Category</t>
  </si>
  <si>
    <t>Large Accelerated Filer</t>
  </si>
  <si>
    <t>Entity Common Stock, Shares Outstanding</t>
  </si>
  <si>
    <t>Document Information [Abstract]</t>
  </si>
  <si>
    <t>Document Type</t>
  </si>
  <si>
    <t>10-Q</t>
  </si>
  <si>
    <t>Amendment Flag</t>
  </si>
  <si>
    <t>false</t>
  </si>
  <si>
    <t>Document Period End Date</t>
  </si>
  <si>
    <t>Jun. 30,
		2018</t>
  </si>
  <si>
    <t>Document Fiscal Year Focus</t>
  </si>
  <si>
    <t>Document Fiscal Period Focus</t>
  </si>
  <si>
    <t>Q2</t>
  </si>
  <si>
    <t>Consolidated Balance Sheets - USD ($) $ in Millions</t>
  </si>
  <si>
    <t>Dec. 31, 2017</t>
  </si>
  <si>
    <t>Current assets:</t>
  </si>
  <si>
    <t>Cash and cash equivalents</t>
  </si>
  <si>
    <t>Accounts receivable, net</t>
  </si>
  <si>
    <t>Accounts receivable from related companies</t>
  </si>
  <si>
    <t>Inventories</t>
  </si>
  <si>
    <t>Income taxes receivable</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Other non-current assets, net</t>
  </si>
  <si>
    <t>Intangible assets, net</t>
  </si>
  <si>
    <t>Goodwill</t>
  </si>
  <si>
    <t>Total assets</t>
  </si>
  <si>
    <t>Current liabilities:</t>
  </si>
  <si>
    <t>Accounts payable</t>
  </si>
  <si>
    <t>Accounts payable to related companies</t>
  </si>
  <si>
    <t>Derivative liabilities</t>
  </si>
  <si>
    <t>Accrued and other current liabilities</t>
  </si>
  <si>
    <t>Current maturities of long-term debt</t>
  </si>
  <si>
    <t>Total current liabilities</t>
  </si>
  <si>
    <t>Long-term debt, less current maturities</t>
  </si>
  <si>
    <t>Non-current derivative liabilities</t>
  </si>
  <si>
    <t>Deferred income taxes</t>
  </si>
  <si>
    <t>Other non-current liabilities</t>
  </si>
  <si>
    <t>Commitments and contingencies</t>
  </si>
  <si>
    <t xml:space="preserve"> </t>
  </si>
  <si>
    <t>Redeemable noncontrolling interests</t>
  </si>
  <si>
    <t>Equity:</t>
  </si>
  <si>
    <t>Preferred units</t>
  </si>
  <si>
    <t>Common Unitholders</t>
  </si>
  <si>
    <t>General Partner</t>
  </si>
  <si>
    <t>Accumulated other comprehensive income</t>
  </si>
  <si>
    <t>Total partners’ capital</t>
  </si>
  <si>
    <t>Noncontrolling interest</t>
  </si>
  <si>
    <t>Partners' Capital, Including Portion Attributable to Noncontrolling Interest</t>
  </si>
  <si>
    <t>Total liabilities and equity</t>
  </si>
  <si>
    <t>Series A Preferred Units [Member]</t>
  </si>
  <si>
    <t>Series B Preferred Units [Member]</t>
  </si>
  <si>
    <t>Series C Preferred Units [Member]</t>
  </si>
  <si>
    <t>Consolidated Statements Of Operations - USD ($) $ in Millions</t>
  </si>
  <si>
    <t>3 Months Ended</t>
  </si>
  <si>
    <t>Jun. 30, 2017</t>
  </si>
  <si>
    <t>[1]</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Total costs and expenses</t>
  </si>
  <si>
    <t>OPERATING INCOME</t>
  </si>
  <si>
    <t>OTHER INCOME (EXPENSE):</t>
  </si>
  <si>
    <t>Interest expense, net</t>
  </si>
  <si>
    <t>Equity in earnings (losses) of unconsolidated affiliates</t>
  </si>
  <si>
    <t>Gain on Sunoco LP common unit repurchase</t>
  </si>
  <si>
    <t>Loss on deconsolidation of CDM</t>
  </si>
  <si>
    <t>Gains (losses) on interest rate derivatives</t>
  </si>
  <si>
    <t>Other, net</t>
  </si>
  <si>
    <t>INCOME BEFORE INCOME TAX EXPENSE</t>
  </si>
  <si>
    <t>Income tax expense</t>
  </si>
  <si>
    <t>NET INCOME</t>
  </si>
  <si>
    <t>Less: Net income attributable to noncontrolling interest</t>
  </si>
  <si>
    <t>NET INCOME ATTRIBUTABLE TO PARTNERS</t>
  </si>
  <si>
    <t>Series A Preferred Units Interest in Net Income</t>
  </si>
  <si>
    <t>Series B Preferred Units Interest in Net Income</t>
  </si>
  <si>
    <t>Series C Preferred Units Interest in Net Income</t>
  </si>
  <si>
    <t>General Partner’s interest in net income</t>
  </si>
  <si>
    <t>Class H Unitholder’s interest in net income</t>
  </si>
  <si>
    <t>Common Unitholders’ interest in net income (loss)</t>
  </si>
  <si>
    <t>NET INCOME (LOSS) PER COMMON UNIT:</t>
  </si>
  <si>
    <t>Basic</t>
  </si>
  <si>
    <t>Diluted</t>
  </si>
  <si>
    <t>* As adjusted. See Note 1.</t>
  </si>
  <si>
    <t>Consolidated Statements Of Comprehensive Income - USD ($) $ in Millions</t>
  </si>
  <si>
    <t>Statement of Comprehensive Income [Abstract]</t>
  </si>
  <si>
    <t>Net income</t>
  </si>
  <si>
    <t>Other comprehensive income (loss), net of tax:</t>
  </si>
  <si>
    <t>Change in value of available-for-sale securities</t>
  </si>
  <si>
    <t>Actuarial loss relating to pension and other postretirement benefit plans</t>
  </si>
  <si>
    <t>Change in other comprehensive income from unconsolidated affiliates</t>
  </si>
  <si>
    <t>Total other comprehensive income (loss)</t>
  </si>
  <si>
    <t>Comprehensive income</t>
  </si>
  <si>
    <t>Less: Comprehensive income attributable to noncontrolling interest</t>
  </si>
  <si>
    <t>Comprehensive income attributable to partners</t>
  </si>
  <si>
    <t>Consolidated Statement Of Equity - 6 months ended Jun. 30, 2018 - USD ($) $ in Millions</t>
  </si>
  <si>
    <t>Total</t>
  </si>
  <si>
    <t>Common Units</t>
  </si>
  <si>
    <t>Accumulated Other Comprehensive Income (Loss)</t>
  </si>
  <si>
    <t>Noncontrolling Interest</t>
  </si>
  <si>
    <t>Balance, December 31, 2017 at Dec. 31, 2017</t>
  </si>
  <si>
    <t>Distributions to partners</t>
  </si>
  <si>
    <t>Distributions to noncontrolling interest</t>
  </si>
  <si>
    <t>Units issued for cash</t>
  </si>
  <si>
    <t>Capital contributions from noncontrolling interest</t>
  </si>
  <si>
    <t>Repurchases of common units</t>
  </si>
  <si>
    <t>Other comprehensive income, net of tax</t>
  </si>
  <si>
    <t>Balance, June 30, 2018 at Jun. 30, 2018</t>
  </si>
  <si>
    <t>Consolidated Statements Of Cash Flows - USD ($) $ in Millions</t>
  </si>
  <si>
    <t>OPERATING ACTIVITIES</t>
  </si>
  <si>
    <t>Reconciliation of net income to net cash provided by operating activities:</t>
  </si>
  <si>
    <t>Non-cash compensation expense</t>
  </si>
  <si>
    <t>Distributions on unvested awards</t>
  </si>
  <si>
    <t>Equity in earnings of unconsolidated affiliates</t>
  </si>
  <si>
    <t>Distributions from unconsolidated affiliates</t>
  </si>
  <si>
    <t>Other non-cash</t>
  </si>
  <si>
    <t>Net change in operating assets and liabilities, net of effects of acquisitions and deconsolidations</t>
  </si>
  <si>
    <t>Net cash provided by operating activities</t>
  </si>
  <si>
    <t>INVESTING ACTIVITIES</t>
  </si>
  <si>
    <t>Cash proceeds from Bakken pipeline transaction</t>
  </si>
  <si>
    <t>Cash proceeds from CDM contribution</t>
  </si>
  <si>
    <t>Cash proceeds from Sunoco LP common unit repurchase</t>
  </si>
  <si>
    <t>Cash paid for acquisition of PennTex noncontrolling interest</t>
  </si>
  <si>
    <t>Cash paid for all other acquisition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assets</t>
  </si>
  <si>
    <t>Net cash used in investing activities</t>
  </si>
  <si>
    <t>FINANCING ACTIVITIES</t>
  </si>
  <si>
    <t>Proceeds from borrowings</t>
  </si>
  <si>
    <t>Repayments of debt</t>
  </si>
  <si>
    <t>Cash paid to affiliate notes</t>
  </si>
  <si>
    <t>Common units issued for cash</t>
  </si>
  <si>
    <t>Preferred units issued for cash</t>
  </si>
  <si>
    <t>Redemption of Legacy ETP Preferred Units</t>
  </si>
  <si>
    <t>Debt issuance costs</t>
  </si>
  <si>
    <t>Net cash used in financing activities</t>
  </si>
  <si>
    <t>Increase (decrease) in cash and cash equivalents</t>
  </si>
  <si>
    <t>Cash and cash equivalents, beginning of period</t>
  </si>
  <si>
    <t>Cash and cash equivalents, end of period</t>
  </si>
  <si>
    <t>Operations And Basis of Presentation</t>
  </si>
  <si>
    <t>Operations And Organization [Abstract]</t>
  </si>
  <si>
    <t>Operations And Organization</t>
  </si>
  <si>
    <t>ORGANIZATION AND BASIS OF PRESENTATION Organization Energy Transfer Partners, L.P. (“ETP”) is a consolidated subsidiary of ETE. In August 2018, ETE and ETP announced that they have entered into a definitive agreement providing for the merger of ETP with a wholly-owned subsidiary of ETE in a unit-for-unit exchange. In connection with the transaction, ETE’s IDRs in ETP will be cancelled. Under the terms of the transaction, ETP unitholders (other than ETE and its subsidiaries) will receive 1.28 common units of ETE for each common unit of ETP they own. The transaction is expected to close in the fourth quarter of 2018, subject to the approval by a majority of the unaffiliated unitholders of ETP and other customary closing conditions. In April 2017, Energy Transfer Partners, L.P. and Sunoco Logistics completed a merger transaction in which Sunoco Logistics acquired Energy Transfer Partners, L.P. in a unit-for-unit transaction (the “Sunoco Logistics Merger”), with the Energy Transfer Partners, L.P. unitholders receiving 1.5 common units of Sunoco Logistics for each Energy Transfer Partners, L.P. common unit they owned. In connection with the Sunoco Logistics Merger, Sunoco Logistics was renamed Energy Transfer Partners, L.P. and Sunoco Logistics’ general partner was merged with and into ETP GP, with ETP GP surviving as an indirect wholly-owned subsidiary of ETE. The Sunoco Logistics Merger resulted in Energy Transfer Partners, L.P. being treated as the surviving consolidated entity from an accounting perspective, while Sunoco Logistics (prior to changing its name to “Energy Transfer Partners, L.P.”) was the surviving consolidated entity from a legal and reporting perspective. Therefore, for the pre-merger periods, the consolidated financial statements reflect the consolidated financial statements of the legal acquiree (i.e., the entity that was named “Energy Transfer Partners, L.P.” prior to the merger and name changes). The consolidated financial statements of the Partnership presented herein include our operating subsidiaries (collectively, the “Operating Companies”), through which our activities are primarily conducted, as follows: • ETC OLP, Regency and PennTex, which are primarily engaged in midstream and intrastate transportation and storage natural gas operations. ETC OLP and Regency own and operate, through their wholly and majority-owned subsidiaries, natural gas gathering systems, intrastate natural gas pipeline systems and gas processing plants and are engaged in the business of purchasing, gathering, transporting, processing, and marketing natural gas and NGLs in the states of Texas, Louisiana, New Mexico, West Virginia, Colorado and Ohio. • Energy Transfer Interstate Holdings, LLC, (“ETIH”) with revenues consisting primarily of fees earned from natural gas transportation services and operational gas sales, which is the parent company of: • Transwestern, engaged in interstate transportation of natural gas. Transwestern’s revenues consist primarily of fees earned from natural gas transportation services and operational gas sales. • ETC Fayetteville Express Pipeline, LLC, which directly owns a 50% interest in FEP, which owns 100% of the Fayetteville Express interstate natural gas pipeline. • ETC Tiger Pipeline, LLC, engaged in interstate transportation of natural gas. • CrossCountry Energy, LLC, which indirectly owns a 50% interest in Citrus, which owns 100% of the FGT interstate natural gas pipeline. • ETC Midcontinent Express Pipeline, L.L.C., which directly owns a 50% interest in MEP. • ET Rover Pipeline, LLC, which ETIH directly owns a 50.1% interest in, which owns a 65% interest in the Rover pipeline. • ETC Compression, LLC, engaged in natural gas compression services and related equipment sales. As discussed further in Note 2 below, in April 2018, we contributed certain assets to USAC. • ETP Holdco, which indirectly owns Panhandle and Sunoco, Inc. Panhandle owns and operates assets in the regulated and unregulated natural gas industry and is primarily engaged in the transportation and storage of natural gas in the United States. Sunoco Inc.’s assets primarily consist of its ownership in Retail Holdings, which owns noncontrolling interests in Sunoco LP and PES. ETP Holdco also holds an equity method investment in ETP through its ownership of ETP Class E, Class G, and Class K units, which investment is eliminated in ETP’s consolidated financial statements. • Sunoco Logistics Partners Operations L.P., which owns and operates a logistics business, consisting of a geographically diverse portfolio of complementary pipeline, terminalling, and acquisition and marketing assets, which are used to facilitate the purchase and sale of crude oil, NGLs and refined products. We currently have the following reportable business segments: • intrastate transportation and storage ; • interstate transportation and storage ; • midstream ; • NGL and refined products transportation and services ; • crude oil transportation and services ; and • all other . Prior periods have been retrospectively adjusted to reflect the impact of the Sunoco Logistics Merger on our reportable business segments. Basis of Presentation The unaudited financial information included in this Form 10-Q has been prepared on the same basis as the audited consolidated financial statements of Energy Transfer Partners, L.P. for the year ended December 31, 2017 , included in the Partnership’s Annual Report on Form 10-K filed with the SEC on February 23, 2018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The historical common units and net income per limited partner unit amounts presented in these consolidated financial statements have been retrospectively adjusted to reflect the 1.5 to one unit-for-unit exchange in connection with the Sunoco Logistics Merger. For prior periods reported herein, certain transactions related to the business of legacy Sunoco Logistics have been reclassified from cost of products sold to operating expenses; these transactions include sales between operating subsidiaries and their marketing affiliates. These reclassifications had no impact on net income or total equity. Change in Accounting Policy Inventory Accounting Change During the fourth quarter of 2017, the Partnership elected to change its method of inventory costing to weighted-average cost for certain inventory that had previously been accounted for using the last-in, first-out (“LIFO”) method. The inventory impacted by this change included the crude oil, refined products and NGLs associated with the legacy Sunoco Logistics business. Management believes that the weighted-average cost method is preferable to the LIFO method as it more closely aligns the accounting policies across the consolidated entity, given that the legacy ETP inventory has been accounted for using the weighted-average cost method. As a result of this change in accounting policy, the consolidated statement of operations and comprehensive income in prior periods have been retrospectively adjusted, as follows: Three Months Ended June 30, 2017 Six Months Ended June 30, 2017 As Originally Reported Effect of Change As Adjusted As Originally Reported Effect of Change As Adjusted Cost of products sold (1) $ 4,628 $ (4 ) $ 4,624 $ 9,707 $ (33 ) $ 9,674 Operating income 732 4 736 1,386 33 1,419 Income before income tax expense 371 4 375 790 33 823 Net income 292 4 296 656 33 689 Net income attributable to partners 199 3 202 523 10 533 Net loss per common unit – basic (0.04 ) — (0.04 ) (0.04 ) 0.02 (0.02 ) Net loss per common unit – diluted (0.04 ) — (0.04 ) (0.04 ) 0.02 (0.02 ) Comprehensive income 291 4 295 655 33 688 Comprehensive income attributable to partners 198 3 201 522 10 532 (1) As originally reported amounts reflect certain reclassifications made to conform to the current year presentation. As a result of this change in accounting policy, the consolidated statement of cash flows in prior periods have been retrospectively adjusted, as follows: Six Months Ended June 30, 2017 As Originally Reported Effect of Change As Adjusted Net income $ 656 $ 33 $ 689 Inventory valuation adjustments 56 (56 ) — Net change in operating assets and liabilities, net of effects from acquisitions (change in inventories) (410 ) 23 (387 ) Revenue Recognition Standard In May 2014, the Financial Accounting Standards Board (“FASB”) issued Accounting Standards Update No. 2014-09, Revenue from Contracts with Customers (Topic 606) (“ASU 2014-09”) ,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adopted ASU 2014-09 on January 1, 2018. Upon the adoption of ASU 2014-09, the amount of revenue that the Partnership recognizes on certain contracts has changed, primarily due to decreases in revenue (with offsetting decreases to cost of sales) resulting from recognition of non-cash consideration as revenue when received and as cost of sales when sold to third parties. In addition, income statement reclassifications were required for fuel usage and loss allowances related to multiple segments as well as contracts deemed to be in-substance supply agreements in our midstream segment. In addition to the evaluation performed, we have made appropriate design and implementation updates to our business processes, systems and internal controls to support recognition and disclosure under the new standard. Utilizing the practical expedients allowed under the modified retrospective adoption method, Accounting Standards Codification (“ASC”) Topic 606 was only applied to existing contracts for which the Partnership has remaining performance obligations as of January 1, 2018, and new contracts entered into after January 1, 2018. ASC Topic 606 was not applied to contracts that were completed prior to January 1, 2018. The Partnership has elected to apply the modified retrospective method to adopt the new standard. For contracts in scope of the new revenue standard as of January 1, 2018, the cumulative effect adjustment to partners’ capital was not material. The comparative information has not been restated under the modified retrospective method and continues to be reported under the accounting standards in effect for those periods. The adoption of the new revenue standard resulted in reclassifications between revenue, cost of sales and operating expenses. There were no material changes in the timing of recognition of revenue and therefore no material impacts to the balance sheet upon adoption. The disclosure below shows the impact of adopting the new standard during the period of adoption compared to amounts that would have been reported under the Partnership’s previous revenue recognition policies: Three Months Ended June 30, 2018 Six Months Ended June 30, 2018 As Reported Balances Without Adoption of ASC 606 Effect of Change: Higher/(Lower) As Reported Balances Without Adoption of ASC 606 Effect of Change: Higher/(Lower) Revenues: Natural gas sales $ 1,024 $ 1,024 $ — $ 2,086 $ 2,086 $ — NGL sales 2,141 2,134 7 4,171 4,153 18 Crude sales 4,241 4,238 3 7,495 7,488 7 Gathering, transportation and other fees 1,464 1,611 (147 ) 2,861 3,194 (333 ) Refined product sales 413 413 — 852 852 — Other 127 127 — 225 225 — Costs and expenses: Cost of products sold $ 7,140 $ 7,287 $ (147 ) $ 13,128 $ 13,461 $ (333 ) Operating expenses 627 617 10 1,231 1,206 25 Additional disclosures related to revenue are included in Note 12 .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Recent Accounting Pronouncements ASU 2016-02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In January 2018, the FASB issued Accounting Standards Update No. 2018-01 (“ASU 2018-01”), which provides an optional transition practical expedient to not evaluate under Topic 842 existing or expired land easements that were not previously accounted for as leases under Topic 840. The Partnership expects to adopt ASU 2016-02 and elect the practical expedient under ASU 2018-01 in the first quarter of 2019 and is currently evaluating the impact that adopting this new standard will have on the consolidated financial statements and related disclosures. ASU 2017-12 In August 2017, the FASB issued Accounting Standards Update No. 2017-12, Derivatives and Hedging (Topic 815): Targeted Improvements to Accounting for Hedging Activities.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 ASU 2018-02 In February 2018, the FASB issued Accounting Standards Update No. 2018-02, Reclassification of Certain Tax Effects from Accumulated Other Comprehensive Income , which allows a reclassification from accumulated other comprehensive income to partners’ capital for stranded tax effects resulting from the Tax Cuts and Jobs Act of 2017. The Partnership elected to early adopt this ASU in the first quarter of 2018. The effect of the adoption was not material.</t>
  </si>
  <si>
    <t>Acquisitions and Other Transactions</t>
  </si>
  <si>
    <t>Acquisitions [Abstract]</t>
  </si>
  <si>
    <t>Business Combination Disclosure [Text Block]</t>
  </si>
  <si>
    <t>ACQUISITIONS AND OTHER INVESTING TRANSACTIONS CDM Contribution On April 2, 2018, ETP contributed to USAC all of the issued and outstanding membership interests of CDM for aggregate consideration of approximately $1.7 billion , consisting of (i) 19,191,351 common units representing limited partner interests in USAC, (ii) 6,397,965 units of a newly authorized and established class of units representing limited partner interests in USAC (“USAC Class B Units”) and (iii) $1.23 billion in cash, including customary closing adjustments (the “CDM Contribution”). The USAC Class B Units are a new class of partnership interests of USAC that have substantially all of the rights and obligations of a USAC common unit, except the USAC Class B Units will not participate in distributions for the first four quarters following the closing date of April 2, 2018. Each USAC Class B Unit will automatically convert into one USAC common unit on the first business day following the record date attributable to the quarter ending June 30, 2019. Prior to the CDM Contribution, the CDM entities were indirect wholly-owned subsidiaries of ETP. Beginning April 2018, ETP’s consolidated financial statements reflected an equity method investment in USAC. CDM’s assets and liabilities were not reflected as held for sale, nor were CDM’s results reflected as discontinued operations in these financial statements. At June 30, 2018 , the carrying value of ETP’s investment in USAC was $399 million , which is reflected in the all other segment. ETP recorded a $86 million loss on the deconsolidation of CDM including a $45 million accrual related to the indemnification of USAC related to an ongoing CDM sales and use tax audit. In connection with the CDM Contribution, ETE acquired (i) all of the outstanding limited liability company interests in USA Compression GP, LLC, the general partner of USAC, and (ii) 12,466,912 USAC common units for cash consideration equal to $250 million .</t>
  </si>
  <si>
    <t>Advances to and Investments in Affiliates (Notes)</t>
  </si>
  <si>
    <t>Schedule of Equity Method Investments [Line Items]</t>
  </si>
  <si>
    <t>Investments in and Advances to Affiliates, Schedule of Investments [Text Block]</t>
  </si>
  <si>
    <t>ADVANCES TO AND INVESTMENTS IN UNCONSOLIDATED AFFILIATES HPC ETP previously owned a 49.99% interest in HPC, which owns RIGS. In April 2018, ETP acquired the remaining 50.01% interest in HPC. Prior to April 2018, HPC was reflected as an unconsolidated affiliate in ETP’s financial statements; beginning in April 2018, RIGS is reflected as a wholly-owned subsidiary in ETP’s financial statements. Sunoco LP In February 2018, after the record date for Sunoco LP’s fourth quarter 2017 cash distributions, Sunoco LP repurchased 17,286,859 Sunoco LP common units owned by ETP for aggregate cash consideration of approximately $540 million . ETP used the proceeds from the sale of the Sunoco LP common units to repay amounts outstanding under its revolving credit facility. As of June 30, 2018 , ETP owns 26.2 million Sunoco LP common units representing 31.8% of Sunoco LP’s total outstanding common units. Our investment in Sunoco LP is reflected in the all other segment. As of June 30, 2018 , the carrying value of our investment in Sunoco LP is $535 million . USAC As of June 30, 2018 , ETP owns 19.2 million USAC common units and 6.4 million USAC Class B Units, together representing 26.6% of the limited partner interests in USAC. USAC provides compression services to producers, processors, gatherers and transporters of natural gas and crude oil. Our investment in USAC is reflected in the all other segment. As of June 30, 2018 , the carrying value of our investment in USAC is $399 million .</t>
  </si>
  <si>
    <t>Cash And Cash Equivalents</t>
  </si>
  <si>
    <t>Cash and Cash Equivalents [Abstract]</t>
  </si>
  <si>
    <t>Schedule of Cash Flow, Supplemental Disclosures [Table Text Block]</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and deconsolidations) included in cash flows from operating activities is comprised as follows: Six Months Ended 2018 2017* Accounts receivable $ 236 $ 88 Accounts receivable from related companies 156 (115 ) Inventories 299 160 Other current assets (375 ) 77 Other non-current assets, net (3 ) (39 ) Accounts payable (465 ) (286 ) Accounts payable to related companies (99 ) 131 Accrued and other current liabilities 249 (389 ) Other non-current liabilities (2 ) 7 Derivative assets and liabilities, net 233 (21 ) Net change in operating assets and liabilities, net of effects of acquisitions and deconsolidations $ 229 $ (387 ) * As adjusted. See Note 1. Non-cash investing and financing activities are as follows: Six Months Ended 2018 2017 NON-CASH INVESTING ACTIVITIES: Accrued capital expenditures $ 1,007 $ 1,363 USAC limited partner interests received in the CDM Contribution (see Note 2) 411 — NON-CASH FINANCING ACTIVITIES: Contribution of property, plant and equipment from noncontrolling interest $ — $ 988</t>
  </si>
  <si>
    <t>Non-cash investing and financing activities are as follows: Six Months Ended 2018 2017 NON-CASH INVESTING ACTIVITIES: Accrued capital expenditures $ 1,007 $ 1,363 USAC limited partner interests received in the CDM Contribution (see Note 2) 411 — NON-CASH FINANCING ACTIVITIES: Contribution of property, plant and equipment from noncontrolling interest $ — $ 988</t>
  </si>
  <si>
    <t>Inventory, Gross [Abstract]</t>
  </si>
  <si>
    <t>INVENTORIES Inventories consisted of the following: June 30, 2018 December 31, 2017 Natural gas, NGLs and refined products $ 434 $ 733 Crude oil 571 551 Spare parts and other 251 305 Total inventories $ 1,256 $ 1,589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June 30, 2018 was $33.64 billion and $33.90 billion , respectively. As of December 31, 2017 , the aggregate fair value and carrying amount of our consolidated debt obligations was $34.28 billion and $33.09 billion , respectively. The fair value of our consolidated debt obligations is a Level 2 valuation based on the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six months ended June 30, 2018 , no transfers were made between any levels within the fair value hierarchy. The following tables summarize the gross fair value of our financial assets and liabilities measured and recorded at fair value on a recurring basis as of June 30, 2018 and December 31, 2017 based on inputs used to derive their fair values: Fair Value Measurements at Fair Value Total Level 1 Level 2 Assets: Commodity derivatives: Natural Gas: Basis Swaps IFERC/NYMEX $ 22 $ 22 $ — Swing Swaps IFERC 1 — 1 Fixed Swaps/Futures 11 11 — Forward Physical Contracts 9 — 9 Power: Forwards 69 — 69 Options – Puts 1 1 — NGLs – Forwards/Swaps 300 300 — Total commodity derivatives 413 334 79 Other non-current assets 21 14 7 Total assets $ 434 $ 348 $ 86 Liabilities: Interest rate derivatives $ (147 ) $ — $ (147 ) Commodity derivatives: Natural Gas: Basis Swaps IFERC/NYMEX (70 ) (70 ) — Swing Swaps IFERC (2 ) (1 ) (1 ) Fixed Swaps/Futures (14 ) (14 ) — Forward Physical Contracts (5 ) — (5 ) Power – Forwards (57 ) — (57 ) NGLs – Forwards/Swaps (316 ) (316 ) — Refined Products – Futures (5 ) (5 ) — Crude – Forwards/Swaps (307 ) (307 ) — Total commodity derivatives (776 ) (713 ) (63 ) Total liabilities $ (923 ) $ (713 ) $ (210 ) Fair Value Measurements at Fair Value Total Level 1 Level 2 Assets: Commodity derivatives: Natural Gas: Basis Swaps IFERC/NYMEX $ 11 $ 11 $ — Swing Swaps IFERC 13 — 13 Fixed Swaps/Futures 70 70 — Forward Physical Swaps 8 — 8 Power – Forwards 23 — 23 NGLs – Forwards/Swaps 191 191 — Crude: Forwards/Swaps 2 2 — Futures 2 2 — Total commodity derivatives 320 276 44 Other non-current assets 21 14 7 Total assets $ 341 $ 290 $ 51 Liabilities: Interest rate derivatives $ (219 ) $ — $ (219 ) Commodity derivatives: Natural Gas: Basis Swaps IFERC/NYMEX (24 ) (24 ) — Swing Swaps IFERC (15 ) (1 ) (14 ) Fixed Swaps/Futures (57 ) (57 ) — Forward Physical Swaps (2 ) — (2 ) Power – Forwards (22 ) — (22 ) NGLs – Forwards/Swaps (186 ) (186 ) — Refined Products – Futures (25 ) (25 ) — Crude: Forwards/Swaps (6 ) (6 ) — Futures (1 ) (1 ) — Total commodity derivatives (338 ) (300 ) (38 ) Total liabilities $ (557 ) $ (300 ) $ (257 )</t>
  </si>
  <si>
    <t>Net Income Per Limited Partner Unit</t>
  </si>
  <si>
    <t>Earnings Per Share [Abstract]</t>
  </si>
  <si>
    <t>Net Income (Loss) Per Limited Partner Unit [Text Block]</t>
  </si>
  <si>
    <t>NET INCOME (LOSS) PER LIMITED PARTNER UNIT The historical common units and net income per limited partner unit amounts presented in these consolidated financial statements have been retrospectively adjusted to reflect the 1.5 to one unit-for-unit exchange in connection with the Sunoco Logistics Merger. A reconciliation of net income and weighted average units used in computing basic and diluted net income per unit is as follows: Three Months Ended Six Months Ended 2018 2017* 2018 2017* Net income $ 602 $ 296 $ 1,481 $ 689 Less: Income attributable to noncontrolling interest 170 94 334 156 Net income, net of noncontrolling interest 432 202 1,147 533 Series A Preferred Unitholders’ interest in net income 15 — 30 — Series B Preferred Unitholders’ interest in net income 9 — 18 — Series C Preferred Unitholders’ interest in net income 6 — 6 — General Partner’s interest in net income 402 251 804 457 Class H Unitholder’s interest in net income — — — 93 Common Unitholders’ interest in net income (loss) — (49 ) 289 (17 ) Additional (earnings) distributions allocated to General Partner (1 ) 15 (3 ) 12 Distributions on employee unit awards, net of allocation to General Partner (7 ) (6 ) (15 ) (13 ) Net income (loss) available to Common Unitholders $ (8 ) $ (40 ) $ 271 $ (18 ) Weighted average Common Units – basic 1,165.4 1,021.7 1,164.6 922.5 Basic net income (loss) per Common Unit $ (0.01 ) $ (0.04 ) $ 0.23 $ (0.02 ) Weighted average Common Units – diluted 1,165.4 1,021.7 1,169.4 922.5 Diluted net income (loss) per Common Unit $ (0.01 ) $ (0.04 ) $ 0.23 $ (0.02 ) * As adjusted. See Note 1. For certain periods reflected above, distributions paid for the period exceeded net income attributable to partners. Accordingly, the distributions paid to preferred unitholders and the General Partner, including incentive distributions, further exceeded net income, and as a result, a net loss was allocated to the Limited Partners for the period.</t>
  </si>
  <si>
    <t>Debt Obligations</t>
  </si>
  <si>
    <t>Debt Disclosure [Abstract]</t>
  </si>
  <si>
    <t>DEBT OBLIGATIONS ETP Senior Notes Offering and Redemption In June 2018, ETP issued the following senior notes: • $500 million aggregate principal amount of 4.20% senior notes due 2023 ; • $1.00 billion aggregate principal amount of 4.95% senior notes due 2028 ; • $500 million aggregate principal amount of 5.80% senior notes due 2038 ; and • $1.00 billion aggregate principal amount of 6.00% senior notes due 2048. The senior notes were registered under the Securities Act of 1933 (as amended). The Partnership may redeem some or all of the senior notes at any time, or from time to time, pursuant to the terms of the indenture and related indenture supplements related to the senior notes. The principal on the senior notes is payable upon maturity and interest is paid semi-annually. The senior notes rank equally in right of payment with ETP’s existing and future senior debt, and senior in right of payment to any future subordinated debt ETP may incur. The notes of each series will initially be fully and unconditionally guaranteed by our subsidiary, Sunoco Logistics Partners Operations L.P., on a senior unsecured basis so long as it guarantees any of our other long-term debt. The guarantee for each series of notes ranks equally in right of payment with all of the existing and future senior debt of Sunoco Logistics Partners Operations L.P., including its senior notes. The $2.96 billion net proceeds from the offering were used to repay borrowings outstanding under ETP’s revolving credit facility, for general partnership purposes and to redeem all of the following senior notes: • ETP’s $650 million aggregate principal amount of 2.50% senior notes due June 15, 2018; • Panhandle’s $400 million aggregate principal amount of 7.00% senior notes due June 15, 2018; and • ETP’s $600 million aggregate principal amount of 6.70% senior notes due July 1, 2018. The aggregate amount paid to redeem these notes was approximately $1.65 billion . Credit Facilities and Commercial Paper ETP Five-Year Credit Facility ETP’s revolving credit facility (the “ETP Five-Year Credit Facility”) allows for unsecured borrowings up to $4.00 billion and matures in December 2022. The ETP Five-Year Credit Facility contains an accordion feature, under which the total aggregate commitment may be increased up to $6.00 billion under certain conditions. As of June 30, 2018 , the ETP Five-Year Credit Facility had $1.23 billion outstanding, all of which was commercial paper. The amount available for future borrowings was $2.61 billion after taking into account letters of credit of $167 million . The weighted average interest rate on the total amount outstanding as of June 30, 2018 was 2.87% . ETP 364-Day Facility ETP’s 364-day revolving credit facility (the “ETP 364-Day Facility”) allows for unsecured borrowings up to $1.00 billion and matures on November 30, 2018. As of June 30, 2018 , the ETP 364-Day Facility had no outstanding borrowings. Bakken Credit Facility In August 2016, ETP and Phillips 66 completed project-level financing of the Bakken pipeline. The $2.50 billion credit facility matures in August 2019 (the “Bakken Credit Facility”). As of June 30, 2018 , the Bakken Credit Facility had $2.50 billion of outstanding borrowings. The weighted average interest rate on the total amount outstanding as of June 30, 2018 was 3.72% . Compliance with Our Covenants We were in compliance with all requirements, tests, limitations, and covenants related to our credit agreements as of June 30, 2018 .</t>
  </si>
  <si>
    <t>Equity</t>
  </si>
  <si>
    <t>Partners' Capital Notes [Abstract]</t>
  </si>
  <si>
    <t>EQUITY The changes in outstanding common units during the six months ended June 30, 2018 were as follows: Number of Units Number of common units at December 31, 2017 1,164.1 Common units issued in connection with the distribution reinvestment plan 2.1 Common units issued in connection with certain transactions 1.3 Issuance of common units under equity incentive plans 0.1 Repurchases of common units in open-market transactions (1.2 ) Number of common units at June 30, 2018 1,166.4 Equity Distribution Program During the six months ended June 30, 2018 , there were no units issued under the Partnership’s equity distribution agreement. As of June 30, 2018 , $752 million of the Partnership’s common units remained available to be issued under the Partnership’s existing $1.00 billion equity distribution agreement. Distribution Reinvestment Program During the six months ended June 30, 2018 , distributions of $39 million were reinvested under the Partnership’s distribution reinvestment plan. Preferred Units ETP issued 950,000 Series A Preferred Units and 550,000 Series B Preferred Units in November 2017. Series C Preferred Units Issuance In April 2018, ETP issued 18 million of its 7.375% Series C Preferred Units at a price of $25 p er unit, resulting in total gross proceeds of $450 million . The proceeds were used to repay amounts outstanding under ETP’s revolving credit facility and for general partnership purposes. Distributions on the Series C Preferred Units will accrue and be cumulative from and including the date of original issue to, but excluding, May 15, 2023, at a rate of 7.375% per annum of the stated liquidation preference of $25 . On and after May 15, 2023, distributions on the Series C Preferred Units will accumulate at a percentage of the $25 liquidation preference equal to an annual floating rate of the three-month LIBOR, determined quarterly, plus a spread of 4.530% per annum. The Series C Preferred Units are redeemable at ETP’s option on or after May 15, 2023 at a redemption price of $25 per Series C Preferred Unit, plus an amount equal to all accumulated and unpaid distributions thereon to, but excluding, the date of redemption. Series D Preferred Units Issuance In July 2018, ETP issued 17.8 million of its 7.625% Series D Preferred Units at a price of $25 per unit, resulting in total gross proceeds of $445 million . The proceeds were used to repay amounts outstanding under ETP’s revolving credit facility and for general partnership purposes. Distributions on the Series D Preferred Units will accrue and be cumulative from and including the date of original issue to, but excluding, August 15, 2023, at a rate of 7.625% per annum of the stated liquidation preference of $25 . On and after August 15, 2023, distributions on the Series D Preferred Units will accumulate at a percentage of the $25 liquidation preference equal to an annual floating rate of the three-month LIBOR, determined quarterly, plus a spread of 4.378% per annum. The Series D Preferred Units are redeemable at ETP’s option on or after August 15, 2023 at a redemption price of $25 per Series D Preferred Unit, plus an amount equal to all accumulated and unpaid distributions thereon to, but excluding, the date of redemption. Cash Distributions Under our limited partnership agreement, within 45 days after the end of each quarter, the Partnership distributes all cash on hand at the end of the quarter, less reserves established by the general partner in its discretion. This is defined as “available cash” in the partnership agreement. The general partner has broad discretion to establish cash reserves that it determines are necessary or appropriate to properly conduct the Partnership’s business. The Partnership will make quarterly distributions to the extent there is sufficient cash from operations after establishment of cash reserves and payment of fees and expenses, including payments to the general partner. Distributions on common units declared and/or paid by the Partnership subsequent to December 31, 2017 were as follows: Quarter Ended Record Date Payment Date Rate December 31, 2017 February 8, 2018 February 14, 2018 $ 0.5650 March 31, 2018 May 7, 2018 May 15, 2018 0.5650 June 30, 2018 August 6, 2018 August 14, 2018 0.5650 ETE agreed to relinquish its right to the following amounts of incentive distributions in future periods: Year Ending December 31, 2018 (remainder) $ 69 2019 128 Each year beyond 2019 33 Distributions on preferred units declared and/or paid by the Partnership subsequent to December 31, 2017 were as follows: Period Ended Record Date Payment Date Rate Series A Preferred Units December 31, 2017 February 1, 2018 February 15, 2018 $ 15.451 June 30, 2018 August 1, 2018 August 15, 2018 31.250 Series B Preferred Units December 31, 2017 February 1, 2018 February 15, 2018 $ 16.378 June 30, 2018 August 1, 2018 August 15, 2018 33.125 Series C Preferred Units June 30, 2018 August 1, 2018 August 15, 2018 $ 0.56337 Accumulated Other Comprehensive Income The following table presents the components of AOCI, net of tax: June 30, 2018 December 31, 2017 Available-for-sale securities (1) $ 4 $ 8 Foreign currency translation adjustment (5 ) (5 ) Actuarial loss related to pensions and other postretirement benefits (7 ) (5 ) Investments in unconsolidated affiliates, net 12 5 Total AOCI, net of tax $ 4 $ 3 (1) Effective January 1, 2018, the Partnership adopted Accounting Standards Update No. 2016-01, Recognition and Measurement of Financial Assets and Financial Liabilities , which resulted in the reclassification of $2 million from accumulated other comprehensive income related to available-for-sale securities to common unitholders.</t>
  </si>
  <si>
    <t>Income Taxes (Notes)</t>
  </si>
  <si>
    <t>Income Tax Disclosure [Abstract]</t>
  </si>
  <si>
    <t>Income Tax Disclosure [Text Block]</t>
  </si>
  <si>
    <t>INCOME TAXES The Partnership’s effective tax rate differs from the statutory rate primarily due to partnership earnings that are not subject to United States federal and most state income taxes at the partnership level. For the three and six months ended June 30, 2018 , the Partnership’s income tax benefit also reflected $3 million and $70 million , respectively, of deferred benefit adjustments as the result of a state statutory rate reduction.</t>
  </si>
  <si>
    <t>Regulatory Matters, Commitments, Contingencies And Environmental Liabilities</t>
  </si>
  <si>
    <t>Regulatory Matters, Commitments, Contingencies And Environmental Liabilities [Abstract]</t>
  </si>
  <si>
    <t>REGULATORY MATTERS, COMMITMENTS, CONTINGENCIES AND ENVIRONMENTAL LIABILITIES Guarantee of Sunoco LP Notes In connection with previous transactions whereby Retail Holdings contributed assets to Sunoco LP, Retail Holdings provided a limited contingent guarantee of collection, but not of payment, to Sunoco LP with respect to certain of Sunoco LP’s senior notes and $2.035 billion aggregate principal for Sunoco LP’s term loan due 2019. In December 2016, Retail Holdings contributed its interests in Sunoco LP, along with the assignment of the guarantee of Sunoco LP’s senior notes, to its subsidiary, ETC M-A Acquisition LLC (“ETC M-A”). On January 23, 2018, Sunoco LP redeemed the previously guaranteed senior notes, repaid and terminated the term loan and issued the following notes for which ETC M-A has also guaranteed collection with respect to the payment of principal amounts: • $1.00 billion aggregate principal amount of 4.875% senior notes due 2023; • $800 million aggregate principal amount of 5.50% senior notes due 2026; and • $400 million aggregate principal amount of 5.875% senior notes due 2028. Under the guarantee of collection, ETC M-A would have the obligation to pay the principal of each series of notes once all remedies, including in the context of bankruptcy proceedings, have first been fully exhausted against Sunoco LP with respect to such payment obligation, and holders of the notes are still owed amounts in respect of the principal of such notes. ETC M-A will not otherwise be subject to the covenants of the indenture governing the notes.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business, ETP purchases, processes and sells natural gas pursuant to long-term contracts and enters into long-term transportation and storage agreements. Such contracts contain terms that are customary in the industry. ETP believes that the terms of these agreements are commercially reasonable and will not have a material adverse effect on its financial position or results of operations. 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 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Three Months Ended Six Months Ended 2018 2017 2018 2017 Rental expense $ 22 $ 19 $ 39 $ 39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On July 25, 2016, the United States Army Corps of Engineers (“USACE”) issued permits to Dakota Access to make two crossings of the Missouri River in North Dakota. The USACE also issued easements to allow the pipeline to cross land owned by the USACE adjacent to the Missouri River. On July 27, 2016, the Standing Rock Sioux Tribe (“SRST”) filed a lawsuit in the United States District Court for the District of Columbia against the USACE and challenged the legality of these permits and claimed violations of the National Historic Preservation Act (“NHPA”). The SRST also sought a preliminary injunction to rescind the USACE permits while the case was pending, which the court denied on September 9, 2016. Dakota Access intervened in the case. The Cheyenne River Sioux Tribe (“CRST”) also intervened. The SRST filed an amended complaint and added claims based on treaties between the Tribes and the United States and statutes governing the use of government property. In February 2017, in response to a presidential memorandum, the Department of the Army delivered an easement to Dakota Access allowing the pipeline to cross Lake Oahe. The CRST moved for a preliminary injunction and temporary restraining order (“TRO”) to block operation of the pipeline, which was denied, and raised claims based on the religious rights of the Tribe. The SRST and the CRST amended their complaints to incorporate religious freedom and other claims. In addition, the Oglala and Yankton Sioux tribes (collectively, “Tribes”) have filed related lawsuits to prevent construction of the Dakota Access pipeline project. These lawsuits have been consolidated into the action initiated by the SRST. Several individual members of the Tribes have also intervened in the lawsuit asserting claims that overlap with those brought by the four Tribes. On June 14, 2017, the Court ruled on SRST’s and CRST’s motions for partial summary judgment and the USACE’s cross-motions for partial summary judgment. The Court concluded that the USACE had not violated trust duties owed to the Tribes and had generally complied with its obligations under the Clean Water Act, the Rivers and Harbors Act, the Mineral Leasing Act, the National Environmental Policy Act (“NEPA”) and other related statutes; however, the Court remanded to the USACE three discrete issues for further analysis and explanation of its prior determinations under certain of these statutes. On May 3, 2018, the District Court ordered the USACE to file a status report by June 8, 2018 informing the Court when the USACE expects the remand process to be complete. On June 8, 2018, the USACE filed a status report stating that they will conclude the remand process by August 10, 2018. On August 7, 2018, the USACE informed the Court that they will need until August 31, 2018 to finish the remand process. Following the completion of the remand process by the USACE, the Court will make a determination regarding the three discrete issues covered by the remand order. On December 4, 2017, the Court imposed three conditions on continued operation of the pipeline during the remand process. First, Dakota Access must retain an independent third-party to review its compliance with the conditions and regulations governing its easements and to assess integrity threats to the pipeline. The assessment report was filed with the Court. Second, the Court has directed Dakota Access to continue its work with the Tribes and the USACE to revise and finalize its emergency spill response planning for the section of the pipeline crossing Lake Oahe. Dakota Access filed the revised plan with the Court. And third, the Court has directed Dakota Access to submit bi-monthly reports during the remand period disclosing certain inspection and maintenance information related to the segment of the pipeline running between the valves on either side of the Lake Oahe crossing. The first and second reports were filed with the court on December 29, 2017 and February 28, 2018, respectfully. In November 2017, the Yankton Sioux Tribe (“YST”), moved for partial summary judgment asserting claims similar to those already litigated and decided by the Court in its June 14, 2017 decision on similar motions by CRST and SRST. YST argues that the USACE and Fish and Wildlife Service violated NEPA, the Mineral Leasing Act, the Rivers and Harbors Act, and YST’s treaty and trust rights when the government granted the permits and easements necessary for the pipeline. On March 19, 2018, the District Court denied YST’s motion for partial summary judgment and instead granted judgment in favor of Dakota Access pipeline and the USACE on the claims raised in YST’s motion. The Court concluded that YST’s NHPA claims are moot because construction of the pipeline is complete and that the government’s review process did not violate NEPA or the various treaties cited by the YST. On February 8, 2018, the Court docketed a motion by CRST to “compel meaningful consultation on remand.” SRST then made a similar motion for “clarification re remand process and remand conditions.” The motions seek an order from the Court directing the USACE as to how it should conduct its additional review on remand. Dakota Access pipeline and the USACE opposed both motions. On April 16, 2018, the Court denied both motions. While ETP believes that the pending lawsuits are unlikely to halt or suspend operation of the pipeline, we cannot assure this outcome. ETP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Lone Star is still quantifying the extent of its incurred and ongoing damages and has or will be seeking reimbursement for these losses. MTBE Litigation Sunoco, Inc. and/or Sunoco, Inc. (R&amp;M) (now known as Sunoco (R&amp;M), LLC)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June 30, 2018, Sunoco, Inc. is a defendant in six cases, including one case each initiated by the States of Maryland, Vermont and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nergy Transfer Partners, L.P., ETP Holdco Corporation, and Sunoco Partners Marketing &amp; Terminals, L.P. Sunoco, Inc. and Sunoco, Inc. (R&amp;M) have reached a settlement with the State of New Jersey. The Court approved the Judicial Consent Order on December 5, 2017. On April 5, 2018, the Court entered an Order dismissing the matter with prejudice.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Purported Regency unitholders filed lawsuits in state and federal courts in Dallas and Delaware asserting claims relating to the Regency-ETP merger (the “Regency Merger”). All but one Regency Merger-related lawsuits have been dismissed. On June 10, 2015, Adrian Dieckman (“Dieckman”), a purported Regency unitholder, filed a class action complaint in the Court of Chancery of the State of Delaware (the “Regency Merger Litigation”), on behalf of Regency’s common unitholders against Regency GP, LP; Regency GP LLC; ETE, ETP, ETP GP, and the members of Regency’s board of directors (“Defendants”). The Regency Merger Litigation alleges that the Regency Merger breached the Regency partnership agreement because Regency’s conflicts committee was not properly formed, and the Regency Merger was not approved in good faith. On March 29, 2016, the Delaware Court of Chancery granted Defendants’ motion to dismiss the lawsuit in its entirety. Dieckman appealed. On January 20, 2017, the Delaware Supreme Court reversed the judgment of the Court of Chancery. On May 5, 2017, Plaintiff filed an Amended Verified Class Action Complaint. Defendants then filed Motions to Dismiss the Amended Complaint and a Motion to Stay Discovery on May 19, 2017. On February 20, 2018, the Court of Chancery issued an Order granting in part and denying in part the motions to dismiss, dismissing the claims against all defendants other than Regency GP, LP and Regency GP LLC (the “Regency Defendants”). On March 6, 2018, the Regency Defendants filed their Answer to Plaintiff’s Verified Amended Class Action Complaint. Trial is currently set for September 23-27, 2019. The Regency Defendants cannot predict the outcome of the Regency Merger Litigation or any lawsuits that might be filed subsequent to the date of this filing; nor can the Regency Defendants predict the amount of time and expense that will be required to resolve the Regency Merger Litigation. The Regency Defendants believe the Regency Merger Litigation is without merit and intend to vigorously defend against it and any others that may be filed in connection with the Regency Merger.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P’s motion for rehearing to the Court of Appeals was denied. On June 8, 2018, the Texas Supreme Court ordered briefing on the merits. ETP’s petition for review remains under consideration by the Texas Supreme Court. Bayou Bridge On January 11, 2018, environmental groups and a trade association filed suit against the USACE in the United States District Court for the Middle District of Louisiana. Plaintiffs allege that the USACE’s issuance of permits authorizing the construction of the Bayou Bridge Pipeline through the Atchafalaya Basin (“Basin”) violated the National Environmental Policy Act, the Clean Water Act, and the Rivers and Harbors Act. They asked the district court to vacate these permits and to enjoin construction of the project through the Basin until the USACE corrects alleged deficiencies in its decision-making process. ETP, through its subsidiary Bayou Bridge Pipeline, LLC (“Bayou Bridge”), intervened on January 26, 2018. On March 27, 2018, Bayou Bridge filed an answer to the complaint. On January 29, 2018, Plaintiffs filed motions for a preliminary injunction and TRO. United States District Court Judge Shelly Dick denied the TRO on January 30, 2018, but subsequently granted the preliminary injunction on February 23, 2018. On February 26, 2018, Bayou Bridge filed a notice of appeal and a motion to stay the February 23, 2018 preliminary injunction order. On February 27, 2018, Judge Dick issued an opinion that clarified her February 23, 2018 preliminary injunction order and denied Bayou Bridge’s February 26, 2018 motion to stay as moot. On March 1, 2018, Bayou Bridge filed a new notice of appeal and motion to stay the February 27, 2018 preliminary injunction order in the district court. On March 5, 2018, the district court denied the March 1, 2018 motion to stay the February 27, 2018 order. On March 2, 2018, Bayou Bridge filed a motion to stay the preliminary injunction in the Fifth Circuit. On March 15, 2018, the Fifth Circuit granted a stay of injunction pending appeal and found that Bayou Bridge “is likely to succeed on the merits of its claim that the district court abused its discretion in granting a preliminary injunction.” Oral arguments were heard on the merits of the appeal, that is, whether the district court erred in granting the preliminary injunction in the Fifth Circuit on April 30, 2018. The district court has stayed the merits case pending decision of the Fifth Circuit. On May 10, 2018, the District Court stayed the litigation pending a decision from the Fifth Circuit. On July 6, 2018, the Fifth Circuit vacated the Preliminary Injunction and remanded the case back to the District Court. Construction is ongoing. Rover On November 3, 2017, the State of Ohio and the Ohio Environmental Protection Agency (“Ohio EPA”) filed suit against Rover and Pretec Directional Drilling, LLC (“Pretec”) seeking to recover approximately $2.6 million in civil penalties allegedly owed and certain injunctive relief related to permit compliance. Laney Directional Drilling Co., Atlas Trenchless, LLC, Mears Group, Inc., D&amp;G Directional Drilling, Inc. d/b/a D&amp;G Directional Drilling, LLC, and B&amp;T Directional Drilling, Inc. (collectively, with Rover and Pretec, “Defendants”) were added as defendants on April 17, and July 18, 2018. Ohio EPA alleges that the Defendants illegally discharged millions of gallons of drilling fluids into Ohio’s waters that caused pollution and degraded water quality, and that the Defendants harmed pristine wetlands in Stark County. Ohio EPA further alleges that the Defendants caused the degradation of Ohio’s waters by discharging pollution in the form of sediment-laden storm water into Ohio’s waters and that Rover violated its hydrostatic permits by discharging effluent with greater levels of pollutants than those permits allowed and by not properly sampling or monitoring effluent for required parameters or reporting those alleged violations. Defendants’ motions to dismiss are due on or before September 10, 2018. In January 2018, Ohio EPA sent a letter to the FERC to express concern regarding drilling fluids lost down a hole during horizontal directional drilling (“HDD”) operations as part of the Rover Pipeline construction. Rover sent a January 24 response to the FERC and stated, among other things, that as Ohio EPA conceded, Rover was conducting its drilling operations in accordance with specified procedures that had been approved by the FERC and reviewed by the Ohio EPA. In addition, although the HDD operations were crossing the same resource as that which led to an inadvertent release of drilling fluids in April 2017, the drill in 2018 had been redesigned since the original crossing. Ohio EPA expressed concern that the drilling fluids could deprive organisms in the wetland of oxygen. Rover, however, has now fully remediated the site, a fact with which Ohio EPA concurs.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June 30, 2018 and December 31, 2017 , accruals of approximately $52 million and $53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On April 25, 2018, and as amended on April 30, 2018, State Senator Andrew Dinniman filed a Formal Complaint and Petition for Interim Emergency Relief (“Complaint”) against Sunoco Pipeline L.P. (“SPLP”) before the Pennsylvania Public Utility Commission (“PUC”). Specifically, the Complaint alleges that (i) the services and facilities provided by the Mariner East Pipeline (“ME1,” “ME2” or “ME2x”) in West Whiteland Township (“the Township”) are unreasonable, unsafe, inadequate, and insufficient for, among other reasons, selecting an improper and unsafe route through densely populated portions of the Township with homes, schools, and infrastructure and causing inadvertent returns and sinkholes during construction because of unstable geology in the Township; (ii) SPLP failed to warn the public of the dangers of the pipeline; (iii) the construction of ME2 and ME2x increases the risk of damage to the existing co-located ME1 pipeline; and (iv) ME1, ME2 and ME2x are not public utility facilities. Based on these allegations, Senator Dinniman’s Complaint seeks emergency relief by way of an order (i) prohibiting construction of ME2 and ME2x in West Whiteland Township; (ii) prohibiting operation of ME1; (iii) in the alternative to (i) and (ii) prohibiting the construction of ME2 and ME2x and the operation of ME1 until SPLP fully assesses and the PUC approves the condition, adequacy, efficiency, safety, and reasonableness of those pipelines and the geology in which they sit; (iv) requiring SPLP to release to the public its written integrity management plan and risk analysis for these pipelines; and (v) finding that these pipelines are not public utility facilities. In short, the relief, if granted, would continue the suspension of operation of ME1 and suspend further construction of ME2 and ME2x in West Whiteland Township. Following a hearing on May 7 and 10, 2018, Administrative Law Judge Elizabeth H. Barnes (“ALJ”) issued an Order on May 24, 2018 that granted Senator Dinniman’s petition for interim emergency relief and required SPLP to shut down ME1, to discontinue construction of ME2 and ME2x within the Township, and required SPLP to provide various types of information and perform various geotechnical and geophysical studies within the Township. The ALJ’s Order was immediately effective, and SPLP complied by shutting down service on ME1 and discontinuing all construction in the Township on ME2 and ME2x. The ALJ’s Order was automatically certified as a material question to the PUC, which issued an Opinion and Order on June 15, 2018 (following a public meeting on June 14, 2018) that reversed in part and affirmed in part the ALJ’s Order. PUC’s Opinion and Order permitted SPLP to resume service on ME1, but continued the shutdown of construction on ME2 and ME2x pending the submission of the following three types of information to PUC: (i) inspection and testing protocols; (ii) comprehensive emergency response plan; and (iii) safety training curriculum for employees and contractors. SPLP submitted the required information on June 22, 2018. On July 2, 2018, Senator Dinniman and intervenors responded to the submission. SPLP is also required to provide an affidavit that the Pennsylvania Department of Environmental Protection (“DEP”) has issued appropriate approvals for construction of ME2 and ME2x in the Township before recommencing construction of ME2 and ME2x locations within the Township. SPLP submitted all necessary affidavits. On August 2, 2018 the PUC entered an Order lifting the stay of construction on ME2 and ME2x in West Whiteland Township with respect to all areas within the Township where the necessary environmental permits had been issued. Also on August 2, 2018, the PUC ratified its prior action by notational voting of certifying for interlocutory appeal to the Pennsylvania Commonwealth Court the legal issue of whether Senator Dinniman has standing to pursue the action. Service on ME1 was resumed in accordance with PUC’s Opinion and Order. Senator Dinniman’s Complaint will proceed forward under a schedule to be determined by the ALJ. A prehearing conference with the ALJ is scheduled for August 28, 2018. On July 25, 2017, the Pennsylvania Environmental Hearing Board (“EHB”) issued an order to SPLP to cease HDD activities in Pennsylvania related to the Mariner East 2 project. On August 1, 2017 the EHB lifted the order as to two drill locations. On August 3, 2017, the EHB lifted the order as to 14 additional locations. The EHB issued the order in response to a complaint filed by environmental groups against SPLP and the Pennsylvania Department of Environmental Protection (“PADEP”). The EHB Judge encouraged the parties to pursue a settlement with respect to the remaining HDD locations and facilitated a settlement meeting. On August 7, 2017 a final settlement was reached. A stipulated order has been submitted to the EHB Judge with respect to the settlement. The settlement agreement requires that SPLP reevaluate the design parameters of approximately 26 drills on the Mariner East 2 project and approximately 43 drills on the Mariner East 2X project. The settlement agreement also provides a defined framework for approval by PADEP for these drills to proceed after reevaluation. Additionally, the settlement agreement requires modifications to several of the HDD plans that are part of the PADEP permits. Those modifications have been completed and agreed to by the parties and the reevaluation of the drills has been initiated by the company. On July 31, 2018 the underlying permit appeals in which the above settlements occurred were withdrawn in a settlement between the appellants and PADEP. That settlement did not involve SPLP. In addition, on June 27, 2017 and July 25, 2017, the PADEP entered into a Consent Order and Agreement with SPLP regarding inadvertent returns of drilling fluids at three HDD locations in Pennsylvania related to the Mariner East 2 project. Those agreements require SPLP to cease HDD activities at those three locations until PADEP reauthorizes such activities and to submit a corrective action plan for agency review and approval. SPLP has fulfilled the requirements of those agreements and has been authorized by PADEP to resume drilling the locations. No amounts have been recorded in our June 30, 2018 or December 31, 2017 consolidated balance sheets for contingencies and current litigation, other than amounts disclosed herein.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In February 2017, we received letters from the DOJ and Louisiana Department of Environmental Quality notifying SPLP and Mid-Valley Pipeline Company (“Mid-Valley”) that enforcement actions were being pursued for three crude oil releases: (a) an estimated 550 barrels released from the Colmesneil-to-Chester pipeline in Tyler County, Texas (“Colmesneil”) operated and owned by SPLP in February 2013; (b) an estimated 4,509 barrels released from the Longview-to-Mayersville pipeline in Caddo Parish, Louisiana (a/k/a Milepost 51.5) operated by SPLP and owned by Mid-Valley in October 2014; and (c) an estimated 40 barrels released from the Wakita 4-inch gathering line in Oklahoma operated and owned by SPLP in January 2015. In May 2017, we presented to the DOJ, EPA and Louisiana Department of Environmental Quality a summary of the emergency response and remedial efforts taken by SPLP after the releases occurred as well as operational changes instituted by SPLP to reduce the likelihood of future releases. In July 2017, we had a follow-up meeting with the DOJ, EPA and Louisiana Department of Environmental Quality during which the agencies presented their initial demand for civil penalties and injunctive relief. Since then, the parties have reached an agreement in principal to resolve all penalties. We are currently working on a counteroffer to the Louisiana Department of Environmental Quality, and we are involved in settlement discussion with the agencies. On January 3, 2018, PADEP issued an Administrative Order to SPLP directing that work on the Mariner East 2 and 2X pipelines be stopped. The Administrative Order detailed alleged violations of the permits issued by PADEP in February 2017, during the construction of the project. SPLP began working with PADEP representatives immediately after the Administrative Order was issued to resolve the compliance issues. Those compliance issues could not be fully resolved by the deadline to appeal the Administrative Order, so SPLP took an appeal of the Administrative Order to the Pennsylvania Environmental Hearing Board on February 2, 2018. On February 8, 2018, SPLP entered into a Consent Order and Agreemen</t>
  </si>
  <si>
    <t>Revenue (Notes)</t>
  </si>
  <si>
    <t>Revenue [Abstract]</t>
  </si>
  <si>
    <t>Revenue from Contract with Customer [Text Block]</t>
  </si>
  <si>
    <t>REVENUE The following disclosures discuss the Partnership’s revised revenue recognition policies upon the adoption of ASU 2014-09 on January 1, 2018, as discussed in Note 1 . These policies were applied to the current period only, and the amounts reflected in the Partnership’s consolidated financial statements for the three and six months ended June 30, 2017 were recorded under the Partnership’s previous accounting policies. Disaggregation of revenue The Partnership’s consolidated financial statements reflect the following six reportable segments, which also represent the level at which the Partnership aggregates revenue for disclosure purposes: • intrastate transportation and storage ; • interstate transportation and storage ; • midstream ; • NGL and refined products transportation and services ; • crude oil transportation and services ; and • all other . Note 15 depicts the disaggregation of revenue by segment, with revenue amounts reflected in accordance with ASC Topic 606 for 2018 and ASC Topic 605 for 2017 .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Midstream revenue Our midstream segment’s revenues are derived primarily from margins we earn for natural gas volumes that are gathered, processed, and/or transported for our customers.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 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NGL’s and other related hydrocarbons at market rates. These contracts were not affected by ASC 606. Crude oil transportation and services revenue Our crude oil transportation and service segment are primarily derived from provide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crude oil at market rates. These contracts were not affected by ASC 606.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within this segment are recorded under the new standard.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As of June 30, 2018 and January 1, 2018, no contract assets have been recognized.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s of June 30, 2018 , the Partnership had $235 million in deferred revenues representing the current value of our future performance obligations. The amount of revenue recognized for the three and six months ended June 30, 2018 that was included in the deferred revenue liability balance as of January 1, 2018 was $28 million and $63 million , respectively.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 of the contracts are included in the table below. As of June 30, 2018 , the aggregate amount of transaction price allocated to unsatisfied (or partially satisfied) performance obligations is $40.32 billion and the Partnership expects to recognize this amount as revenue within the time bands illustrated below: 2018 (remainder) 2019 2020 Thereafter Total Revenue expected to be recognized on contracts with customers existing as of June 30, 2018 $ 2,598 $ 5,048 $ 4,604 $ 28,071 $ 40,321 Practical Expedients Utilized by the Partnership The Partnership elected the following practical expedients in accordance with Topic 606: • Right to invoice: The Partnership elected to utilize an output method to recognize revenue that is based on the amount to which the Partnership has a right to invoice a customer for services performed to date, if that amount corresponds directly with the value provided to the customer for the related performance or its obligation completed to date. As such, the Partnership recognized revenue in the amount to which it had the right to invoice customers. • Significant financing component: The Partnership elected not to adjust the promised amount of consideration for the effects of significant financing component if the Partnership expects, at contract inception, that the period between the transfer of a promised good or service to a customer and when the customer pays for that good or service will be one year or less. • Unearned variable consideration: The Partnership elected to only disclose the unearned fixed consideration associated with unsatisfied performance obligations related to our various customer contracts which contain both fixed and variable components.</t>
  </si>
  <si>
    <t>Derivative Assets And Liabilities</t>
  </si>
  <si>
    <t>General Discussion of Derivative Instruments and Hedging Activities [Abstract]</t>
  </si>
  <si>
    <t>Price Risk Management Assets and Liabilities</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June 30, 2018 December 31, 2017 Notional Volume Maturity Notional Volume Maturity Mark-to-Market Derivatives (Trading) Natural Gas (BBtu): Fixed Swaps/Futures 465 2018 1,078 2018 Basis Swaps IFERC/NYMEX (1) 102,328 2018-2020 48,510 2018-2020 Options – Puts (3,043 ) 2018 13,000 2018 Power (Megawatt): Forwards 3,196,100 2018-2019 435,960 2018-2019 Futures (42,768 ) 2018 (25,760 ) 2018 Options – Puts (30,532 ) 2018 (153,600 ) 2018 Options – Calls 996,172 2018 137,600 2018 (Non-Trading) Natural Gas (BBtu): Basis Swaps IFERC/NYMEX 6,600 2018-2020 4,650 2018-2020 Swing Swaps IFERC 52,413 2018-2019 87,253 2018-2019 Fixed Swaps/Futures 5,360 2018-2019 (4,700 ) 2018-2019 Forward Physical Contracts (174,465 ) 2018-2020 (145,105 ) 2018-2020 NGL (MBbls) – Forwards/Swaps (1,590 ) 2018-2019 (2,493 ) 2018-2019 Crude (MBbls) – Forwards/Swaps 44,190 2018-2019 9,172 2018-2019 Refined Products (MBbls) – Futures (1,076 ) 2018-2019 (3,783 ) 2018-2019 Fair Value Hedging Derivatives (Non-Trading) Natural Gas (BBtu): Basis Swaps IFERC/NYMEX (21,475 ) 2018 (39,770 ) 2018 Fixed Swaps/Futures (21,475 ) 2018 (39,770 ) 2018 Hedged Item – Inventory 21,475 2018 39,770 2018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June 30, 2018 December 31, 2017 July 2018 (2) Forward-starting to pay a fixed rate of 3.76% and receive a floating rate $ — $ 300 July 2019 (2) Forward-starting to pay a fixed rate of 3.56% and receive a floating rate 400 300 July 2020 (2) Forward-starting to pay a fixed rate of 3.52% and receive a floating rate 400 400 July 2021 (2) Forward-starting to pay a fixed rate of 3.55%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June 30, 2018 December 31, 2017 June 30, 2018 December 31, 2017 Derivatives designated as hedging instruments: Commodity derivatives (margin deposits) $ — $ 14 $ (2 ) $ (2 ) Derivatives not designated as hedging instruments: Commodity derivatives (margin deposits) 307 262 (352 ) (281 ) Commodity derivatives 106 44 (422 ) (55 ) Interest rate derivatives — — (147 ) (219 ) 413 306 (921 ) (555 ) Total derivatives $ 413 $ 320 $ (923 ) $ (557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June 30, 2018 December 31, 2017 June 30, 2018 December 31, 2017 Derivatives without offsetting agreements Derivative liabilities $ — $ — $ (147 ) $ (219 ) Derivatives in offsetting agreements: OTC contracts Derivative assets (liabilities) 106 44 (422 ) (55 ) Broker cleared derivative contracts Other current assets (liabilities) 307 276 (354 ) (283 ) Total gross derivatives 413 320 (923 ) (557 ) Offsetting agreements: Counterparty netting Derivative assets (liabilities) (49 ) (20 ) 49 20 Counterparty netting Other current assets (liabilities) (306 ) (263 ) 306 263 Total net derivatives $ 58 $ 37 $ (568 ) $ (274 ) We disclose the non-exchange traded financial derivative instruments as derivative assets and liabilities on our consolidated balance sheets at fair value with amounts classified as either current or long-term depending on the anticipated settlement date. The following tables summarize the amounts recognized in income with respect to our derivative financial instruments: Location of Gain/(Loss) Recognized in Income on Derivatives Amount of Gain/(Loss) Recognized in Income Representing Hedge Ineffectiveness and Amount Excluded from the Assessment of Effectiveness Three Months Ended Six Months Ended 2018 2017 2018 2017 Derivatives in fair value hedging relationships (including hedged item): Commodity derivatives Cost of products sold $ 6 $ 6 $ 9 $ 2 Location of Gain/(Loss) Recognized in Income on Derivatives Amount of Gain/(Loss) Recognized in Income on Derivatives Three Months Ended Six Months Ended 2018 2017 2018 2017 Derivatives not designated as hedging instruments: Commodity derivatives – Trading Cost of products sold $ 16 $ 15 $ 33 $ 26 Commodity derivatives – Non-trading Cost of products sold (300 ) 7 (373 ) (3 ) Interest rate derivatives Gains (losses) on interest rate derivatives 20 (25 ) 72 (20 ) Embedded derivatives Other, net — — — 1 Total $ (264 ) $ (3 ) $ (268 ) $ 4</t>
  </si>
  <si>
    <t>Related Party Transactions</t>
  </si>
  <si>
    <t>Related Party Transactions [Abstract]</t>
  </si>
  <si>
    <t>RELATED PARTY TRANSACTIONS The Partnership has related party transactions with several of its equity method investees. In addition to commercial transactions, these transactions include the provision of certain management services and leases of certain assets. The following table summarizes the affiliate revenues on our consolidated statements of operations: Three Months Ended Six Months Ended 2018 2017 2018 2017 Affiliated revenues $ 222 $ 133 $ 508 $ 251 The following table summarizes the related company balances on our consolidated balance sheets: June 30, 2018 December 31, 2017 Accounts receivable from related companies: Sunoco LP $ 184 $ 219 FGT 18 11 Other 132 88 Total accounts receivable from related companies: $ 334 $ 318 Accounts payable to related companies: Sunoco LP $ 195 $ 195 USAC 45 — Other 89 14 Total accounts payable to related companies: $ 329 $ 209 June 30, 2018 December 31, 2017 Long-term notes receivable from related company: Sunoco LP $ 85 $ 85</t>
  </si>
  <si>
    <t>Reportable Segments</t>
  </si>
  <si>
    <t>Reportable Segments [Abstract]</t>
  </si>
  <si>
    <t>REPORTABLE SEGMENTS Our financial statements currently reflect the following reportable segments, which conduct their business in the United States, as follows: • intrastate transportation and storage ; • interstate transportation and storage ; • midstream ; • NGL and refined products transportation and services ; • crude oil transportation and services ; and • all other . The amounts included in the NGL and refined products transportation and services segment and the crude oil transportation and services segment have been retrospectively adjusted in these consolidated financial statements as a result of the Sunoco Logistics Merger.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refined product sales and gathering, transportation and other fees. Revenues from our crude oil transportation and services segment are primarily reflected in crude sales. Revenues from our all other segment are primarily reflected in other. We report Segment Adjusted EBITDA as a measure of segment performance.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and other non-operating income or expense items. Unrealized gains and losses on commodity risk management activities include unrealized gains and losses on commodity derivatives and inventory fair value adjustments. Segment Adjusted EBITDA reflects amounts for unconsolidated affiliates based on the Partnership's proportionate ownership. The following tables present financial information by segment: Three Months Ended Six Months Ended 2018 2017 2018 2017 Revenues: Intrastate transportation and storage: Revenues from external customers $ 761 $ 699 $ 1,578 $ 1,467 Intersegment revenues 52 54 110 102 813 753 1,688 1,569 Interstate transportation and storage: Revenues from external customers 323 201 636 432 Intersegment revenues 5 6 8 10 328 207 644 442 Midstream: Revenues from external customers 594 633 1,034 1,198 Intersegment revenues 1,280 982 2,454 2,054 1,874 1,615 3,488 3,252 NGL and refined products transportation and services: Revenues from external customers 2,472 1,767 4,930 3,885 Intersegment revenues 96 12 184 160 2,568 1,779 5,114 4,045 Crude oil transportation and services: Revenues from external customers 4,789 2,460 8,520 5,035 Intersegment revenues 14 5 28 5 4,803 2,465 8,548 5,040 All other: Revenues from external customers 471 816 992 1,454 Intersegment revenues 31 54 81 186 502 870 1,073 1,640 Eliminations (1,478 ) (1,113 ) (2,865 ) (2,517 ) Total revenues $ 9,410 $ 6,576 $ 17,690 $ 13,471 Three Months Ended Six Months Ended 2018 2017* 2018 2017* Segment Adjusted EBITDA: Intrastate transportation and storage $ 208 $ 148 $ 400 $ 317 Interstate transportation and storage 330 262 653 527 Midstream 414 412 791 732 NGL and refined products transportation and services 461 388 912 769 Crude oil transportation and services 548 228 1,012 415 All other 90 107 164 230 Total 2,051 1,545 3,932 2,990 Depreciation, depletion and amortization (588 ) (557 ) (1,191 ) (1,117 ) Interest expense, net (358 ) (336 ) (704 ) (668 ) Gain on Sunoco LP common unit repurchase — — 172 — Loss on deconsolidation of CDM (86 ) — (86 ) — Gains (losses) on interest rate derivatives 20 (25 ) 72 (20 ) Non-cash compensation expense (21 ) (15 ) (41 ) (38 ) Unrealized gains (losses) on commodity risk management activities (265 ) 34 (352 ) 98 Adjusted EBITDA related to unconsolidated affiliates (228 ) (247 ) (413 ) (486 ) Equity in earnings (losses) of unconsolidated affiliates 106 (61 ) 34 12 Other, net 40 37 87 52 Income before income tax expense $ 671 $ 375 $ 1,510 $ 823 * As adjusted. See Note 1. June 30, 2018 December 31, 2017 Assets: Intrastate transportation and storage $ 5,604 $ 5,020 Interstate transportation and storage 14,037 13,518 Midstream 19,949 20,004 NGL and refined products transportation and services 17,517 17,600 Crude oil transportation and services 18,168 17,736 All other 3,295 4,087 Total assets $ 78,570 $ 77,965</t>
  </si>
  <si>
    <t>Guarantor Financial Information (Notes)</t>
  </si>
  <si>
    <t>Guarantor Financial Information [Abstract]</t>
  </si>
  <si>
    <t>Condensed Financial Information of Parent Company Only Disclosure [Text Block]</t>
  </si>
  <si>
    <t>CONSOLIDATING GUARANTOR FINANCIAL INFORMATION Sunoco Logistics Partners Operations L.P., a subsidiary of ETP, is the issuer of multiple series of senior notes that are guaranteed by ETP. These guarantees are full and unconditional. For the purposes of this footnote, Energy Transfer Partners, L.P. is referred to as “Parent Guarantor” and Sunoco Logistics Partners Operations L.P. is referred to as “Subsidiary Issuer.” All other consolidated subsidiaries of the Partnership are collectively referred to as “Non-Guarantor Subsidiaries.” 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The consolidating financial information for the Parent Guarantor, Subsidiary Issuer and Non-Guarantor Subsidiaries are as follows: June 30, 2018 Parent Guarantor Subsidiary Issuer Non-Guarantor Subsidiaries Eliminations Consolidated Partnership Cash and cash equivalents $ — $ — $ 494 $ — $ 494 All other current assets — 57 8,527 (2,531 ) 6,053 Property, plant and equipment, net — — 59,776 — 59,776 Investments in unconsolidated affiliates 51,199 12,078 3,636 (63,277 ) 3,636 All other assets 8 — 8,603 — 8,611 Total assets $ 51,207 $ 12,135 $ 81,036 $ (65,808 ) $ 78,570 Current liabilities $ 390 $ (3,571 ) $ 12,353 $ (2,531 ) $ 6,641 Non-current liabilities 22,949 7,606 7,338 — 37,893 Noncontrolling interest — — 6,171 — 6,171 Total partners’ capital 27,868 8,100 55,174 (63,277 ) 27,865 Total liabilities and equity $ 51,207 $ 12,135 $ 81,036 $ (65,808 ) $ 78,570 December 31, 2017 Parent Guarantor Subsidiary Issuer Non-Guarantor Subsidiaries Eliminations Consolidated Partnership Cash and cash equivalents $ — $ (3 ) $ 309 $ — $ 306 All other current assets — 159 6,063 — 6,222 Property, plant and equipment, net — — 58,437 — 58,437 Investments in unconsolidated affiliates 48,378 11,648 3,816 (60,026 ) 3,816 All other assets — — 9,184 — 9,184 Total assets $ 48,378 $ 11,804 $ 77,809 $ (60,026 ) $ 77,965 Current liabilities $ (1,496 ) $ (3,660 ) $ 12,150 $ — $ 6,994 Non-current liabilities 21,604 7,607 7,609 — 36,820 Noncontrolling interest — — 5,882 — 5,882 Total partners’ capital 28,270 7,857 52,168 (60,026 ) 28,269 Total liabilities and equity $ 48,378 $ 11,804 $ 77,809 $ (60,026 ) $ 77,965 Three Months Ended June 30, 2018 Parent Guarantor Subsidiary Issuer Non-Guarantor Subsidiaries Eliminations Consolidated Partnership Revenues $ — $ — $ 9,410 $ — $ 9,410 Operating costs, expenses, and other — — 8,467 — 8,467 Operating income — — 943 — 943 Interest expense, net (289 ) (41 ) (28 ) — (358 ) Equity in earnings of unconsolidated affiliates 701 66 106 (767 ) 106 Gains on interest rate derivatives 20 — — — 20 Loss on deconsolidation of CDM — — (86 ) — (86 ) Other, net — — 46 — 46 Income before income tax expense 432 25 981 (767 ) 671 Income tax expense — — 69 — 69 Net income 432 25 912 (767 ) 602 Less: Net income attributable to noncontrolling interest — — 170 — 170 Net income attributable to partners $ 432 $ 25 $ 742 $ (767 ) $ 432 Other comprehensive income $ — $ — $ 2 $ — $ 2 Comprehensive income 432 25 914 (767 ) 604 Comprehensive income attributable to noncontrolling interest — — 170 — 170 Comprehensive income attributable to partners $ 432 $ 25 $ 744 $ (767 ) $ 434 Three Months Ended June 30, 2017* Parent Guarantor Subsidiary Issuer Non-Guarantor Subsidiaries Eliminations Consolidated Partnership Revenues $ — $ — $ 6,576 $ — $ 6,576 Operating costs, expenses, and other — 1 5,839 — 5,840 Operating income (loss) — (1 ) 737 — 736 Interest expense, net — (39 ) (297 ) — (336 ) Equity in earnings (losses) of unconsolidated affiliates 199 137 (61 ) (336 ) (61 ) Losses on interest rate derivatives — — (25 ) — (25 ) Other, net — 3 59 (1 ) 61 Income before income tax expense 199 100 413 (337 ) 375 Income tax expense — — 79 — 79 Net income 199 100 334 (337 ) 296 Less: Net income attributable to noncontrolling interest — — 94 — 94 Net income attributable to partners $ 199 $ 100 $ 240 $ (337 ) $ 202 Other comprehensive loss $ — $ — $ (1 ) $ — $ (1 ) Comprehensive income 199 100 333 (337 ) 295 Comprehensive income attributable to noncontrolling interest — — 94 — 94 Comprehensive income attributable to partners $ 199 $ 100 $ 239 $ (337 ) $ 201 * As adjusted. See Note 1. Six Months Ended June 30, 2018 Parent Guarantor Subsidiary Issuer Non-Guarantor Subsidiaries Eliminations Consolidated Partnership Revenues $ — $ — $ 17,690 $ — $ 17,690 Operating costs, expenses, and other — — 15,774 — 15,774 Operating income — — 1,916 — 1,916 Interest expense, net (567 ) (82 ) (55 ) — (704 ) Equity in earnings of unconsolidated affiliates 1,642 326 34 (1,968 ) 34 Gains on interest rate derivatives 72 — — — 72 Gain on Sunoco LP unit repurchase — — 172 — 172 Loss on deconsolidation of CDM — — (86 ) — (86 ) Other, net — — 106 — 106 Income before income tax expense 1,147 244 2,087 (1,968 ) 1,510 Income tax expense — — 29 — 29 Net income 1,147 244 2,058 (1,968 ) 1,481 Less: Net income attributable to noncontrolling interest — — 334 — 334 Net income attributable to partners $ 1,147 $ 244 $ 1,724 $ (1,968 ) $ 1,147 Other comprehensive income $ — $ — $ 3 $ — $ 3 Comprehensive income 1,147 244 2,061 (1,968 ) 1,484 Comprehensive income attributable to noncontrolling interest — — 334 — 334 Comprehensive income attributable to partners $ 1,147 $ 244 $ 1,727 $ (1,968 ) $ 1,150 Six Months Ended June 30, 2017* Parent Guarantor Subsidiary Issuer Non-Guarantor Subsidiaries Eliminations Consolidated Partnership Revenues $ — $ — $ 13,471 $ — $ 13,471 Operating costs, expenses, and other — 1 12,051 — 12,052 Operating income (loss) — (1 ) 1,420 — 1,419 Interest expense, net — (81 ) (587 ) — (668 ) Equity in earnings of unconsolidated affiliates 1,010 765 12 (1,775 ) 12 Losses on interest rate derivatives — — (20 ) — (20 ) Other, net — 3 78 (1 ) 80 Income before income tax expense 1,010 686 903 (1,776 ) 823 Income tax expense — — 134 — 134 Net income 1,010 686 769 (1,776 ) 689 Less: Net income attributable to noncontrolling interest — — 156 — 156 Net income attributable to partners $ 1,010 $ 686 $ 613 $ (1,776 ) $ 533 Other comprehensive loss $ — $ — $ (1 ) $ — $ (1 ) Comprehensive income 1,010 686 768 (1,776 ) 688 Comprehensive income attributable to noncontrolling interest — — 156 — 156 Comprehensive income attributable to partners $ 1,010 $ 686 $ 612 $ (1,776 ) $ 532 * As adjusted. See Note 1. Six Months Ended June 30, 2018 Parent Guarantor Subsidiary Issuer Non-Guarantor Subsidiaries Eliminations Consolidated Partnership Cash flows provided by operating activities $ 3,252 $ 102 $ 585 $ (989 ) $ 2,950 Cash flows used in investing activities (2,925 ) (99 ) (903 ) 2,336 (1,591 ) Cash flows provided by (used in) financing activities (327 ) — 503 (1,347 ) (1,171 ) Change in cash — 3 185 — 188 Cash at beginning of period — (3 ) 309 — 306 Cash at end of period $ — $ — $ 494 $ — $ 494 Six Months Ended June 30, 2017 Parent Guarantor Subsidiary Issuer Non-Guarantor Subsidiaries Eliminations Consolidated Partnership Cash flows provided by operating activities $ 1,010 $ 652 $ 1,764 $ (1,776 ) $ 1,650 Cash flows used in investing activities (716 ) (421 ) (2,125 ) 1,776 (1,486 ) Cash flows provided by (used in) financing activities (294 ) (249 ) 291 — (252 ) Change in cash — (18 ) (70 ) — (88 ) Cash at beginning of period — 41 319 — 360 Cash at end of period $ — $ 23 $ 249 $ — $ 272</t>
  </si>
  <si>
    <t>Operations And Basis of Presentation Accounting Policy (Policies)</t>
  </si>
  <si>
    <t>Accounting Policies [Abstract]</t>
  </si>
  <si>
    <t>Basis of Accounting, Policy [Policy Text Block]</t>
  </si>
  <si>
    <t xml:space="preserve">Basis of Presentation The unaudited financial information included in this Form 10-Q has been prepared on the same basis as the audited consolidated financial statements of Energy Transfer Partners, L.P. for the year ended December 31, 2017 , included in the Partnership’s Annual Report on Form 10-K filed with the SEC on February 23, 2018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The historical common units and net income per limited partner unit amounts presented in these consolidated financial statements have been retrospectively adjusted to reflect the 1.5 to one unit-for-unit exchange in connection with the Sunoco Logistics Merger. For prior periods reported herein, certain transactions related to the business of legacy Sunoco Logistics have been reclassified from cost of products sold to operating expenses; these transactions include sales between operating subsidiaries and their marketing affiliates. These reclassifications had no impact on net income or total equity. </t>
  </si>
  <si>
    <t>Accounting Changes [Policy Text Block]</t>
  </si>
  <si>
    <t>Change in Accounting Policy Inventory Accounting Change During the fourth quarter of 2017, the Partnership elected to change its method of inventory costing to weighted-average cost for certain inventory that had previously been accounted for using the last-in, first-out (“LIFO”) method. The inventory impacted by this change included the crude oil, refined products and NGLs associated with the legacy Sunoco Logistics business. Management believes that the weighted-average cost method is preferable to the LIFO method as it more closely aligns the accounting policies across the consolidated entity, given that the legacy ETP inventory has been accounted for using the weighted-average cost method.</t>
  </si>
  <si>
    <t>Revenue Recognition, Policy [Policy Text Block]</t>
  </si>
  <si>
    <t>Revenue Recognition Standard In May 2014, the Financial Accounting Standards Board (“FASB”) issued Accounting Standards Update No. 2014-09, Revenue from Contracts with Customers (Topic 606) (“ASU 2014-09”) ,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adopted ASU 2014-09 on January 1, 2018. Upon the adoption of ASU 2014-09, the amount of revenue that the Partnership recognizes on certain contracts has changed, primarily due to decreases in revenue (with offsetting decreases to cost of sales) resulting from recognition of non-cash consideration as revenue when received and as cost of sales when sold to third parties. In addition, income statement reclassifications were required for fuel usage and loss allowances related to multiple segments as well as contracts deemed to be in-substance supply agreements in our midstream segment. In addition to the evaluation performed, we have made appropriate design and implementation updates to our business processes, systems and internal controls to support recognition and disclosure under the new standard. Utilizing the practical expedients allowed under the modified retrospective adoption method, Accounting Standards Codification (“ASC”) Topic 606 was only applied to existing contracts for which the Partnership has remaining performance obligations as of January 1, 2018, and new contracts entered into after January 1, 2018. ASC Topic 606 was not applied to contracts that were completed prior to January 1, 2018. The Partnership has elected to apply the modified retrospective method to adopt the new standard. For contracts in scope of the new revenue standard as of January 1, 2018, the cumulative effect adjustment to partners’ capital was not material. The comparative information has not been restated under the modified retrospective method and continues to be reported under the accounting standards in effect for those periods. The adoption of the new revenue standard resulted in reclassifications between revenue, cost of sales and operating expenses. There were no material changes in the timing of recognition of revenue and therefore no material impacts to the balance sheet upon adoption. The disclosure below shows the impact of adopting the new standard during the period of adoption compared to amounts that would have been reported under the Partnership’s previous revenue recognition policies: Three Months Ended June 30, 2018 Six Months Ended June 30, 2018 As Reported Balances Without Adoption of ASC 606 Effect of Change: Higher/(Lower) As Reported Balances Without Adoption of ASC 606 Effect of Change: Higher/(Lower) Revenues: Natural gas sales $ 1,024 $ 1,024 $ — $ 2,086 $ 2,086 $ — NGL sales 2,141 2,134 7 4,171 4,153 18 Crude sales 4,241 4,238 3 7,495 7,488 7 Gathering, transportation and other fees 1,464 1,611 (147 ) 2,861 3,194 (333 ) Refined product sales 413 413 — 852 852 — Other 127 127 — 225 225 — Costs and expenses: Cost of products sold $ 7,140 $ 7,287 $ (147 ) $ 13,128 $ 13,461 $ (333 ) Operating expenses 627 617 10 1,231 1,206 25 Additional disclosures related to revenue are included in Note 12 . Disaggregation of revenue The Partnership’s consolidated financial statements reflect the following six reportable segments, which also represent the level at which the Partnership aggregates revenue for disclosure purposes: • intrastate transportation and storage ; • interstate transportation and storage ; • midstream ; • NGL and refined products transportation and services ; • crude oil transportation and services ; and • all other . Note 15 depicts the disaggregation of revenue by segment, with revenue amounts reflected in accordance with ASC Topic 606 for 2018 and ASC Topic 605 for 2017 .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Midstream revenue Our midstream segment’s revenues are derived primarily from margins we earn for natural gas volumes that are gathered, processed, and/or transported for our customers.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 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NGL’s and other related hydrocarbons at market rates. These contracts were not affected by ASC 606. Crude oil transportation and services revenue Our crude oil transportation and service segment are primarily derived from provide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crude oil at market rates. These contracts were not affected by ASC 606.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within this segment are recorded under the new standard.</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New Accounting Pronouncements, Policy [Policy Text Block]</t>
  </si>
  <si>
    <t>Recent Accounting Pronouncements ASU 2016-02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In January 2018, the FASB issued Accounting Standards Update No. 2018-01 (“ASU 2018-01”), which provides an optional transition practical expedient to not evaluate under Topic 842 existing or expired land easements that were not previously accounted for as leases under Topic 840. The Partnership expects to adopt ASU 2016-02 and elect the practical expedient under ASU 2018-01 in the first quarter of 2019 and is currently evaluating the impact that adopting this new standard will have on the consolidated financial statements and related disclosures. ASU 2017-12 In August 2017, the FASB issued Accounting Standards Update No. 2017-12, Derivatives and Hedging (Topic 815): Targeted Improvements to Accounting for Hedging Activities.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 ASU 2018-02 In February 2018, the FASB issued Accounting Standards Update No. 2018-02, Reclassification of Certain Tax Effects from Accumulated Other Comprehensive Income , which allows a reclassification from accumulated other comprehensive income to partners’ capital for stranded tax effects resulting from the Tax Cuts and Jobs Act of 2017. The Partnership elected to early adopt this ASU in the first quarter of 2018. The effect of the adoption was not material.</t>
  </si>
  <si>
    <t>Cash And Cash Equivalents Cash and Cash Equivalents (Policies)</t>
  </si>
  <si>
    <t>Cash and Cash Equivalents, Unrestricted Cash and Cash Equivalents, Policy [Policy Text Block]</t>
  </si>
  <si>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si>
  <si>
    <t>Inventories Inventories (Policies)</t>
  </si>
  <si>
    <t>Inventory Disclosure [Abstract]</t>
  </si>
  <si>
    <t>Inventory, Policy [Policy Text Block]</t>
  </si>
  <si>
    <t>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Fair Value Measurements Fair Value Measurements (Policies)</t>
  </si>
  <si>
    <t>Fair Value Disclosures [Abstract]</t>
  </si>
  <si>
    <t>Fair Value Measurement, Policy [Policy Text Block]</t>
  </si>
  <si>
    <t>Based on the estimated borrowing rates currently available to us and our subsidiaries for loans with similar terms and average maturities, the aggregate fair value and carrying amount of our consolidated debt obligations as of June 30, 2018 was $33.64 billion and $33.90 billion , respectively. As of December 31, 2017 , the aggregate fair value and carrying amount of our consolidated debt obligations was $34.28 billion and $33.09 billion , respectively. The fair value of our consolidated debt obligations is a Level 2 valuation based on the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six months ended June 30, 2018 , no transfers were made between any levels within the fair value hierarchy.</t>
  </si>
  <si>
    <t>Revenue (Policies)</t>
  </si>
  <si>
    <t>Revenue Recognition, Deferred Revenue [Policy Text Block]</t>
  </si>
  <si>
    <t>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As of June 30, 2018 and January 1, 2018, no contract assets have been recognized.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s of June 30, 2018 , the Partnership had $235 million in deferred revenues representing the current value of our future performance obligations. The amount of revenue recognized for the three and six months ended June 30, 2018 that was included in the deferred revenue liability balance as of January 1, 2018 was $28 million and $63 million , respectively.</t>
  </si>
  <si>
    <t>Derivative Assets And Liabilities Derivative Assets and Liabilities (Policies)</t>
  </si>
  <si>
    <t>Derivative Instruments and Hedging Activities Disclosure [Abstract]</t>
  </si>
  <si>
    <t>Concentration Risk, Credit Risk, Policy [Policy Text Block]</t>
  </si>
  <si>
    <t xml:space="preserve">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t>
  </si>
  <si>
    <t>Derivatives, Policy [Policy Text Block]</t>
  </si>
  <si>
    <t xml:space="preserve">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
  </si>
  <si>
    <t>Operations And Basis of Presentation Operations and Basis of Presentation (Tables)</t>
  </si>
  <si>
    <t>Operations and Basis of Presentation [Abstract]</t>
  </si>
  <si>
    <t>Schedule of New Accounting Pronouncements and Changes in Accounting Principles [Table Text Block]</t>
  </si>
  <si>
    <t>As a result of this change in accounting policy, the consolidated statement of operations and comprehensive income in prior periods have been retrospectively adjusted, as follows: Three Months Ended June 30, 2017 Six Months Ended June 30, 2017 As Originally Reported Effect of Change As Adjusted As Originally Reported Effect of Change As Adjusted Cost of products sold (1) $ 4,628 $ (4 ) $ 4,624 $ 9,707 $ (33 ) $ 9,674 Operating income 732 4 736 1,386 33 1,419 Income before income tax expense 371 4 375 790 33 823 Net income 292 4 296 656 33 689 Net income attributable to partners 199 3 202 523 10 533 Net loss per common unit – basic (0.04 ) — (0.04 ) (0.04 ) 0.02 (0.02 ) Net loss per common unit – diluted (0.04 ) — (0.04 ) (0.04 ) 0.02 (0.02 ) Comprehensive income 291 4 295 655 33 688 Comprehensive income attributable to partners 198 3 201 522 10 532 (1) As originally reported amounts reflect certain reclassifications made to conform to the current year presentation. As a result of this change in accounting policy, the consolidated statement of cash flows in prior periods have been retrospectively adjusted, as follows: Six Months Ended June 30, 2017 As Originally Reported Effect of Change As Adjusted Net income $ 656 $ 33 $ 689 Inventory valuation adjustments 56 (56 ) — Net change in operating assets and liabilities, net of effects from acquisitions (change in inventories) (410 ) 23 (387 ) The disclosure below shows the impact of adopting the new standard during the period of adoption compared to amounts that would have been reported under the Partnership’s previous revenue recognition policies: Three Months Ended June 30, 2018 Six Months Ended June 30, 2018 As Reported Balances Without Adoption of ASC 606 Effect of Change: Higher/(Lower) As Reported Balances Without Adoption of ASC 606 Effect of Change: Higher/(Lower) Revenues: Natural gas sales $ 1,024 $ 1,024 $ — $ 2,086 $ 2,086 $ — NGL sales 2,141 2,134 7 4,171 4,153 18 Crude sales 4,241 4,238 3 7,495 7,488 7 Gathering, transportation and other fees 1,464 1,611 (147 ) 2,861 3,194 (333 ) Refined product sales 413 413 — 852 852 — Other 127 127 — 225 225 — Costs and expenses: Cost of products sold $ 7,140 $ 7,287 $ (147 ) $ 13,128 $ 13,461 $ (333 ) Operating expenses 627 617 10 1,231 1,206 25 Additional disclosures related to revenue are included in Note 12 .</t>
  </si>
  <si>
    <t>Revenue, Remaining Performance Obligation, Expected Timing of Satisfaction [Table Text Block]</t>
  </si>
  <si>
    <t>As of June 30, 2018 , the aggregate amount of transaction price allocated to unsatisfied (or partially satisfied) performance obligations is $40.32 billion and the Partnership expects to recognize this amount as revenue within the time bands illustrated below: 2018 (remainder) 2019 2020 Thereafter Total Revenue expected to be recognized on contracts with customers existing as of June 30, 2018 $ 2,598 $ 5,048 $ 4,604 $ 28,071 $ 40,321</t>
  </si>
  <si>
    <t>Cash And Cash Equivalents (Tables)</t>
  </si>
  <si>
    <t>Net Cash Provided By Operating Activities</t>
  </si>
  <si>
    <t>The net change in operating assets and liabilities (net of effects of acquisitions and deconsolidations) included in cash flows from operating activities is comprised as follows: Six Months Ended 2018 2017* Accounts receivable $ 236 $ 88 Accounts receivable from related companies 156 (115 ) Inventories 299 160 Other current assets (375 ) 77 Other non-current assets, net (3 ) (39 ) Accounts payable (465 ) (286 ) Accounts payable to related companies (99 ) 131 Accrued and other current liabilities 249 (389 ) Other non-current liabilities (2 ) 7 Derivative assets and liabilities, net 233 (21 ) Net change in operating assets and liabilities, net of effects of acquisitions and deconsolidations $ 229 $ (387 ) * As adjusted. See Note 1.</t>
  </si>
  <si>
    <t>Non-Cash Investing And Financing Activities</t>
  </si>
  <si>
    <t>Inventories (Tables)</t>
  </si>
  <si>
    <t>Schedule Of Inventories</t>
  </si>
  <si>
    <t>Inventories consisted of the following: June 30, 2018 December 31, 2017 Natural gas, NGLs and refined products $ 434 $ 733 Crude oil 571 551 Spare parts and other 251 305 Total inventories $ 1,256 $ 1,589</t>
  </si>
  <si>
    <t>Fair Value Measurements (Tables)</t>
  </si>
  <si>
    <t>Fair Value Of Assets And Liabilities Measured And Recorded On Recurring Basis</t>
  </si>
  <si>
    <t>The following tables summarize the gross fair value of our financial assets and liabilities measured and recorded at fair value on a recurring basis as of June 30, 2018 and December 31, 2017 based on inputs used to derive their fair values: Fair Value Measurements at Fair Value Total Level 1 Level 2 Assets: Commodity derivatives: Natural Gas: Basis Swaps IFERC/NYMEX $ 22 $ 22 $ — Swing Swaps IFERC 1 — 1 Fixed Swaps/Futures 11 11 — Forward Physical Contracts 9 — 9 Power: Forwards 69 — 69 Options – Puts 1 1 — NGLs – Forwards/Swaps 300 300 — Total commodity derivatives 413 334 79 Other non-current assets 21 14 7 Total assets $ 434 $ 348 $ 86 Liabilities: Interest rate derivatives $ (147 ) $ — $ (147 ) Commodity derivatives: Natural Gas: Basis Swaps IFERC/NYMEX (70 ) (70 ) — Swing Swaps IFERC (2 ) (1 ) (1 ) Fixed Swaps/Futures (14 ) (14 ) — Forward Physical Contracts (5 ) — (5 ) Power – Forwards (57 ) — (57 ) NGLs – Forwards/Swaps (316 ) (316 ) — Refined Products – Futures (5 ) (5 ) — Crude – Forwards/Swaps (307 ) (307 ) — Total commodity derivatives (776 ) (713 ) (63 ) Total liabilities $ (923 ) $ (713 ) $ (210 ) Fair Value Measurements at Fair Value Total Level 1 Level 2 Assets: Commodity derivatives: Natural Gas: Basis Swaps IFERC/NYMEX $ 11 $ 11 $ — Swing Swaps IFERC 13 — 13 Fixed Swaps/Futures 70 70 — Forward Physical Swaps 8 — 8 Power – Forwards 23 — 23 NGLs – Forwards/Swaps 191 191 — Crude: Forwards/Swaps 2 2 — Futures 2 2 — Total commodity derivatives 320 276 44 Other non-current assets 21 14 7 Total assets $ 341 $ 290 $ 51 Liabilities: Interest rate derivatives $ (219 ) $ — $ (219 ) Commodity derivatives: Natural Gas: Basis Swaps IFERC/NYMEX (24 ) (24 ) — Swing Swaps IFERC (15 ) (1 ) (14 ) Fixed Swaps/Futures (57 ) (57 ) — Forward Physical Swaps (2 ) — (2 ) Power – Forwards (22 ) — (22 ) NGLs – Forwards/Swaps (186 ) (186 ) — Refined Products – Futures (25 ) (25 ) — Crude: Forwards/Swaps (6 ) (6 ) — Futures (1 ) (1 ) — Total commodity derivatives (338 ) (300 ) (38 ) Total liabilities $ (557 ) $ (300 ) $ (257 )</t>
  </si>
  <si>
    <t>Net Income Per Limited Partner Unit (Tables)</t>
  </si>
  <si>
    <t>Schedule of Earnings Per Share, Basic and Diluted [Table Text Block]</t>
  </si>
  <si>
    <t>A reconciliation of net income and weighted average units used in computing basic and diluted net income per unit is as follows: Three Months Ended Six Months Ended 2018 2017* 2018 2017* Net income $ 602 $ 296 $ 1,481 $ 689 Less: Income attributable to noncontrolling interest 170 94 334 156 Net income, net of noncontrolling interest 432 202 1,147 533 Series A Preferred Unitholders’ interest in net income 15 — 30 — Series B Preferred Unitholders’ interest in net income 9 — 18 — Series C Preferred Unitholders’ interest in net income 6 — 6 — General Partner’s interest in net income 402 251 804 457 Class H Unitholder’s interest in net income — — — 93 Common Unitholders’ interest in net income (loss) — (49 ) 289 (17 ) Additional (earnings) distributions allocated to General Partner (1 ) 15 (3 ) 12 Distributions on employee unit awards, net of allocation to General Partner (7 ) (6 ) (15 ) (13 ) Net income (loss) available to Common Unitholders $ (8 ) $ (40 ) $ 271 $ (18 ) Weighted average Common Units – basic 1,165.4 1,021.7 1,164.6 922.5 Basic net income (loss) per Common Unit $ (0.01 ) $ (0.04 ) $ 0.23 $ (0.02 ) Weighted average Common Units – diluted 1,165.4 1,021.7 1,169.4 922.5 Diluted net income (loss) per Common Unit $ (0.01 ) $ (0.04 ) $ 0.23 $ (0.02 ) * As adjusted. See Note 1. For certain periods reflected above, distributions paid for the period exceeded net income attributable to partners. Accordingly, the distributions paid to preferred unitholders and the General Partner, including incentive distributions, further exceeded net income, and as a result, a net loss was allocated to the Limited Partners for the period.</t>
  </si>
  <si>
    <t>Equity (Tables)</t>
  </si>
  <si>
    <t>Change In Common Units</t>
  </si>
  <si>
    <t>The changes in outstanding common units during the six months ended June 30, 2018 were as follows: Number of Units Number of common units at December 31, 2017 1,164.1 Common units issued in connection with the distribution reinvestment plan 2.1 Common units issued in connection with certain transactions 1.3 Issuance of common units under equity incentive plans 0.1 Repurchases of common units in open-market transactions (1.2 ) Number of common units at June 30, 2018 1,166.4</t>
  </si>
  <si>
    <t>Distributions Made to Limited Partner, by Distribution [Table Text Block]</t>
  </si>
  <si>
    <t>Distributions on common units declared and/or paid by the Partnership subsequent to December 31, 2017 were as follows: Quarter Ended Record Date Payment Date Rate December 31, 2017 February 8, 2018 February 14, 2018 $ 0.5650 March 31, 2018 May 7, 2018 May 15, 2018 0.5650 June 30, 2018 August 6, 2018 August 14, 2018 0.5650</t>
  </si>
  <si>
    <t>Schedule of Future Relinquishments of Incentive Distribution Rights [Table Text Block]</t>
  </si>
  <si>
    <t>ETE agreed to relinquish its right to the following amounts of incentive distributions in future periods: Year Ending December 31, 2018 (remainder) $ 69 2019 128 Each year beyond 2019 33</t>
  </si>
  <si>
    <t>Schedule of Preferred Units [Table Text Block]</t>
  </si>
  <si>
    <t>Distributions on preferred units declared and/or paid by the Partnership subsequent to December 31, 2017 were as follows: Period Ended Record Date Payment Date Rate Series A Preferred Units December 31, 2017 February 1, 2018 February 15, 2018 $ 15.451 June 30, 2018 August 1, 2018 August 15, 2018 31.250 Series B Preferred Units December 31, 2017 February 1, 2018 February 15, 2018 $ 16.378 June 30, 2018 August 1, 2018 August 15, 2018 33.125 Series C Preferred Units June 30, 2018 August 1, 2018 August 15, 2018 $ 0.56337</t>
  </si>
  <si>
    <t>Accumulated Other Comprehensive Income</t>
  </si>
  <si>
    <t>Accumulated Other Comprehensive Income The following table presents the components of AOCI, net of tax: June 30, 2018 December 31, 2017 Available-for-sale securities (1) $ 4 $ 8 Foreign currency translation adjustment (5 ) (5 ) Actuarial loss related to pensions and other postretirement benefits (7 ) (5 ) Investments in unconsolidated affiliates, net 12 5 Total AOCI, net of tax $ 4 $ 3 (1) Effective January 1, 2018, the Partnership adopted Accounting Standards Update No. 2016-01, Recognition and Measurement of Financial Assets and Financial Liabilities , which resulted in the reclassification of $2 million from accumulated other comprehensive income related to available-for-sale securities to common unitholders.</t>
  </si>
  <si>
    <t>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Three Months Ended Six Months Ended 2018 2017 2018 2017 Rental expense $ 22 $ 19 $ 39 $ 39</t>
  </si>
  <si>
    <t>Environmental Exit Costs by Cost [Table Text Block]</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June 30, 2018 December 31, 2017 Current $ 42 $ 36 Non-current 276 314 Total environmental liabilities $ 318 $ 350</t>
  </si>
  <si>
    <t>Revenue (Tables)</t>
  </si>
  <si>
    <t>Derivative Assets And Liabilities (Tables)</t>
  </si>
  <si>
    <t>Outstanding Commodity-Related Derivatives</t>
  </si>
  <si>
    <t>The following table details our outstanding commodity-related derivatives: June 30, 2018 December 31, 2017 Notional Volume Maturity Notional Volume Maturity Mark-to-Market Derivatives (Trading) Natural Gas (BBtu): Fixed Swaps/Futures 465 2018 1,078 2018 Basis Swaps IFERC/NYMEX (1) 102,328 2018-2020 48,510 2018-2020 Options – Puts (3,043 ) 2018 13,000 2018 Power (Megawatt): Forwards 3,196,100 2018-2019 435,960 2018-2019 Futures (42,768 ) 2018 (25,760 ) 2018 Options – Puts (30,532 ) 2018 (153,600 ) 2018 Options – Calls 996,172 2018 137,600 2018 (Non-Trading) Natural Gas (BBtu): Basis Swaps IFERC/NYMEX 6,600 2018-2020 4,650 2018-2020 Swing Swaps IFERC 52,413 2018-2019 87,253 2018-2019 Fixed Swaps/Futures 5,360 2018-2019 (4,700 ) 2018-2019 Forward Physical Contracts (174,465 ) 2018-2020 (145,105 ) 2018-2020 NGL (MBbls) – Forwards/Swaps (1,590 ) 2018-2019 (2,493 ) 2018-2019 Crude (MBbls) – Forwards/Swaps 44,190 2018-2019 9,172 2018-2019 Refined Products (MBbls) – Futures (1,076 ) 2018-2019 (3,783 ) 2018-2019 Fair Value Hedging Derivatives (Non-Trading) Natural Gas (BBtu): Basis Swaps IFERC/NYMEX (21,475 ) 2018 (39,770 ) 2018 Fixed Swaps/Futures (21,475 ) 2018 (39,770 ) 2018 Hedged Item – Inventory 21,475 2018 39,770 2018 (1) Includes aggregate amounts for open positions related to Houston Ship Channel, Waha Hub, NGPL TexOk, West Louisiana Zone and Henry Hub locations</t>
  </si>
  <si>
    <t>Interest Rate Swaps Outstanding</t>
  </si>
  <si>
    <t>The following table summarizes our interest rate swaps outstanding, none of which were designated as hedges for accounting purposes: Term Type (1) Notional Amount Outstanding June 30, 2018 December 31, 2017 July 2018 (2) Forward-starting to pay a fixed rate of 3.76% and receive a floating rate $ — $ 300 July 2019 (2) Forward-starting to pay a fixed rate of 3.56% and receive a floating rate 400 300 July 2020 (2) Forward-starting to pay a fixed rate of 3.52% and receive a floating rate 400 400 July 2021 (2) Forward-starting to pay a fixed rate of 3.55%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June 30, 2018 December 31, 2017 June 30, 2018 December 31, 2017 Derivatives designated as hedging instruments: Commodity derivatives (margin deposits) $ — $ 14 $ (2 ) $ (2 ) Derivatives not designated as hedging instruments: Commodity derivatives (margin deposits) 307 262 (352 ) (281 ) Commodity derivatives 106 44 (422 ) (55 ) Interest rate derivatives — — (147 ) (219 ) 413 306 (921 ) (555 ) Total derivatives $ 413 $ 320 $ (923 ) $ (557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June 30, 2018 December 31, 2017 June 30, 2018 December 31, 2017 Derivatives without offsetting agreements Derivative liabilities $ — $ — $ (147 ) $ (219 ) Derivatives in offsetting agreements: OTC contracts Derivative assets (liabilities) 106 44 (422 ) (55 ) Broker cleared derivative contracts Other current assets (liabilities) 307 276 (354 ) (283 ) Total gross derivatives 413 320 (923 ) (557 ) Offsetting agreements: Counterparty netting Derivative assets (liabilities) (49 ) (20 ) 49 20 Counterparty netting Other current assets (liabilities) (306 ) (263 ) 306 263 Total net derivatives $ 58 $ 37 $ (568 ) $ (274 )</t>
  </si>
  <si>
    <t>Schedule of Other Derivatives Not Designated as Hedging Instruments, Statements of Financial Performance and Financial Position, Location [Table Text Block]</t>
  </si>
  <si>
    <t>The following tables summarize the amounts recognized in income with respect to our derivative financial instruments: Location of Gain/(Loss) Recognized in Income on Derivatives Amount of Gain/(Loss) Recognized in Income Representing Hedge Ineffectiveness and Amount Excluded from the Assessment of Effectiveness Three Months Ended Six Months Ended 2018 2017 2018 2017 Derivatives in fair value hedging relationships (including hedged item): Commodity derivatives Cost of products sold $ 6 $ 6 $ 9 $ 2 Location of Gain/(Loss) Recognized in Income on Derivatives Amount of Gain/(Loss) Recognized in Income on Derivatives Three Months Ended Six Months Ended 2018 2017 2018 2017 Derivatives not designated as hedging instruments: Commodity derivatives – Trading Cost of products sold $ 16 $ 15 $ 33 $ 26 Commodity derivatives – Non-trading Cost of products sold (300 ) 7 (373 ) (3 ) Interest rate derivatives Gains (losses) on interest rate derivatives 20 (25 ) 72 (20 ) Embedded derivatives Other, net — — — 1 Total $ (264 ) $ (3 ) $ (268 ) $ 4</t>
  </si>
  <si>
    <t>Related Party Transactions (Tables)</t>
  </si>
  <si>
    <t>Related Party Transactions For Period Presented [Table Text Block]</t>
  </si>
  <si>
    <t>The following table summarizes the affiliate revenues on our consolidated statements of operations: Three Months Ended Six Months Ended 2018 2017 2018 2017 Affiliated revenues $ 222 $ 133 $ 508 $ 251 June 30, 2018 December 31, 2017 Accounts receivable from related companies: Sunoco LP $ 184 $ 219 FGT 18 11 Other 132 88 Total accounts receivable from related companies: $ 334 $ 318 Accounts payable to related companies: Sunoco LP $ 195 $ 195 USAC 45 — Other 89 14 Total accounts payable to related companies: $ 329 $ 209 June 30, 2018 December 31, 2017 Long-term notes receivable from related company: Sunoco LP $ 85 $ 85</t>
  </si>
  <si>
    <t>Reportable Segments (Tables)</t>
  </si>
  <si>
    <t>Sales Revenue, Segment [Member]</t>
  </si>
  <si>
    <t>Segment Reporting Information [Line Items]</t>
  </si>
  <si>
    <t>Schedule of Segment Reporting Information, by Segment [Table Text Block]</t>
  </si>
  <si>
    <t>The following tables present financial information by segment: Three Months Ended Six Months Ended 2018 2017 2018 2017 Revenues: Intrastate transportation and storage: Revenues from external customers $ 761 $ 699 $ 1,578 $ 1,467 Intersegment revenues 52 54 110 102 813 753 1,688 1,569 Interstate transportation and storage: Revenues from external customers 323 201 636 432 Intersegment revenues 5 6 8 10 328 207 644 442 Midstream: Revenues from external customers 594 633 1,034 1,198 Intersegment revenues 1,280 982 2,454 2,054 1,874 1,615 3,488 3,252 NGL and refined products transportation and services: Revenues from external customers 2,472 1,767 4,930 3,885 Intersegment revenues 96 12 184 160 2,568 1,779 5,114 4,045 Crude oil transportation and services: Revenues from external customers 4,789 2,460 8,520 5,035 Intersegment revenues 14 5 28 5 4,803 2,465 8,548 5,040 All other: Revenues from external customers 471 816 992 1,454 Intersegment revenues 31 54 81 186 502 870 1,073 1,640 Eliminations (1,478 ) (1,113 ) (2,865 ) (2,517 ) Total revenues $ 9,410 $ 6,576 $ 17,690 $ 13,471</t>
  </si>
  <si>
    <t>Operating Segments [Member]</t>
  </si>
  <si>
    <t xml:space="preserve"> Three Months Ended Six Months Ended 2018 2017* 2018 2017* Segment Adjusted EBITDA: Intrastate transportation and storage $ 208 $ 148 $ 400 $ 317 Interstate transportation and storage 330 262 653 527 Midstream 414 412 791 732 NGL and refined products transportation and services 461 388 912 769 Crude oil transportation and services 548 228 1,012 415 All other 90 107 164 230 Total 2,051 1,545 3,932 2,990 Depreciation, depletion and amortization (588 ) (557 ) (1,191 ) (1,117 ) Interest expense, net (358 ) (336 ) (704 ) (668 ) Gain on Sunoco LP common unit repurchase — — 172 — Loss on deconsolidation of CDM (86 ) — (86 ) — Gains (losses) on interest rate derivatives 20 (25 ) 72 (20 ) Non-cash compensation expense (21 ) (15 ) (41 ) (38 ) Unrealized gains (losses) on commodity risk management activities (265 ) 34 (352 ) 98 Adjusted EBITDA related to unconsolidated affiliates (228 ) (247 ) (413 ) (486 ) Equity in earnings (losses) of unconsolidated affiliates 106 (61 ) 34 12 Other, net 40 37 87 52 Income before income tax expense $ 671 $ 375 $ 1,510 $ 823</t>
  </si>
  <si>
    <t>Assets Segments [Member]</t>
  </si>
  <si>
    <t xml:space="preserve"> June 30, 2018 December 31, 2017 Assets: Intrastate transportation and storage $ 5,604 $ 5,020 Interstate transportation and storage 14,037 13,518 Midstream 19,949 20,004 NGL and refined products transportation and services 17,517 17,600 Crude oil transportation and services 18,168 17,736 All other 3,295 4,087 Total assets $ 78,570 $ 77,965</t>
  </si>
  <si>
    <t>Guarantor Financial Information (Tables)</t>
  </si>
  <si>
    <t>Condensed Income Statement [Table Text Block]</t>
  </si>
  <si>
    <t>The consolidating financial information for the Parent Guarantor, Subsidiary Issuer and Non-Guarantor Subsidiaries are as follows: June 30, 2018 Parent Guarantor Subsidiary Issuer Non-Guarantor Subsidiaries Eliminations Consolidated Partnership Cash and cash equivalents $ — $ — $ 494 $ — $ 494 All other current assets — 57 8,527 (2,531 ) 6,053 Property, plant and equipment, net — — 59,776 — 59,776 Investments in unconsolidated affiliates 51,199 12,078 3,636 (63,277 ) 3,636 All other assets 8 — 8,603 — 8,611 Total assets $ 51,207 $ 12,135 $ 81,036 $ (65,808 ) $ 78,570 Current liabilities $ 390 $ (3,571 ) $ 12,353 $ (2,531 ) $ 6,641 Non-current liabilities 22,949 7,606 7,338 — 37,893 Noncontrolling interest — — 6,171 — 6,171 Total partners’ capital 27,868 8,100 55,174 (63,277 ) 27,865 Total liabilities and equity $ 51,207 $ 12,135 $ 81,036 $ (65,808 ) $ 78,570 December 31, 2017 Parent Guarantor Subsidiary Issuer Non-Guarantor Subsidiaries Eliminations Consolidated Partnership Cash and cash equivalents $ — $ (3 ) $ 309 $ — $ 306 All other current assets — 159 6,063 — 6,222 Property, plant and equipment, net — — 58,437 — 58,437 Investments in unconsolidated affiliates 48,378 11,648 3,816 (60,026 ) 3,816 All other assets — — 9,184 — 9,184 Total assets $ 48,378 $ 11,804 $ 77,809 $ (60,026 ) $ 77,965 Current liabilities $ (1,496 ) $ (3,660 ) $ 12,150 $ — $ 6,994 Non-current liabilities 21,604 7,607 7,609 — 36,820 Noncontrolling interest — — 5,882 — 5,882 Total partners’ capital 28,270 7,857 52,168 (60,026 ) 28,269 Total liabilities and equity $ 48,378 $ 11,804 $ 77,809 $ (60,026 ) $ 77,965 Three Months Ended June 30, 2018 Parent Guarantor Subsidiary Issuer Non-Guarantor Subsidiaries Eliminations Consolidated Partnership Revenues $ — $ — $ 9,410 $ — $ 9,410 Operating costs, expenses, and other — — 8,467 — 8,467 Operating income — — 943 — 943 Interest expense, net (289 ) (41 ) (28 ) — (358 ) Equity in earnings of unconsolidated affiliates 701 66 106 (767 ) 106 Gains on interest rate derivatives 20 — — — 20 Loss on deconsolidation of CDM — — (86 ) — (86 ) Other, net — — 46 — 46 Income before income tax expense 432 25 981 (767 ) 671 Income tax expense — — 69 — 69 Net income 432 25 912 (767 ) 602 Less: Net income attributable to noncontrolling interest — — 170 — 170 Net income attributable to partners $ 432 $ 25 $ 742 $ (767 ) $ 432 Other comprehensive income $ — $ — $ 2 $ — $ 2 Comprehensive income 432 25 914 (767 ) 604 Comprehensive income attributable to noncontrolling interest — — 170 — 170 Comprehensive income attributable to partners $ 432 $ 25 $ 744 $ (767 ) $ 434 Three Months Ended June 30, 2017* Parent Guarantor Subsidiary Issuer Non-Guarantor Subsidiaries Eliminations Consolidated Partnership Revenues $ — $ — $ 6,576 $ — $ 6,576 Operating costs, expenses, and other — 1 5,839 — 5,840 Operating income (loss) — (1 ) 737 — 736 Interest expense, net — (39 ) (297 ) — (336 ) Equity in earnings (losses) of unconsolidated affiliates 199 137 (61 ) (336 ) (61 ) Losses on interest rate derivatives — — (25 ) — (25 ) Other, net — 3 59 (1 ) 61 Income before income tax expense 199 100 413 (337 ) 375 Income tax expense — — 79 — 79 Net income 199 100 334 (337 ) 296 Less: Net income attributable to noncontrolling interest — — 94 — 94 Net income attributable to partners $ 199 $ 100 $ 240 $ (337 ) $ 202 Other comprehensive loss $ — $ — $ (1 ) $ — $ (1 ) Comprehensive income 199 100 333 (337 ) 295 Comprehensive income attributable to noncontrolling interest — — 94 — 94 Comprehensive income attributable to partners $ 199 $ 100 $ 239 $ (337 ) $ 201 * As adjusted. See Note 1. Six Months Ended June 30, 2018 Parent Guarantor Subsidiary Issuer Non-Guarantor Subsidiaries Eliminations Consolidated Partnership Revenues $ — $ — $ 17,690 $ — $ 17,690 Operating costs, expenses, and other — — 15,774 — 15,774 Operating income — — 1,916 — 1,916 Interest expense, net (567 ) (82 ) (55 ) — (704 ) Equity in earnings of unconsolidated affiliates 1,642 326 34 (1,968 ) 34 Gains on interest rate derivatives 72 — — — 72 Gain on Sunoco LP unit repurchase — — 172 — 172 Loss on deconsolidation of CDM — — (86 ) — (86 ) Other, net — — 106 — 106 Income before income tax expense 1,147 244 2,087 (1,968 ) 1,510 Income tax expense — — 29 — 29 Net income 1,147 244 2,058 (1,968 ) 1,481 Less: Net income attributable to noncontrolling interest — — 334 — 334 Net income attributable to partners $ 1,147 $ 244 $ 1,724 $ (1,968 ) $ 1,147 Other comprehensive income $ — $ — $ 3 $ — $ 3 Comprehensive income 1,147 244 2,061 (1,968 ) 1,484 Comprehensive income attributable to noncontrolling interest — — 334 — 334 Comprehensive income attributable to partners $ 1,147 $ 244 $ 1,727 $ (1,968 ) $ 1,150 Six Months Ended June 30, 2017* Parent Guarantor Subsidiary Issuer Non-Guarantor Subsidiaries Eliminations Consolidated Partnership Revenues $ — $ — $ 13,471 $ — $ 13,471 Operating costs, expenses, and other — 1 12,051 — 12,052 Operating income (loss) — (1 ) 1,420 — 1,419 Interest expense, net — (81 ) (587 ) — (668 ) Equity in earnings of unconsolidated affiliates 1,010 765 12 (1,775 ) 12 Losses on interest rate derivatives — — (20 ) — (20 ) Other, net — 3 78 (1 ) 80 Income before income tax expense 1,010 686 903 (1,776 ) 823 Income tax expense — — 134 — 134 Net income 1,010 686 769 (1,776 ) 689 Less: Net income attributable to noncontrolling interest — — 156 — 156 Net income attributable to partners $ 1,010 $ 686 $ 613 $ (1,776 ) $ 533 Other comprehensive loss $ — $ — $ (1 ) $ — $ (1 ) Comprehensive income 1,010 686 768 (1,776 ) 688 Comprehensive income attributable to noncontrolling interest — — 156 — 156 Comprehensive income attributable to partners $ 1,010 $ 686 $ 612 $ (1,776 ) $ 532 * As adjusted. See Note 1. Six Months Ended June 30, 2018 Parent Guarantor Subsidiary Issuer Non-Guarantor Subsidiaries Eliminations Consolidated Partnership Cash flows provided by operating activities $ 3,252 $ 102 $ 585 $ (989 ) $ 2,950 Cash flows used in investing activities (2,925 ) (99 ) (903 ) 2,336 (1,591 ) Cash flows provided by (used in) financing activities (327 ) — 503 (1,347 ) (1,171 ) Change in cash — 3 185 — 188 Cash at beginning of period — (3 ) 309 — 306 Cash at end of period $ — $ — $ 494 $ — $ 494 Six Months Ended June 30, 2017 Parent Guarantor Subsidiary Issuer Non-Guarantor Subsidiaries Eliminations Consolidated Partnership Cash flows provided by operating activities $ 1,010 $ 652 $ 1,764 $ (1,776 ) $ 1,650 Cash flows used in investing activities (716 ) (421 ) (2,125 ) 1,776 (1,486 ) Cash flows provided by (used in) financing activities (294 ) (249 ) 291 — (252 ) Change in cash — (18 ) (70 ) — (88 ) Cash at beginning of period — 41 319 — 360 Cash at end of period $ — $ 23 $ 249 $ — $ 272</t>
  </si>
  <si>
    <t>Operations And Basis of Presentation Operations And Organization Narrative (Details)</t>
  </si>
  <si>
    <t>1 Months Ended</t>
  </si>
  <si>
    <t>Apr. 30, 2017</t>
  </si>
  <si>
    <t>Dec. 31, 2018</t>
  </si>
  <si>
    <t>SXL and ETP Merger [Member]</t>
  </si>
  <si>
    <t>Stockholders' Equity Note, Stock Split, Conversion Ratio</t>
  </si>
  <si>
    <t>FEP [Member]</t>
  </si>
  <si>
    <t>Subsidiary of Limited Liability Company or Limited Partnership, Ownership Interest</t>
  </si>
  <si>
    <t>50.00%</t>
  </si>
  <si>
    <t>Citrus [Member]</t>
  </si>
  <si>
    <t>MEP [Member]</t>
  </si>
  <si>
    <t>ET Rover Pipeline, LLC [Member]</t>
  </si>
  <si>
    <t>50.10%</t>
  </si>
  <si>
    <t>Rover Pipeline LLC [Member]</t>
  </si>
  <si>
    <t>65.00%</t>
  </si>
  <si>
    <t>Fayetteville Express Pipeline, LLC [Member] | FEP [Member]</t>
  </si>
  <si>
    <t>100.00%</t>
  </si>
  <si>
    <t>Citrus [Member] | FGT</t>
  </si>
  <si>
    <t>Subsequent Event [Member] | ETE Merger [Member]</t>
  </si>
  <si>
    <t>Operations And Basis of Presentation Schedule of Change in Accounting Policy (Details) - USD ($) $ / shares in Units, $ in Millions</t>
  </si>
  <si>
    <t>Error Corrections and Prior Period Adjustments Restatement [Line Items]</t>
  </si>
  <si>
    <t>Income before income tax expense</t>
  </si>
  <si>
    <t>Net income attributable to partners</t>
  </si>
  <si>
    <t>Inventory, LIFO Reserve, Period Charge</t>
  </si>
  <si>
    <t>Scenario, Previously Reported [Member]</t>
  </si>
  <si>
    <t>[2]</t>
  </si>
  <si>
    <t>Restatement Adjustment [Member]</t>
  </si>
  <si>
    <t>As originally reported amounts reflect certain reclassifications made to conform to the current year presentation.</t>
  </si>
  <si>
    <t>Operations And Basis of Presentation Schedule of Impact of Accounting Standard (Details) - USD ($) $ in Millions</t>
  </si>
  <si>
    <t>Accounting Standards Update 2014-09 [Member]</t>
  </si>
  <si>
    <t>Acquisitions and Other Transactions Narrative (Details) - USD ($) $ in Millions</t>
  </si>
  <si>
    <t>Apr. 30, 2018</t>
  </si>
  <si>
    <t>Feb. 28, 2018</t>
  </si>
  <si>
    <t>Stock Repurchased During Period, Shares</t>
  </si>
  <si>
    <t>Sunoco LP</t>
  </si>
  <si>
    <t>USAC Transaction [Member]</t>
  </si>
  <si>
    <t>Business Combination, Consideration Transferred</t>
  </si>
  <si>
    <t>Payments to Acquire Businesses, Gross</t>
  </si>
  <si>
    <t>USAC Transaction [Member] | USA Compression Partners, LP [Member]</t>
  </si>
  <si>
    <t>Sale of Stock, Number of Shares Issued in Transaction</t>
  </si>
  <si>
    <t>Class B Units [Member] | USAC Transaction [Member] | USA Compression Partners, LP [Member]</t>
  </si>
  <si>
    <t>ETE | USAC Transaction [Member] | USA Compression Partners, LP [Member]</t>
  </si>
  <si>
    <t>Equity Issued in Business Combination, Fair Value Disclosure</t>
  </si>
  <si>
    <t>USA Compression Partners, LP [Member]</t>
  </si>
  <si>
    <t>Accrual for Taxes Other than Income Taxes, Current</t>
  </si>
  <si>
    <t>Advances to and Investments in Affiliates (Details) - USD ($) $ in Millions</t>
  </si>
  <si>
    <t>RIGS Haynesville Partnership Co. [Member]</t>
  </si>
  <si>
    <t>Equity Method Investment, Ownership Percentage</t>
  </si>
  <si>
    <t>50.01%</t>
  </si>
  <si>
    <t>49.99%</t>
  </si>
  <si>
    <t>31.80%</t>
  </si>
  <si>
    <t>Number of common units of a subsidiary partnership that are held by a wholly-owned subsidiary of the Parent.</t>
  </si>
  <si>
    <t>USAC [Member]</t>
  </si>
  <si>
    <t>26.60%</t>
  </si>
  <si>
    <t>USAC [Member] | Class B Units [Member]</t>
  </si>
  <si>
    <t>Cash And Cash Equivalents Net Change in Operating Assets and Liabilities (Details) - USD ($) $ in Millions</t>
  </si>
  <si>
    <t>Accounts receivable</t>
  </si>
  <si>
    <t>Derivative assets and liabilities, net</t>
  </si>
  <si>
    <t>Net change in operating assets and liabilities, net of effects of acquisitions</t>
  </si>
  <si>
    <t>Cash And Cash Equivalents Non-Cash Investing and Financing Activities (Details) - USD ($) $ in Millions</t>
  </si>
  <si>
    <t>NON-CASH INVESTING ACTIVITIES:</t>
  </si>
  <si>
    <t>Accrued capital expenditures</t>
  </si>
  <si>
    <t>USAC limited partner interests received in the CDM Contribution (see Note 2)</t>
  </si>
  <si>
    <t>NON-CASH FINANCING ACTIVITIES:</t>
  </si>
  <si>
    <t>Contribution of property, plant and equipment from noncontrolling interest</t>
  </si>
  <si>
    <t>Inventories (Details) - USD ($) $ in Millions</t>
  </si>
  <si>
    <t>Natural gas, NGLs and refined products</t>
  </si>
  <si>
    <t>Crude oil</t>
  </si>
  <si>
    <t>Spare parts and other</t>
  </si>
  <si>
    <t>Total inventories</t>
  </si>
  <si>
    <t>Fair Value Measurements Narrative (Details) - USD ($) $ in Millions</t>
  </si>
  <si>
    <t>Transfers between levels in fair value hierarchy</t>
  </si>
  <si>
    <t>Aggregate fair value of long-term debt</t>
  </si>
  <si>
    <t>Long-term Debt</t>
  </si>
  <si>
    <t>Fair Value Measurements Fair Value Heigharchy (Details) - USD ($) $ in Millions</t>
  </si>
  <si>
    <t>Derivative Liability, Fair Value, Gross Liability</t>
  </si>
  <si>
    <t>Fair Value, Measurements, Recurring [Member]</t>
  </si>
  <si>
    <t>Price Risk Derivative Assets, at Fair Value</t>
  </si>
  <si>
    <t>Other Assets, Fair Value Disclosure</t>
  </si>
  <si>
    <t>Assets, Fair Value Disclosure, Recurring</t>
  </si>
  <si>
    <t>Interest rate derivatives, Liabilities</t>
  </si>
  <si>
    <t>Price Risk Derivative Liabilities, at Fair Value</t>
  </si>
  <si>
    <t>Liabilities, Fair Value Disclosure, Recurring</t>
  </si>
  <si>
    <t>Fair Value, Measurements, Recurring [Member] | Level 1</t>
  </si>
  <si>
    <t>Fair Value, Measurements, Recurring [Member] | Level 2</t>
  </si>
  <si>
    <t>Commodity Derivatives - Natural Gas [Member] | Basis Swaps IFERC/NYMEX [Member] | Fair Value, Measurements, Recurring [Member]</t>
  </si>
  <si>
    <t>Commodity Derivatives - Natural Gas [Member] | Basis Swaps IFERC/NYMEX [Member] | Fair Value, Measurements, Recurring [Member] | Level 1</t>
  </si>
  <si>
    <t>Commodity Derivatives - Natural Gas [Member] | Basis Swaps IFERC/NYMEX [Member] | Fair Value, Measurements, Recurring [Member] | Level 2</t>
  </si>
  <si>
    <t>Commodity Derivatives - Natural Gas [Member] | Swing Swaps IFERC [Member] | Fair Value, Measurements, Recurring [Member]</t>
  </si>
  <si>
    <t>Commodity Derivatives - Natural Gas [Member] | Swing Swaps IFERC [Member] | Fair Value, Measurements, Recurring [Member] | Level 1</t>
  </si>
  <si>
    <t>Commodity Derivatives - Natural Gas [Member] | Swing Swaps IFERC [Member] | Fair Value, Measurements, Recurring [Member] | Level 2</t>
  </si>
  <si>
    <t>Commodity Derivatives - Natural Gas [Member] | Fixed Swaps/Futures [Member] | Fair Value, Measurements, Recurring [Member]</t>
  </si>
  <si>
    <t>Commodity Derivatives - Natural Gas [Member] | Fixed Swaps/Futures [Member] | Fair Value, Measurements, Recurring [Member] | Level 1</t>
  </si>
  <si>
    <t>Commodity Derivatives - Natural Gas [Member] | Fixed Swaps/Futures [Member] | Fair Value, Measurements, Recurring [Member] | Level 2</t>
  </si>
  <si>
    <t>Commodity Derivatives - Natural Gas [Member] | Forward Physical Swaps [Member] | Fair Value, Measurements, Recurring [Member]</t>
  </si>
  <si>
    <t>Trading Liabilities, Fair Value Disclosure</t>
  </si>
  <si>
    <t>Commodity Derivatives - Natural Gas [Member] | Forward Physical Swaps [Member] | Fair Value, Measurements, Recurring [Member] | Level 1</t>
  </si>
  <si>
    <t>Commodity Derivatives - Natural Gas [Member] | Forward Physical Swaps [Member] | Fair Value, Measurements, Recurring [Member] | Level 2</t>
  </si>
  <si>
    <t>Commodity Derivatives - Power [Member] | Forward Swaps [Member] | Fair Value, Measurements, Recurring [Member]</t>
  </si>
  <si>
    <t>Commodity Derivatives - Power [Member] | Forward Swaps [Member] | Fair Value, Measurements, Recurring [Member] | Level 1</t>
  </si>
  <si>
    <t>Commodity Derivatives - Power [Member] | Forward Swaps [Member] | Fair Value, Measurements, Recurring [Member] | Level 2</t>
  </si>
  <si>
    <t>Commodity Derivatives - Power [Member] | Put Option [Member] | Fair Value, Measurements, Recurring [Member]</t>
  </si>
  <si>
    <t>Commodity Derivatives - Power [Member] | Put Option [Member] | Fair Value, Measurements, Recurring [Member] | Level 1</t>
  </si>
  <si>
    <t>Commodity Derivatives - Power [Member] | Put Option [Member] | Fair Value, Measurements, Recurring [Member] | Level 2</t>
  </si>
  <si>
    <t>Commodity Derivatives - NGLs [Member] | Forward Swaps [Member] | Fair Value, Measurements, Recurring [Member]</t>
  </si>
  <si>
    <t>Commodity Derivatives - NGLs [Member] | Forward Swaps [Member] | Fair Value, Measurements, Recurring [Member] | Level 1</t>
  </si>
  <si>
    <t>Commodity Derivatives - NGLs [Member] | Forward Swaps [Member] | Fair Value, Measurements, Recurring [Member] | Level 2</t>
  </si>
  <si>
    <t>Commodity Derivatives - Refined Products [Member] | Future [Member] | Fair Value, Measurements, Recurring [Member]</t>
  </si>
  <si>
    <t>Commodity Derivatives - Refined Products [Member] | Future [Member] | Fair Value, Measurements, Recurring [Member] | Level 1</t>
  </si>
  <si>
    <t>Commodity Derivatives - Refined Products [Member] | Future [Member] | Fair Value, Measurements, Recurring [Member] | Level 2</t>
  </si>
  <si>
    <t>Commodity Derivatives - Crude [Member] | Future [Member] | Fair Value, Measurements, Recurring [Member]</t>
  </si>
  <si>
    <t>Commodity Derivatives - Crude [Member] | Future [Member] | Fair Value, Measurements, Recurring [Member] | Level 1</t>
  </si>
  <si>
    <t>Commodity Derivatives - Crude [Member] | Future [Member] | Fair Value, Measurements, Recurring [Member] | Level 2</t>
  </si>
  <si>
    <t>Commodity Derivatives - Crude [Member] | Forwards Swaps [Member] | Fair Value, Measurements, Recurring [Member]</t>
  </si>
  <si>
    <t>Commodity Derivatives - Crude [Member] | Forwards Swaps [Member] | Fair Value, Measurements, Recurring [Member] | Level 1</t>
  </si>
  <si>
    <t>Commodity Derivatives - Crude [Member] | Forwards Swaps [Member] | Fair Value, Measurements, Recurring [Member] | Level 2</t>
  </si>
  <si>
    <t>Net Income Per Limited Partner Unit Reconciliation of Basic and Diluted EPU (Details) - USD ($) $ / shares in Units, shares in Millions, $ in Millions</t>
  </si>
  <si>
    <t>Additional (earnings) distributions allocated to General Partner</t>
  </si>
  <si>
    <t>Distributions on employee unit awards, net of allocation to General Partner</t>
  </si>
  <si>
    <t>Net Income (Loss) from Continuing Operations Available to Common Shareholders, Basic</t>
  </si>
  <si>
    <t>Weighted average Common Units – basic</t>
  </si>
  <si>
    <t>Weighted average Common Units – diluted</t>
  </si>
  <si>
    <t>Net Income Per Limited Partner Unit Narrative (Details)</t>
  </si>
  <si>
    <t>Debt Obligations Narrative (Details) $ in Millions</t>
  </si>
  <si>
    <t>Jun. 30, 2018USD ($)</t>
  </si>
  <si>
    <t>Early Repayment of Senior Debt</t>
  </si>
  <si>
    <t>Proceeds from Issuance of Senior Long-term Debt</t>
  </si>
  <si>
    <t>Bakken Pipeline [Member] | Bakken Term Note [Member]</t>
  </si>
  <si>
    <t>Line of Credit Facility, Maximum Borrowing Capacity</t>
  </si>
  <si>
    <t>4.20% Senior Notes due 2023 [Member] | ETP [Member]</t>
  </si>
  <si>
    <t>Senior Notes</t>
  </si>
  <si>
    <t>Debt Instrument, Interest Rate, Stated Percentage</t>
  </si>
  <si>
    <t>4.20%</t>
  </si>
  <si>
    <t>4.95% Senior Notes due 2028 [Member] | ETP [Member]</t>
  </si>
  <si>
    <t>4.95%</t>
  </si>
  <si>
    <t>5.80% Senior Notes due 2038 [Member] | ETP [Member]</t>
  </si>
  <si>
    <t>5.80%</t>
  </si>
  <si>
    <t>6.0% Senior Notes due 2048 [Member] | ETP [Member]</t>
  </si>
  <si>
    <t>6.00%</t>
  </si>
  <si>
    <t>2.50% Senior Notes due June 2018 [Member] | ETP [Member]</t>
  </si>
  <si>
    <t>2.50%</t>
  </si>
  <si>
    <t>7.00% Senior Notes, due June 15, 2018 [Member] | Panhandle [Member]</t>
  </si>
  <si>
    <t>7.00%</t>
  </si>
  <si>
    <t>6.7% Senior Notes, due July 1, 2018 [Member] | ETP [Member]</t>
  </si>
  <si>
    <t>6.70%</t>
  </si>
  <si>
    <t>ETP Credit Facility due December 2022 [Member] | ETP [Member]</t>
  </si>
  <si>
    <t>Line of Credit Facility, Current Borrowing Capacity</t>
  </si>
  <si>
    <t>Long-term Line of Credit</t>
  </si>
  <si>
    <t>Long-term Commercial Paper, Noncurrent</t>
  </si>
  <si>
    <t>Letters of Credit Outstanding, Amount</t>
  </si>
  <si>
    <t>Line of Credit Facility, Interest Rate at Period End</t>
  </si>
  <si>
    <t>2.87%</t>
  </si>
  <si>
    <t>ETP Credit Facility due December 2022 [Member] | ETP [Member] | Accordion feature [Member]</t>
  </si>
  <si>
    <t>ETP $1.0 billion 364-day Credit Facility due December 2018 [Member] | ETP [Member]</t>
  </si>
  <si>
    <t>Bakken Project $2.50 billion Credit Facility due August 2019 [Member] | Bakken Project [Member]</t>
  </si>
  <si>
    <t>3.72%</t>
  </si>
  <si>
    <t>Equity Narrative (Details) - USD ($) $ / shares in Units, $ in Millions</t>
  </si>
  <si>
    <t>Jul. 31, 2018</t>
  </si>
  <si>
    <t>Mar. 31, 2018</t>
  </si>
  <si>
    <t>Other Comprehensive Income (Loss), Reclassification Adjustment from AOCI for Sale of Securities, before Tax</t>
  </si>
  <si>
    <t>Proceeds from Issuance of Preferred Limited Partners Units</t>
  </si>
  <si>
    <t>Proceeds from Issuance of Common Limited Partners Units</t>
  </si>
  <si>
    <t>ETP [Member]</t>
  </si>
  <si>
    <t>Proceeds From Issuance Of Common Limited Partners Units Under Equity Distribution Agreement</t>
  </si>
  <si>
    <t>Equity Distribution Agreements, Value of Units Available to be Issued</t>
  </si>
  <si>
    <t>Equity Distribution Agreement, Maximum Aggregate Value Of Common Units</t>
  </si>
  <si>
    <t>Rate</t>
  </si>
  <si>
    <t>Stock Issued During Period, Value, Dividend Reinvestment Plan</t>
  </si>
  <si>
    <t>Preferred Stock, Shares Issued</t>
  </si>
  <si>
    <t>Preferred Units, Issued</t>
  </si>
  <si>
    <t>Preferred Stock, Dividend Rate, Percentage</t>
  </si>
  <si>
    <t>7.375%</t>
  </si>
  <si>
    <t>Shares Issued, Price Per Share</t>
  </si>
  <si>
    <t>Preferred Units, Liquidation Spread, Percent</t>
  </si>
  <si>
    <t>4.53%</t>
  </si>
  <si>
    <t>Series D Preferred Units [Member] | Subsequent Event [Member]</t>
  </si>
  <si>
    <t>7.625%</t>
  </si>
  <si>
    <t>4.378%</t>
  </si>
  <si>
    <t>Equity Common Unit Activity (Details) shares in Millions</t>
  </si>
  <si>
    <t>Jun. 30, 2018shares</t>
  </si>
  <si>
    <t>Number of common units at December 31, 2017</t>
  </si>
  <si>
    <t>Common units issued in connection with the distribution reinvestment plan</t>
  </si>
  <si>
    <t>Common units issued in connection with certain transactions</t>
  </si>
  <si>
    <t>Issuance of common units under equity incentive plans</t>
  </si>
  <si>
    <t>Repurchases of common units in open-market transactions</t>
  </si>
  <si>
    <t>Number of common units at June 30, 2018</t>
  </si>
  <si>
    <t>Equity Quarterly Distributions Of Available Cash (Details) - $ / shares</t>
  </si>
  <si>
    <t>Distribution Made to Member or Limited Partner [Line Items]</t>
  </si>
  <si>
    <t>Record Date</t>
  </si>
  <si>
    <t>Aug. 6,
		2018</t>
  </si>
  <si>
    <t>May 7,
		2018</t>
  </si>
  <si>
    <t>Feb. 8,
		2018</t>
  </si>
  <si>
    <t>Payment Date</t>
  </si>
  <si>
    <t>Aug. 14,
		2018</t>
  </si>
  <si>
    <t>May 15,
		2018</t>
  </si>
  <si>
    <t>Feb. 14,
		2018</t>
  </si>
  <si>
    <t>Preferred Units [Member]</t>
  </si>
  <si>
    <t>Aug. 1,
		2018</t>
  </si>
  <si>
    <t>Feb. 1,
		2018</t>
  </si>
  <si>
    <t>Aug. 15,
		2018</t>
  </si>
  <si>
    <t>Feb. 15,
		2018</t>
  </si>
  <si>
    <t>Equity Net IDR Schedule (Details) - USD ($) $ in Millions</t>
  </si>
  <si>
    <t>12 Months Ended</t>
  </si>
  <si>
    <t>Dec. 31, 2020</t>
  </si>
  <si>
    <t>Dec. 31, 2019</t>
  </si>
  <si>
    <t>ETE | Subsequent Event [Member]</t>
  </si>
  <si>
    <t>Relinquishment of Incentive Distributions</t>
  </si>
  <si>
    <t>Equity AOCI (Details) - USD ($) $ in Millions</t>
  </si>
  <si>
    <t>Available-for-sale securities (1)</t>
  </si>
  <si>
    <t>Foreign currency translation adjustment</t>
  </si>
  <si>
    <t>Actuarial loss related to pensions and other postretirement benefits</t>
  </si>
  <si>
    <t>Investments in unconsolidated affiliates, net</t>
  </si>
  <si>
    <t>Total AOCI, net of tax</t>
  </si>
  <si>
    <t>Effective January 1, 2018, the Partnership adopted Accounting Standards Update No. 2016-01, Recognition and Measurement of Financial Assets and Financial Liabilities, which resulted in the reclassification of $2 million from accumulated other comprehensive income related to available-for-sale securities to common unitholders.</t>
  </si>
  <si>
    <t>Income Taxes (Details) - USD ($) $ in Millions</t>
  </si>
  <si>
    <t>Effective Income Tax Rate Reconciliation, State and Local Income Taxes, Amount</t>
  </si>
  <si>
    <t>Regulatory Matters, Commitments, Contingencies And Environmental Liabilities Narrative (Details)</t>
  </si>
  <si>
    <t>Feb. 28, 2018USD ($)</t>
  </si>
  <si>
    <t>Jun. 30, 2017USD ($)</t>
  </si>
  <si>
    <t>Jan. 31, 2018USD ($)</t>
  </si>
  <si>
    <t>Dec. 31, 2017USD ($)</t>
  </si>
  <si>
    <t>Maximum lease expiration year</t>
  </si>
  <si>
    <t>Dec. 31,
		2034</t>
  </si>
  <si>
    <t>Loss contingency accrual, at carrying value</t>
  </si>
  <si>
    <t>Amounts recorded in balance sheets for contingencies and current litigation not disclosed</t>
  </si>
  <si>
    <t>Accrual for Environmental Loss Contingencies</t>
  </si>
  <si>
    <t>Civil penalties</t>
  </si>
  <si>
    <t>Compensatory Damages [Member]</t>
  </si>
  <si>
    <t>Gain Contingency, Unrecorded Amount</t>
  </si>
  <si>
    <t>Disgorgement [Member]</t>
  </si>
  <si>
    <t>Expense Reimbursement [Member]</t>
  </si>
  <si>
    <t>Final Judgement [Member]</t>
  </si>
  <si>
    <t>Sunoco LP | Term loan due 2019 [Member]</t>
  </si>
  <si>
    <t>Sunoco, Inc. [Member]</t>
  </si>
  <si>
    <t>Loss Contingency, Pending Claims, Number</t>
  </si>
  <si>
    <t>Payments for Environmental Liabilities</t>
  </si>
  <si>
    <t>Proposed Environmental Penalty</t>
  </si>
  <si>
    <t>Sunoco [Member]</t>
  </si>
  <si>
    <t>Sites where remediation operations are responsibility of third parties</t>
  </si>
  <si>
    <t>4.875% senior notes due 2023 [Member] | Sunoco LP</t>
  </si>
  <si>
    <t>4.875%</t>
  </si>
  <si>
    <t>5.500% senior notes due 2026 [Member] | Sunoco LP</t>
  </si>
  <si>
    <t>5.50%</t>
  </si>
  <si>
    <t>5.875% senior notes due 2028 [Member] | Sunoco LP</t>
  </si>
  <si>
    <t>5.875%</t>
  </si>
  <si>
    <t>Regulatory Matters, Commitments, Contingencies And Environmental Liabilities Operating Leases, Rental Expense (Details) - USD ($) $ in Millions</t>
  </si>
  <si>
    <t>Rental expense</t>
  </si>
  <si>
    <t>Regulatory Matters, Commitments, Contingencies And Environmental Liabilities Environmental Liabilities (Details) - USD ($) $ in Millions</t>
  </si>
  <si>
    <t>Environmental Exit Cost [Line Items]</t>
  </si>
  <si>
    <t>Current</t>
  </si>
  <si>
    <t>Non-current</t>
  </si>
  <si>
    <t>Total environmental liabilities</t>
  </si>
  <si>
    <t>Revenue (Details) $ in Millions</t>
  </si>
  <si>
    <t>Contract with Customer, Asset, Gross</t>
  </si>
  <si>
    <t>Deferred Revenue</t>
  </si>
  <si>
    <t>Contract with Customer, Liability, Revenue Recognized</t>
  </si>
  <si>
    <t>Revenue, Remaining Performance Obligation, Expected Timing of Satisfaction, Start Date [Axis]: 2018-12-31</t>
  </si>
  <si>
    <t>Revenue, Remaining Performance Obligation</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nil)</t>
  </si>
  <si>
    <t>Derivative Assets And Liabilities Outstanding Commodity Derivatives (Details)</t>
  </si>
  <si>
    <t>Jun. 30, 2018MMbtubarrelsbblMegawatt</t>
  </si>
  <si>
    <t>Dec. 31, 2017MMbtubarrelsbblMegawatt</t>
  </si>
  <si>
    <t>Fixed Swaps/Futures [Member] | Non Trading [Member] | Mark-To-Market Derivatives [Member] | Short [Member] | Natural Gas [Member]</t>
  </si>
  <si>
    <t>Notional Volume</t>
  </si>
  <si>
    <t>Fixed Swaps/Futures [Member] | Non Trading [Member] | Mark-To-Market Derivatives [Member] | Long [Member] | Natural Gas [Member]</t>
  </si>
  <si>
    <t>Fixed Swaps/Futures [Member] | Non Trading [Member] | Fair Value Hedging Derivatives [Member] | Natural Gas [Member]</t>
  </si>
  <si>
    <t>Term Of Commodity Derivatives</t>
  </si>
  <si>
    <t>Fixed Swaps/Futures [Member] | Non Trading [Member] | Fair Value Hedging Derivatives [Member] | Short [Member] | Natural Gas [Member]</t>
  </si>
  <si>
    <t>Fixed Swaps/Futures [Member] | Trading [Member] | Mark-To-Market Derivatives [Member] | Natural Gas [Member]</t>
  </si>
  <si>
    <t>Fixed Swaps/Futures [Member] | Trading [Member] | Mark-To-Market Derivatives [Member] | Long [Member] | Natural Gas [Member]</t>
  </si>
  <si>
    <t>Fixed Swaps/Futures [Member] | Minimum [Member] | Non Trading [Member] | Mark-To-Market Derivatives [Member] | Natural Gas [Member]</t>
  </si>
  <si>
    <t>Fixed Swaps/Futures [Member] | Minimum [Member] | Non Trading [Member] | Mark-To-Market Derivatives [Member] | Refined Products [Member]</t>
  </si>
  <si>
    <t>Fixed Swaps/Futures [Member] | Maximum [Member] | Non Trading [Member] | Mark-To-Market Derivatives [Member] | Natural Gas [Member]</t>
  </si>
  <si>
    <t>Fixed Swaps/Futures [Member] | Maximum [Member] | Non Trading [Member] | Mark-To-Market Derivatives [Member] | Refined Products [Member]</t>
  </si>
  <si>
    <t>Forward Physical Swaps [Member] | Minimum [Member] | Non Trading [Member] | Mark-To-Market Derivatives [Member] | Natural Gas [Member]</t>
  </si>
  <si>
    <t>Forward Physical Swaps [Member] | Maximum [Member] | Non Trading [Member] | Mark-To-Market Derivatives [Member] | Natural Gas [Member]</t>
  </si>
  <si>
    <t>Forward Physical Contracts [Member] | Non Trading [Member] | Mark-To-Market Derivatives [Member] | Short [Member] | Natural Gas [Member]</t>
  </si>
  <si>
    <t>Forwards Swaps [Member] | Non Trading [Member] | Mark-To-Market Derivatives [Member] | Short [Member] | Natural Gas Liquids [Member]</t>
  </si>
  <si>
    <t>Notional Volume | bbl</t>
  </si>
  <si>
    <t>Forwards Swaps [Member] | Non Trading [Member] | Mark-To-Market Derivatives [Member] | Long [Member] | Crude Oil [Member]</t>
  </si>
  <si>
    <t>Forwards Swaps [Member] | Trading [Member] | Mark-To-Market Derivatives [Member] | Long [Member] | Power [Member]</t>
  </si>
  <si>
    <t>Notional Volume | Megawatt</t>
  </si>
  <si>
    <t>Forwards Swaps [Member] | Minimum [Member] | Trading [Member] | Mark-To-Market Derivatives [Member] | Power [Member]</t>
  </si>
  <si>
    <t>Forwards Swaps [Member] | Maximum [Member] | Trading [Member] | Mark-To-Market Derivatives [Member] | Power [Member]</t>
  </si>
  <si>
    <t>Hedged Item - Inventory (MMBtu) [Member] | Non Trading [Member] | Fair Value Hedging Derivatives [Member] | Natural Gas [Member]</t>
  </si>
  <si>
    <t>Hedged Item - Inventory (MMBtu) [Member] | Non Trading [Member] | Fair Value Hedging Derivatives [Member] | Long [Member] | Natural Gas [Member]</t>
  </si>
  <si>
    <t>Basis Swaps IFERC/NYMEX [Member] | Non Trading [Member] | Mark-To-Market Derivatives [Member] | Long [Member] | Natural Gas [Member]</t>
  </si>
  <si>
    <t>Basis Swaps IFERC/NYMEX [Member] | Non Trading [Member] | Fair Value Hedging Derivatives [Member] | Natural Gas [Member]</t>
  </si>
  <si>
    <t>Basis Swaps IFERC/NYMEX [Member] | Non Trading [Member] | Fair Value Hedging Derivatives [Member] | Short [Member] | Natural Gas [Member]</t>
  </si>
  <si>
    <t>Basis Swaps IFERC/NYMEX [Member] | Trading [Member] | Mark-To-Market Derivatives [Member] | Long [Member] | Natural Gas [Member]</t>
  </si>
  <si>
    <t>Basis Swaps IFERC/NYMEX [Member] | Minimum [Member] | Non Trading [Member] | Mark-To-Market Derivatives [Member] | Natural Gas [Member]</t>
  </si>
  <si>
    <t>Basis Swaps IFERC/NYMEX [Member] | Minimum [Member] | Trading [Member] | Mark-To-Market Derivatives [Member] | Natural Gas [Member]</t>
  </si>
  <si>
    <t>Basis Swaps IFERC/NYMEX [Member] | Maximum [Member] | Non Trading [Member] | Mark-To-Market Derivatives [Member] | Natural Gas [Member]</t>
  </si>
  <si>
    <t>Basis Swaps IFERC/NYMEX [Member] | Maximum [Member] | Trading [Member] | Mark-To-Market Derivatives [Member] | Natural Gas [Member]</t>
  </si>
  <si>
    <t>Options - Calls [Member] | Trading [Member] | Mark-To-Market Derivatives [Member] | Power [Member]</t>
  </si>
  <si>
    <t>Options - Calls [Member] | Trading [Member] | Mark-To-Market Derivatives [Member] | Long [Member] | Power [Member]</t>
  </si>
  <si>
    <t>Swing Swaps IFERC [Member] | Non Trading [Member] | Mark-To-Market Derivatives [Member] | Long [Member] | Natural Gas [Member]</t>
  </si>
  <si>
    <t>Swing Swaps IFERC [Member] | Minimum [Member] | Non Trading [Member] | Mark-To-Market Derivatives [Member] | Natural Gas [Member]</t>
  </si>
  <si>
    <t>Swing Swaps IFERC [Member] | Maximum [Member] | Non Trading [Member] | Mark-To-Market Derivatives [Member] | Natural Gas [Member]</t>
  </si>
  <si>
    <t>Future [Member] | Non Trading [Member] | Mark-To-Market Derivatives [Member] | Short [Member] | Refined Products [Member]</t>
  </si>
  <si>
    <t>Notional Volume | barrels</t>
  </si>
  <si>
    <t>Future [Member] | Trading [Member] | Mark-To-Market Derivatives [Member] | Power [Member]</t>
  </si>
  <si>
    <t>Future [Member] | Trading [Member] | Mark-To-Market Derivatives [Member] | Short [Member] | Power [Member]</t>
  </si>
  <si>
    <t>Forward Swaps [Member] | Minimum [Member] | Trading [Member] | Mark-To-Market Derivatives [Member] | NGL [Member]</t>
  </si>
  <si>
    <t>Forward Swaps [Member] | Minimum [Member] | Trading [Member] | Mark-To-Market Derivatives [Member] | Crude Oil [Member]</t>
  </si>
  <si>
    <t>Forward Swaps [Member] | Maximum [Member] | Trading [Member] | Mark-To-Market Derivatives [Member] | NGL [Member]</t>
  </si>
  <si>
    <t>Forward Swaps [Member] | Maximum [Member] | Trading [Member] | Mark-To-Market Derivatives [Member] | Crude Oil [Member]</t>
  </si>
  <si>
    <t>Options - Puts [Member] | Trading [Member] | Mark-To-Market Derivatives [Member] | Natural Gas [Member]</t>
  </si>
  <si>
    <t>Options - Puts [Member] | Trading [Member] | Mark-To-Market Derivatives [Member] | Power [Member]</t>
  </si>
  <si>
    <t>Options - Puts [Member] | Trading [Member] | Mark-To-Market Derivatives [Member] | Short [Member] | Natural Gas [Member]</t>
  </si>
  <si>
    <t>Options - Puts [Member] | Trading [Member] | Mark-To-Market Derivatives [Member] | Short [Member] | Power [Member]</t>
  </si>
  <si>
    <t>Options - Puts [Member] | Trading [Member] | Mark-To-Market Derivatives [Member] | Long [Member] | Natural Gas [Member]</t>
  </si>
  <si>
    <t>Put Option [Member] | Trading [Member] | Mark-To-Market Derivatives [Member]</t>
  </si>
  <si>
    <t>Includes aggregate amounts for open positions related to Houston Ship Channel, Waha Hub, NGPL TexOk, West Louisiana Zone and Henry Hub locations</t>
  </si>
  <si>
    <t>Derivative Assets And Liabilities Outstanding Interest Rate Derivatives (Details) - USD ($) $ in Millions</t>
  </si>
  <si>
    <t>July 2018 [Member]</t>
  </si>
  <si>
    <t>Notional Amount</t>
  </si>
  <si>
    <t>Type</t>
  </si>
  <si>
    <t>[1],[2]</t>
  </si>
  <si>
    <t>Forward-starting to pay a fixed rate of 3.76% and receive a floating rate</t>
  </si>
  <si>
    <t>December 2018 [Member]</t>
  </si>
  <si>
    <t>Pay a floating rate based on a 3-month LIBOR and receive a fixed rate of 1.53%</t>
  </si>
  <si>
    <t>July 2019 [Member]</t>
  </si>
  <si>
    <t>Forward-starting to pay a fixed rate of 3.56% and receive a floating rate</t>
  </si>
  <si>
    <t>July 2020 [Member]</t>
  </si>
  <si>
    <t>Forward-starting to pay a fixed rate of 3.52% and receive a floating rate</t>
  </si>
  <si>
    <t>July 2021 [Member]</t>
  </si>
  <si>
    <t>Forward-starting to pay a fixed rate of 3.55% and receive a floating rate</t>
  </si>
  <si>
    <t>March 2019 [Member]</t>
  </si>
  <si>
    <t>Pay a floating rate based on a 3-month LIBOR and receive a fixed rate of 1.42%</t>
  </si>
  <si>
    <t>Represents the effective date. These forward-starting swaps have terms of 30 years with a mandatory termination date the same as the effective date.</t>
  </si>
  <si>
    <t>Floating rates are based on 3-month LIBOR.</t>
  </si>
  <si>
    <t>Derivative Assets And Liabilities Fair Value of Derivative Instruments (Details) - USD ($) $ in Millions</t>
  </si>
  <si>
    <t>Total derivatives assets</t>
  </si>
  <si>
    <t>Total derivatives liabilities</t>
  </si>
  <si>
    <t>Designated as Hedging Instrument [Member] | Commodity derivatives (margin deposits)</t>
  </si>
  <si>
    <t>Not Designated as Hedging Instrument [Member]</t>
  </si>
  <si>
    <t>Not Designated as Hedging Instrument [Member] | Commodity derivatives (margin deposits)</t>
  </si>
  <si>
    <t>Not Designated as Hedging Instrument [Member] | Commodity derivatives</t>
  </si>
  <si>
    <t>Not Designated as Hedging Instrument [Member] | Interest rate derivatives</t>
  </si>
  <si>
    <t>Derivative Assets And Liabilities Fair Value of Derivatives, Netting Basis (Details) - USD ($) $ in Millions</t>
  </si>
  <si>
    <t>Derivative [Line Items]</t>
  </si>
  <si>
    <t>Derivative Asset, Fair Value, Gross Asset</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Net</t>
  </si>
  <si>
    <t>Derivative Liability, Fair Value, Net</t>
  </si>
  <si>
    <t>Without offsetting agreements [Member]</t>
  </si>
  <si>
    <t>OTC Contracts [Member]</t>
  </si>
  <si>
    <t>Broker cleared derivative contracts [Member]</t>
  </si>
  <si>
    <t>Derivative Assets And Liabilities Partnership's Derivative Assets And Liabilities, Recognized OCI On Derivatives (Effective Portion) (Details) - USD ($) $ in Millions</t>
  </si>
  <si>
    <t>Commodity Derivatives [Member]</t>
  </si>
  <si>
    <t>Commodity derivatives</t>
  </si>
  <si>
    <t>Derivative Assets And Liabilities Partnership's Derivative Assets And Liabilities, Amount Of Gain/(Loss) Reclassified From AOCI Into Income (Effective Portion) (Details) - USD ($) $ in Millions</t>
  </si>
  <si>
    <t>Amount of Gain/(Loss) Recognized in Income on Derivatives</t>
  </si>
  <si>
    <t>Commodity Derivatives - Trading [Member]</t>
  </si>
  <si>
    <t>Amount of Gain/(Loss) Recognized in Income Representing Hedge Ineffectiveness and Amount Excluded from the Assessment of Effectiveness</t>
  </si>
  <si>
    <t>Other Income (Expenses) [Member] | Embedded Derivatives in Preferred Units [Member]</t>
  </si>
  <si>
    <t>Related Party Transactions Affiliated Revenue (Details) - USD ($) $ in Millions</t>
  </si>
  <si>
    <t>Affiliated revenues</t>
  </si>
  <si>
    <t>Related Party Transactions Related Party A/R and A/P (Details) - USD ($) $ in Millions</t>
  </si>
  <si>
    <t>Total accounts receivable from related companies:</t>
  </si>
  <si>
    <t>Total accounts payable to related companies:</t>
  </si>
  <si>
    <t>Notes Receivable, Related Parties, Noncurrent</t>
  </si>
  <si>
    <t>FGT</t>
  </si>
  <si>
    <t>Reportable Segments Segment Revenues (Details) - USD ($) $ in Millions</t>
  </si>
  <si>
    <t>Revenues</t>
  </si>
  <si>
    <t>Intrastate transportation and storage</t>
  </si>
  <si>
    <t>Intrastate transportation and storage | Revenues from external customers</t>
  </si>
  <si>
    <t>Intrastate transportation and storage | Intersegment revenues</t>
  </si>
  <si>
    <t>Interstate transportation and storage</t>
  </si>
  <si>
    <t>Interstate transportation and storage | Revenues from external customers</t>
  </si>
  <si>
    <t>Interstate transportation and storage | Intersegment revenues</t>
  </si>
  <si>
    <t>Midstream</t>
  </si>
  <si>
    <t>Midstream | Revenues from external customers</t>
  </si>
  <si>
    <t>Midstream | Intersegment revenues</t>
  </si>
  <si>
    <t>NGL and refined products transportation and services</t>
  </si>
  <si>
    <t>NGL and refined products transportation and services | Revenues from external customers</t>
  </si>
  <si>
    <t>NGL and refined products transportation and services | Intersegment revenues</t>
  </si>
  <si>
    <t>Crude oil transportation and services</t>
  </si>
  <si>
    <t>Crude oil transportation and services | Revenues from external customers</t>
  </si>
  <si>
    <t>Crude oil transportation and services | Intersegment revenues</t>
  </si>
  <si>
    <t>All other</t>
  </si>
  <si>
    <t>All other | Revenues from external customers</t>
  </si>
  <si>
    <t>All other | Intersegment revenues</t>
  </si>
  <si>
    <t>Eliminations</t>
  </si>
  <si>
    <t>Reportable Segments Segment Adjusted EBITDA (Details) - USD ($) $ in Millions</t>
  </si>
  <si>
    <t>Segment Adjusted EBITDA</t>
  </si>
  <si>
    <t>Unrealized gains (losses) on commodity risk management activities</t>
  </si>
  <si>
    <t>Adjusted EBITDA related to unconsolidated affiliates</t>
  </si>
  <si>
    <t>INCOME BEFORE INCOME TAX EXPENSE (BENEFIT)</t>
  </si>
  <si>
    <t>Reportable Segments Segment Assets (Details) - USD ($) $ in Millions</t>
  </si>
  <si>
    <t>Assets</t>
  </si>
  <si>
    <t>Guarantor Financial Information Balance Sheet (Details) - USD ($) $ in Millions</t>
  </si>
  <si>
    <t>Dec. 31, 2016</t>
  </si>
  <si>
    <t>Cash and Cash Equivalents, at Carrying Value</t>
  </si>
  <si>
    <t>Other Assets, Noncurrent</t>
  </si>
  <si>
    <t>Liabilities, Current</t>
  </si>
  <si>
    <t>Liabilities, Noncurrent</t>
  </si>
  <si>
    <t>Partners' Capital</t>
  </si>
  <si>
    <t>Liabilities and Equity</t>
  </si>
  <si>
    <t>Parent Guarantor [Member]</t>
  </si>
  <si>
    <t>Subsidiary Issuer [Member]</t>
  </si>
  <si>
    <t>Non-Guarantor Subsidiaries [Member]</t>
  </si>
  <si>
    <t>Adjustments And Eliminations [Member]</t>
  </si>
  <si>
    <t>Guarantor Financial Information Statements of Operations (Details) - USD ($) $ in Millions</t>
  </si>
  <si>
    <t>Costs and Expenses</t>
  </si>
  <si>
    <t>Interest Expense</t>
  </si>
  <si>
    <t>Deconsolidation, Gain (Loss), Amount</t>
  </si>
  <si>
    <t>Other Nonoperating Income (Expense)</t>
  </si>
  <si>
    <t>Income (Loss) Attributable to Parent, before Tax</t>
  </si>
  <si>
    <t>Guarantor Financial Information Cash Flows (Details) - USD ($) $ in Millions</t>
  </si>
  <si>
    <t>Net Cash Provided by (Used in) Operating Activities</t>
  </si>
  <si>
    <t>Net Cash Provided by (Used in) Investing Activities</t>
  </si>
  <si>
    <t>Net Cash Provided by (Used in) Financing Activities</t>
  </si>
  <si>
    <t>Cash and Cash Equivalents, Period Increase (Decreas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 &quot;#,##0.000_);_(&quot;$ &quot;(#,##0.000)" numFmtId="168"/>
    <numFmt formatCode="#,##0.000_);(#,##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1154</v>
      </c>
    </row>
    <row r="6" spans="1:3">
      <c r="A6" s="4" t="s">
        <v>8</v>
      </c>
      <c r="B6" s="4" t="s">
        <v>9</v>
      </c>
    </row>
    <row r="7" spans="1:3">
      <c r="A7" s="4" t="s">
        <v>10</v>
      </c>
      <c r="B7" s="4" t="s">
        <v>11</v>
      </c>
    </row>
    <row r="8" spans="1:3">
      <c r="A8" s="4" t="s">
        <v>12</v>
      </c>
      <c r="C8" s="5" t="n">
        <v>1166403685</v>
      </c>
    </row>
    <row r="9" spans="1:3">
      <c r="A9" s="3" t="s">
        <v>13</v>
      </c>
    </row>
    <row r="10" spans="1:3">
      <c r="A10" s="4" t="s">
        <v>14</v>
      </c>
      <c r="B10" s="4" t="s">
        <v>15</v>
      </c>
    </row>
    <row r="11" spans="1:3">
      <c r="A11" s="4" t="s">
        <v>16</v>
      </c>
      <c r="B11" s="4" t="s">
        <v>17</v>
      </c>
    </row>
    <row r="12" spans="1:3">
      <c r="A12" s="4" t="s">
        <v>18</v>
      </c>
      <c r="B12" s="4" t="s">
        <v>19</v>
      </c>
    </row>
    <row r="13" spans="1:3">
      <c r="A13" s="4" t="s">
        <v>20</v>
      </c>
      <c r="B13" s="5" t="n">
        <v>2018</v>
      </c>
    </row>
    <row r="14" spans="1:3">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80</v>
      </c>
    </row>
    <row r="4" spans="1:2">
      <c r="A4" s="4" t="s">
        <v>181</v>
      </c>
      <c r="B4" s="4" t="s">
        <v>182</v>
      </c>
    </row>
    <row r="5" spans="1:2">
      <c r="A5" s="4" t="s">
        <v>179</v>
      </c>
      <c r="B5"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v>
      </c>
      <c r="B1" s="2" t="s">
        <v>1</v>
      </c>
    </row>
    <row r="2" spans="1:2">
      <c r="B2" s="2" t="s">
        <v>2</v>
      </c>
    </row>
    <row r="3" spans="1:2">
      <c r="A3" s="3" t="s">
        <v>184</v>
      </c>
    </row>
    <row r="4" spans="1:2">
      <c r="A4" s="4" t="s">
        <v>29</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v>
      </c>
      <c r="B1" s="2" t="s">
        <v>2</v>
      </c>
      <c r="C1" s="2" t="s">
        <v>24</v>
      </c>
    </row>
    <row r="2" spans="1:3">
      <c r="A2" s="3" t="s">
        <v>25</v>
      </c>
    </row>
    <row r="3" spans="1:3">
      <c r="A3" s="4" t="s">
        <v>26</v>
      </c>
      <c r="B3" s="7" t="n">
        <v>494</v>
      </c>
      <c r="C3" s="7" t="n">
        <v>306</v>
      </c>
    </row>
    <row r="4" spans="1:3">
      <c r="A4" s="4" t="s">
        <v>27</v>
      </c>
      <c r="B4" s="5" t="n">
        <v>3684</v>
      </c>
      <c r="C4" s="5" t="n">
        <v>3946</v>
      </c>
    </row>
    <row r="5" spans="1:3">
      <c r="A5" s="4" t="s">
        <v>28</v>
      </c>
      <c r="B5" s="5" t="n">
        <v>334</v>
      </c>
      <c r="C5" s="5" t="n">
        <v>318</v>
      </c>
    </row>
    <row r="6" spans="1:3">
      <c r="A6" s="4" t="s">
        <v>29</v>
      </c>
      <c r="B6" s="5" t="n">
        <v>1256</v>
      </c>
      <c r="C6" s="5" t="n">
        <v>1589</v>
      </c>
    </row>
    <row r="7" spans="1:3">
      <c r="A7" s="4" t="s">
        <v>30</v>
      </c>
      <c r="B7" s="5" t="n">
        <v>172</v>
      </c>
      <c r="C7" s="5" t="n">
        <v>135</v>
      </c>
    </row>
    <row r="8" spans="1:3">
      <c r="A8" s="4" t="s">
        <v>31</v>
      </c>
      <c r="B8" s="5" t="n">
        <v>57</v>
      </c>
      <c r="C8" s="5" t="n">
        <v>24</v>
      </c>
    </row>
    <row r="9" spans="1:3">
      <c r="A9" s="4" t="s">
        <v>32</v>
      </c>
      <c r="B9" s="5" t="n">
        <v>550</v>
      </c>
      <c r="C9" s="5" t="n">
        <v>210</v>
      </c>
    </row>
    <row r="10" spans="1:3">
      <c r="A10" s="4" t="s">
        <v>33</v>
      </c>
      <c r="B10" s="5" t="n">
        <v>6547</v>
      </c>
      <c r="C10" s="5" t="n">
        <v>6528</v>
      </c>
    </row>
    <row r="11" spans="1:3">
      <c r="A11" s="4" t="s">
        <v>34</v>
      </c>
      <c r="B11" s="5" t="n">
        <v>69637</v>
      </c>
      <c r="C11" s="5" t="n">
        <v>67699</v>
      </c>
    </row>
    <row r="12" spans="1:3">
      <c r="A12" s="4" t="s">
        <v>35</v>
      </c>
      <c r="B12" s="5" t="n">
        <v>-9861</v>
      </c>
      <c r="C12" s="5" t="n">
        <v>-9262</v>
      </c>
    </row>
    <row r="13" spans="1:3">
      <c r="A13" s="4" t="s">
        <v>36</v>
      </c>
      <c r="B13" s="5" t="n">
        <v>59776</v>
      </c>
      <c r="C13" s="5" t="n">
        <v>58437</v>
      </c>
    </row>
    <row r="14" spans="1:3">
      <c r="A14" s="4" t="s">
        <v>37</v>
      </c>
      <c r="B14" s="5" t="n">
        <v>3636</v>
      </c>
      <c r="C14" s="5" t="n">
        <v>3816</v>
      </c>
    </row>
    <row r="15" spans="1:3">
      <c r="A15" s="4" t="s">
        <v>38</v>
      </c>
      <c r="B15" s="5" t="n">
        <v>762</v>
      </c>
      <c r="C15" s="5" t="n">
        <v>758</v>
      </c>
    </row>
    <row r="16" spans="1:3">
      <c r="A16" s="4" t="s">
        <v>39</v>
      </c>
      <c r="B16" s="5" t="n">
        <v>4988</v>
      </c>
      <c r="C16" s="5" t="n">
        <v>5311</v>
      </c>
    </row>
    <row r="17" spans="1:3">
      <c r="A17" s="4" t="s">
        <v>40</v>
      </c>
      <c r="B17" s="5" t="n">
        <v>2861</v>
      </c>
      <c r="C17" s="5" t="n">
        <v>3115</v>
      </c>
    </row>
    <row r="18" spans="1:3">
      <c r="A18" s="4" t="s">
        <v>41</v>
      </c>
      <c r="B18" s="5" t="n">
        <v>78570</v>
      </c>
      <c r="C18" s="5" t="n">
        <v>77965</v>
      </c>
    </row>
    <row r="19" spans="1:3">
      <c r="A19" s="3" t="s">
        <v>42</v>
      </c>
    </row>
    <row r="20" spans="1:3">
      <c r="A20" s="4" t="s">
        <v>43</v>
      </c>
      <c r="B20" s="5" t="n">
        <v>3488</v>
      </c>
      <c r="C20" s="5" t="n">
        <v>4126</v>
      </c>
    </row>
    <row r="21" spans="1:3">
      <c r="A21" s="4" t="s">
        <v>44</v>
      </c>
      <c r="B21" s="5" t="n">
        <v>329</v>
      </c>
      <c r="C21" s="5" t="n">
        <v>209</v>
      </c>
    </row>
    <row r="22" spans="1:3">
      <c r="A22" s="4" t="s">
        <v>45</v>
      </c>
      <c r="B22" s="5" t="n">
        <v>385</v>
      </c>
      <c r="C22" s="5" t="n">
        <v>109</v>
      </c>
    </row>
    <row r="23" spans="1:3">
      <c r="A23" s="4" t="s">
        <v>46</v>
      </c>
      <c r="B23" s="5" t="n">
        <v>2284</v>
      </c>
      <c r="C23" s="5" t="n">
        <v>2143</v>
      </c>
    </row>
    <row r="24" spans="1:3">
      <c r="A24" s="4" t="s">
        <v>47</v>
      </c>
      <c r="B24" s="5" t="n">
        <v>155</v>
      </c>
      <c r="C24" s="5" t="n">
        <v>407</v>
      </c>
    </row>
    <row r="25" spans="1:3">
      <c r="A25" s="4" t="s">
        <v>48</v>
      </c>
      <c r="B25" s="5" t="n">
        <v>6641</v>
      </c>
      <c r="C25" s="5" t="n">
        <v>6994</v>
      </c>
    </row>
    <row r="26" spans="1:3">
      <c r="A26" s="4" t="s">
        <v>49</v>
      </c>
      <c r="B26" s="5" t="n">
        <v>33741</v>
      </c>
      <c r="C26" s="5" t="n">
        <v>32687</v>
      </c>
    </row>
    <row r="27" spans="1:3">
      <c r="A27" s="4" t="s">
        <v>50</v>
      </c>
      <c r="B27" s="5" t="n">
        <v>135</v>
      </c>
      <c r="C27" s="5" t="n">
        <v>145</v>
      </c>
    </row>
    <row r="28" spans="1:3">
      <c r="A28" s="4" t="s">
        <v>51</v>
      </c>
      <c r="B28" s="5" t="n">
        <v>2917</v>
      </c>
      <c r="C28" s="5" t="n">
        <v>2883</v>
      </c>
    </row>
    <row r="29" spans="1:3">
      <c r="A29" s="4" t="s">
        <v>52</v>
      </c>
      <c r="B29" s="5" t="n">
        <v>1079</v>
      </c>
      <c r="C29" s="5" t="n">
        <v>1084</v>
      </c>
    </row>
    <row r="30" spans="1:3">
      <c r="A30" s="4" t="s">
        <v>53</v>
      </c>
      <c r="B30" s="4" t="s">
        <v>54</v>
      </c>
      <c r="C30" s="4" t="s">
        <v>54</v>
      </c>
    </row>
    <row r="31" spans="1:3">
      <c r="A31" s="4" t="s">
        <v>55</v>
      </c>
      <c r="B31" s="5" t="n">
        <v>21</v>
      </c>
      <c r="C31" s="5" t="n">
        <v>21</v>
      </c>
    </row>
    <row r="32" spans="1:3">
      <c r="A32" s="3" t="s">
        <v>56</v>
      </c>
    </row>
    <row r="33" spans="1:3">
      <c r="A33" s="4" t="s">
        <v>57</v>
      </c>
      <c r="B33" s="5" t="n">
        <v>442</v>
      </c>
    </row>
    <row r="34" spans="1:3">
      <c r="A34" s="4" t="s">
        <v>58</v>
      </c>
      <c r="B34" s="5" t="n">
        <v>25546</v>
      </c>
      <c r="C34" s="5" t="n">
        <v>26531</v>
      </c>
    </row>
    <row r="35" spans="1:3">
      <c r="A35" s="4" t="s">
        <v>59</v>
      </c>
      <c r="B35" s="5" t="n">
        <v>359</v>
      </c>
      <c r="C35" s="5" t="n">
        <v>244</v>
      </c>
    </row>
    <row r="36" spans="1:3">
      <c r="A36" s="4" t="s">
        <v>60</v>
      </c>
      <c r="B36" s="5" t="n">
        <v>4</v>
      </c>
      <c r="C36" s="5" t="n">
        <v>3</v>
      </c>
    </row>
    <row r="37" spans="1:3">
      <c r="A37" s="4" t="s">
        <v>61</v>
      </c>
      <c r="B37" s="5" t="n">
        <v>27865</v>
      </c>
      <c r="C37" s="5" t="n">
        <v>28269</v>
      </c>
    </row>
    <row r="38" spans="1:3">
      <c r="A38" s="4" t="s">
        <v>62</v>
      </c>
      <c r="B38" s="5" t="n">
        <v>6171</v>
      </c>
      <c r="C38" s="5" t="n">
        <v>5882</v>
      </c>
    </row>
    <row r="39" spans="1:3">
      <c r="A39" s="4" t="s">
        <v>63</v>
      </c>
      <c r="B39" s="5" t="n">
        <v>34036</v>
      </c>
      <c r="C39" s="5" t="n">
        <v>34151</v>
      </c>
    </row>
    <row r="40" spans="1:3">
      <c r="A40" s="4" t="s">
        <v>64</v>
      </c>
      <c r="B40" s="5" t="n">
        <v>78570</v>
      </c>
      <c r="C40" s="5" t="n">
        <v>77965</v>
      </c>
    </row>
    <row r="41" spans="1:3">
      <c r="A41" s="4" t="s">
        <v>65</v>
      </c>
    </row>
    <row r="42" spans="1:3">
      <c r="A42" s="3" t="s">
        <v>56</v>
      </c>
    </row>
    <row r="43" spans="1:3">
      <c r="A43" s="4" t="s">
        <v>57</v>
      </c>
      <c r="B43" s="5" t="n">
        <v>958</v>
      </c>
      <c r="C43" s="5" t="n">
        <v>944</v>
      </c>
    </row>
    <row r="44" spans="1:3">
      <c r="A44" s="4" t="s">
        <v>66</v>
      </c>
    </row>
    <row r="45" spans="1:3">
      <c r="A45" s="3" t="s">
        <v>56</v>
      </c>
    </row>
    <row r="46" spans="1:3">
      <c r="A46" s="4" t="s">
        <v>57</v>
      </c>
      <c r="B46" s="7" t="n">
        <v>556</v>
      </c>
      <c r="C46" s="5" t="n">
        <v>547</v>
      </c>
    </row>
    <row r="47" spans="1:3">
      <c r="A47" s="4" t="s">
        <v>67</v>
      </c>
    </row>
    <row r="48" spans="1:3">
      <c r="A48" s="3" t="s">
        <v>56</v>
      </c>
    </row>
    <row r="49" spans="1:3">
      <c r="A49" s="4" t="s">
        <v>57</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07</v>
      </c>
    </row>
    <row r="4" spans="1:2">
      <c r="A4" s="4" t="s">
        <v>230</v>
      </c>
      <c r="B4" s="4" t="s">
        <v>231</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2"/>
    <col customWidth="1" max="2" min="2" width="27"/>
    <col customWidth="1" max="3" min="3" width="14"/>
    <col customWidth="1" max="4" min="4" width="4"/>
    <col customWidth="1" max="5" min="5" width="15"/>
    <col customWidth="1" max="6" min="6" width="14"/>
    <col customWidth="1" max="7" min="7" width="4"/>
  </cols>
  <sheetData>
    <row r="1" spans="1:7">
      <c r="A1" s="1" t="s">
        <v>68</v>
      </c>
      <c r="B1" s="2" t="s">
        <v>69</v>
      </c>
      <c r="E1" s="2" t="s">
        <v>1</v>
      </c>
    </row>
    <row r="2" spans="1:7">
      <c r="B2" s="2" t="s">
        <v>2</v>
      </c>
      <c r="C2" s="2" t="s">
        <v>70</v>
      </c>
      <c r="E2" s="2" t="s">
        <v>2</v>
      </c>
      <c r="F2" s="2" t="s">
        <v>70</v>
      </c>
      <c r="G2" s="2" t="s">
        <v>71</v>
      </c>
    </row>
    <row r="3" spans="1:7">
      <c r="A3" s="3" t="s">
        <v>72</v>
      </c>
    </row>
    <row r="4" spans="1:7">
      <c r="A4" s="4" t="s">
        <v>73</v>
      </c>
      <c r="B4" s="7" t="n">
        <v>1024</v>
      </c>
      <c r="C4" s="7" t="n">
        <v>1022</v>
      </c>
      <c r="D4" s="4" t="s">
        <v>71</v>
      </c>
      <c r="E4" s="7" t="n">
        <v>2086</v>
      </c>
      <c r="F4" s="7" t="n">
        <v>2034</v>
      </c>
    </row>
    <row r="5" spans="1:7">
      <c r="A5" s="4" t="s">
        <v>74</v>
      </c>
      <c r="B5" s="5" t="n">
        <v>2141</v>
      </c>
      <c r="C5" s="5" t="n">
        <v>1485</v>
      </c>
      <c r="D5" s="4" t="s">
        <v>71</v>
      </c>
      <c r="E5" s="5" t="n">
        <v>4171</v>
      </c>
      <c r="F5" s="5" t="n">
        <v>3032</v>
      </c>
    </row>
    <row r="6" spans="1:7">
      <c r="A6" s="4" t="s">
        <v>75</v>
      </c>
      <c r="B6" s="5" t="n">
        <v>4241</v>
      </c>
      <c r="C6" s="5" t="n">
        <v>2345</v>
      </c>
      <c r="D6" s="4" t="s">
        <v>71</v>
      </c>
      <c r="E6" s="5" t="n">
        <v>7495</v>
      </c>
      <c r="F6" s="5" t="n">
        <v>4887</v>
      </c>
    </row>
    <row r="7" spans="1:7">
      <c r="A7" s="4" t="s">
        <v>76</v>
      </c>
      <c r="B7" s="5" t="n">
        <v>1464</v>
      </c>
      <c r="C7" s="5" t="n">
        <v>1067</v>
      </c>
      <c r="D7" s="4" t="s">
        <v>71</v>
      </c>
      <c r="E7" s="5" t="n">
        <v>2861</v>
      </c>
      <c r="F7" s="5" t="n">
        <v>2091</v>
      </c>
    </row>
    <row r="8" spans="1:7">
      <c r="A8" s="4" t="s">
        <v>77</v>
      </c>
      <c r="B8" s="5" t="n">
        <v>413</v>
      </c>
      <c r="C8" s="5" t="n">
        <v>304</v>
      </c>
      <c r="D8" s="4" t="s">
        <v>71</v>
      </c>
      <c r="E8" s="5" t="n">
        <v>852</v>
      </c>
      <c r="F8" s="5" t="n">
        <v>775</v>
      </c>
    </row>
    <row r="9" spans="1:7">
      <c r="A9" s="4" t="s">
        <v>78</v>
      </c>
      <c r="B9" s="5" t="n">
        <v>127</v>
      </c>
      <c r="C9" s="5" t="n">
        <v>353</v>
      </c>
      <c r="D9" s="4" t="s">
        <v>71</v>
      </c>
      <c r="E9" s="5" t="n">
        <v>225</v>
      </c>
      <c r="F9" s="5" t="n">
        <v>652</v>
      </c>
    </row>
    <row r="10" spans="1:7">
      <c r="A10" s="4" t="s">
        <v>79</v>
      </c>
      <c r="B10" s="5" t="n">
        <v>9410</v>
      </c>
      <c r="C10" s="5" t="n">
        <v>6576</v>
      </c>
      <c r="D10" s="4" t="s">
        <v>71</v>
      </c>
      <c r="E10" s="5" t="n">
        <v>17690</v>
      </c>
      <c r="F10" s="5" t="n">
        <v>13471</v>
      </c>
    </row>
    <row r="11" spans="1:7">
      <c r="A11" s="3" t="s">
        <v>80</v>
      </c>
    </row>
    <row r="12" spans="1:7">
      <c r="A12" s="4" t="s">
        <v>81</v>
      </c>
      <c r="B12" s="5" t="n">
        <v>7140</v>
      </c>
      <c r="C12" s="5" t="n">
        <v>4624</v>
      </c>
      <c r="D12" s="4" t="s">
        <v>71</v>
      </c>
      <c r="E12" s="5" t="n">
        <v>13128</v>
      </c>
      <c r="F12" s="5" t="n">
        <v>9674</v>
      </c>
    </row>
    <row r="13" spans="1:7">
      <c r="A13" s="4" t="s">
        <v>82</v>
      </c>
      <c r="B13" s="5" t="n">
        <v>627</v>
      </c>
      <c r="C13" s="5" t="n">
        <v>539</v>
      </c>
      <c r="D13" s="4" t="s">
        <v>71</v>
      </c>
      <c r="E13" s="5" t="n">
        <v>1231</v>
      </c>
      <c r="F13" s="5" t="n">
        <v>1031</v>
      </c>
    </row>
    <row r="14" spans="1:7">
      <c r="A14" s="4" t="s">
        <v>83</v>
      </c>
      <c r="B14" s="5" t="n">
        <v>588</v>
      </c>
      <c r="C14" s="5" t="n">
        <v>557</v>
      </c>
      <c r="D14" s="4" t="s">
        <v>71</v>
      </c>
      <c r="E14" s="5" t="n">
        <v>1191</v>
      </c>
      <c r="F14" s="5" t="n">
        <v>1117</v>
      </c>
    </row>
    <row r="15" spans="1:7">
      <c r="A15" s="4" t="s">
        <v>84</v>
      </c>
      <c r="B15" s="5" t="n">
        <v>112</v>
      </c>
      <c r="C15" s="5" t="n">
        <v>120</v>
      </c>
      <c r="D15" s="4" t="s">
        <v>71</v>
      </c>
      <c r="E15" s="5" t="n">
        <v>224</v>
      </c>
      <c r="F15" s="5" t="n">
        <v>230</v>
      </c>
    </row>
    <row r="16" spans="1:7">
      <c r="A16" s="4" t="s">
        <v>85</v>
      </c>
      <c r="B16" s="5" t="n">
        <v>8467</v>
      </c>
      <c r="C16" s="5" t="n">
        <v>5840</v>
      </c>
      <c r="D16" s="4" t="s">
        <v>71</v>
      </c>
      <c r="E16" s="5" t="n">
        <v>15774</v>
      </c>
      <c r="F16" s="5" t="n">
        <v>12052</v>
      </c>
    </row>
    <row r="17" spans="1:7">
      <c r="A17" s="4" t="s">
        <v>86</v>
      </c>
      <c r="B17" s="5" t="n">
        <v>943</v>
      </c>
      <c r="C17" s="5" t="n">
        <v>736</v>
      </c>
      <c r="D17" s="4" t="s">
        <v>71</v>
      </c>
      <c r="E17" s="5" t="n">
        <v>1916</v>
      </c>
      <c r="F17" s="5" t="n">
        <v>1419</v>
      </c>
    </row>
    <row r="18" spans="1:7">
      <c r="A18" s="3" t="s">
        <v>87</v>
      </c>
    </row>
    <row r="19" spans="1:7">
      <c r="A19" s="4" t="s">
        <v>88</v>
      </c>
      <c r="B19" s="5" t="n">
        <v>-358</v>
      </c>
      <c r="C19" s="5" t="n">
        <v>-336</v>
      </c>
      <c r="D19" s="4" t="s">
        <v>71</v>
      </c>
      <c r="E19" s="5" t="n">
        <v>-704</v>
      </c>
      <c r="F19" s="5" t="n">
        <v>-668</v>
      </c>
    </row>
    <row r="20" spans="1:7">
      <c r="A20" s="4" t="s">
        <v>89</v>
      </c>
      <c r="B20" s="5" t="n">
        <v>106</v>
      </c>
      <c r="C20" s="5" t="n">
        <v>-61</v>
      </c>
      <c r="D20" s="4" t="s">
        <v>71</v>
      </c>
      <c r="E20" s="5" t="n">
        <v>34</v>
      </c>
      <c r="F20" s="5" t="n">
        <v>12</v>
      </c>
    </row>
    <row r="21" spans="1:7">
      <c r="A21" s="4" t="s">
        <v>90</v>
      </c>
      <c r="B21" s="5" t="n">
        <v>0</v>
      </c>
      <c r="C21" s="5" t="n">
        <v>0</v>
      </c>
      <c r="D21" s="4" t="s">
        <v>71</v>
      </c>
      <c r="E21" s="5" t="n">
        <v>172</v>
      </c>
      <c r="F21" s="5" t="n">
        <v>0</v>
      </c>
    </row>
    <row r="22" spans="1:7">
      <c r="A22" s="4" t="s">
        <v>91</v>
      </c>
      <c r="B22" s="5" t="n">
        <v>-86</v>
      </c>
      <c r="C22" s="5" t="n">
        <v>0</v>
      </c>
      <c r="E22" s="5" t="n">
        <v>-86</v>
      </c>
      <c r="F22" s="5" t="n">
        <v>0</v>
      </c>
    </row>
    <row r="23" spans="1:7">
      <c r="A23" s="4" t="s">
        <v>92</v>
      </c>
      <c r="B23" s="5" t="n">
        <v>20</v>
      </c>
      <c r="C23" s="5" t="n">
        <v>-25</v>
      </c>
      <c r="D23" s="4" t="s">
        <v>71</v>
      </c>
      <c r="E23" s="5" t="n">
        <v>72</v>
      </c>
      <c r="F23" s="5" t="n">
        <v>-20</v>
      </c>
    </row>
    <row r="24" spans="1:7">
      <c r="A24" s="4" t="s">
        <v>93</v>
      </c>
      <c r="B24" s="5" t="n">
        <v>46</v>
      </c>
      <c r="C24" s="5" t="n">
        <v>61</v>
      </c>
      <c r="D24" s="4" t="s">
        <v>71</v>
      </c>
      <c r="E24" s="5" t="n">
        <v>106</v>
      </c>
      <c r="F24" s="5" t="n">
        <v>80</v>
      </c>
    </row>
    <row r="25" spans="1:7">
      <c r="A25" s="4" t="s">
        <v>94</v>
      </c>
      <c r="B25" s="5" t="n">
        <v>671</v>
      </c>
      <c r="C25" s="5" t="n">
        <v>375</v>
      </c>
      <c r="D25" s="4" t="s">
        <v>71</v>
      </c>
      <c r="E25" s="5" t="n">
        <v>1510</v>
      </c>
      <c r="F25" s="5" t="n">
        <v>823</v>
      </c>
    </row>
    <row r="26" spans="1:7">
      <c r="A26" s="4" t="s">
        <v>95</v>
      </c>
      <c r="B26" s="5" t="n">
        <v>69</v>
      </c>
      <c r="C26" s="5" t="n">
        <v>79</v>
      </c>
      <c r="D26" s="4" t="s">
        <v>71</v>
      </c>
      <c r="E26" s="5" t="n">
        <v>29</v>
      </c>
      <c r="F26" s="5" t="n">
        <v>134</v>
      </c>
    </row>
    <row r="27" spans="1:7">
      <c r="A27" s="4" t="s">
        <v>96</v>
      </c>
      <c r="B27" s="5" t="n">
        <v>602</v>
      </c>
      <c r="C27" s="5" t="n">
        <v>296</v>
      </c>
      <c r="D27" s="4" t="s">
        <v>71</v>
      </c>
      <c r="E27" s="5" t="n">
        <v>1481</v>
      </c>
      <c r="F27" s="5" t="n">
        <v>689</v>
      </c>
    </row>
    <row r="28" spans="1:7">
      <c r="A28" s="4" t="s">
        <v>97</v>
      </c>
      <c r="B28" s="5" t="n">
        <v>170</v>
      </c>
      <c r="C28" s="5" t="n">
        <v>94</v>
      </c>
      <c r="D28" s="4" t="s">
        <v>71</v>
      </c>
      <c r="E28" s="5" t="n">
        <v>334</v>
      </c>
      <c r="F28" s="5" t="n">
        <v>156</v>
      </c>
    </row>
    <row r="29" spans="1:7">
      <c r="A29" s="4" t="s">
        <v>98</v>
      </c>
      <c r="B29" s="5" t="n">
        <v>432</v>
      </c>
      <c r="C29" s="5" t="n">
        <v>202</v>
      </c>
      <c r="D29" s="4" t="s">
        <v>71</v>
      </c>
      <c r="E29" s="5" t="n">
        <v>1147</v>
      </c>
      <c r="F29" s="5" t="n">
        <v>533</v>
      </c>
    </row>
    <row r="30" spans="1:7">
      <c r="A30" s="4" t="s">
        <v>99</v>
      </c>
      <c r="B30" s="5" t="n">
        <v>15</v>
      </c>
      <c r="C30" s="5" t="n">
        <v>0</v>
      </c>
      <c r="D30" s="4" t="s">
        <v>71</v>
      </c>
      <c r="E30" s="5" t="n">
        <v>30</v>
      </c>
      <c r="F30" s="5" t="n">
        <v>0</v>
      </c>
    </row>
    <row r="31" spans="1:7">
      <c r="A31" s="4" t="s">
        <v>100</v>
      </c>
      <c r="B31" s="5" t="n">
        <v>9</v>
      </c>
      <c r="C31" s="5" t="n">
        <v>0</v>
      </c>
      <c r="D31" s="4" t="s">
        <v>71</v>
      </c>
      <c r="E31" s="5" t="n">
        <v>18</v>
      </c>
      <c r="F31" s="5" t="n">
        <v>0</v>
      </c>
    </row>
    <row r="32" spans="1:7">
      <c r="A32" s="4" t="s">
        <v>101</v>
      </c>
      <c r="B32" s="5" t="n">
        <v>6</v>
      </c>
      <c r="C32" s="5" t="n">
        <v>0</v>
      </c>
      <c r="D32" s="4" t="s">
        <v>71</v>
      </c>
      <c r="E32" s="5" t="n">
        <v>6</v>
      </c>
      <c r="F32" s="5" t="n">
        <v>0</v>
      </c>
    </row>
    <row r="33" spans="1:7">
      <c r="A33" s="4" t="s">
        <v>102</v>
      </c>
      <c r="B33" s="5" t="n">
        <v>402</v>
      </c>
      <c r="C33" s="5" t="n">
        <v>251</v>
      </c>
      <c r="D33" s="4" t="s">
        <v>71</v>
      </c>
      <c r="E33" s="5" t="n">
        <v>804</v>
      </c>
      <c r="F33" s="5" t="n">
        <v>457</v>
      </c>
    </row>
    <row r="34" spans="1:7">
      <c r="A34" s="4" t="s">
        <v>103</v>
      </c>
      <c r="B34" s="5" t="n">
        <v>0</v>
      </c>
      <c r="C34" s="5" t="n">
        <v>0</v>
      </c>
      <c r="D34" s="4" t="s">
        <v>71</v>
      </c>
      <c r="E34" s="5" t="n">
        <v>0</v>
      </c>
      <c r="F34" s="5" t="n">
        <v>93</v>
      </c>
    </row>
    <row r="35" spans="1:7">
      <c r="A35" s="4" t="s">
        <v>104</v>
      </c>
      <c r="B35" s="7" t="n">
        <v>0</v>
      </c>
      <c r="C35" s="7" t="n">
        <v>-49</v>
      </c>
      <c r="D35" s="4" t="s">
        <v>71</v>
      </c>
      <c r="E35" s="7" t="n">
        <v>289</v>
      </c>
      <c r="F35" s="7" t="n">
        <v>-17</v>
      </c>
    </row>
    <row r="36" spans="1:7">
      <c r="A36" s="3" t="s">
        <v>105</v>
      </c>
    </row>
    <row r="37" spans="1:7">
      <c r="A37" s="4" t="s">
        <v>106</v>
      </c>
      <c r="B37" s="8" t="n">
        <v>-0.01</v>
      </c>
      <c r="C37" s="8" t="n">
        <v>-0.04</v>
      </c>
      <c r="D37" s="4" t="s">
        <v>71</v>
      </c>
      <c r="E37" s="8" t="n">
        <v>0.23</v>
      </c>
      <c r="F37" s="8" t="n">
        <v>-0.02</v>
      </c>
    </row>
    <row r="38" spans="1:7">
      <c r="A38" s="4" t="s">
        <v>107</v>
      </c>
      <c r="B38" s="8" t="n">
        <v>-0.01</v>
      </c>
      <c r="C38" s="8" t="n">
        <v>-0.04</v>
      </c>
      <c r="D38" s="4" t="s">
        <v>71</v>
      </c>
      <c r="E38" s="8" t="n">
        <v>0.23</v>
      </c>
      <c r="F38" s="8" t="n">
        <v>-0.02</v>
      </c>
    </row>
    <row r="39" spans="1:7"/>
    <row r="40" spans="1:7">
      <c r="A40" s="4" t="s">
        <v>71</v>
      </c>
      <c r="B40" s="4" t="s">
        <v>108</v>
      </c>
    </row>
  </sheetData>
  <mergeCells count="42">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G39"/>
    <mergeCell ref="B40:G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09</v>
      </c>
      <c r="B11"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27"/>
    <col customWidth="1" max="3" min="3" width="14"/>
    <col customWidth="1" max="4" min="4" width="4"/>
    <col customWidth="1" max="5" min="5" width="15"/>
    <col customWidth="1" max="6" min="6" width="14"/>
    <col customWidth="1" max="7" min="7" width="4"/>
  </cols>
  <sheetData>
    <row r="1" spans="1:7">
      <c r="A1" s="1" t="s">
        <v>109</v>
      </c>
      <c r="B1" s="2" t="s">
        <v>69</v>
      </c>
      <c r="E1" s="2" t="s">
        <v>1</v>
      </c>
    </row>
    <row r="2" spans="1:7">
      <c r="B2" s="2" t="s">
        <v>2</v>
      </c>
      <c r="C2" s="2" t="s">
        <v>70</v>
      </c>
      <c r="D2" s="2" t="s">
        <v>71</v>
      </c>
      <c r="E2" s="2" t="s">
        <v>2</v>
      </c>
      <c r="F2" s="2" t="s">
        <v>70</v>
      </c>
      <c r="G2" s="2" t="s">
        <v>71</v>
      </c>
    </row>
    <row r="3" spans="1:7">
      <c r="A3" s="3" t="s">
        <v>110</v>
      </c>
    </row>
    <row r="4" spans="1:7">
      <c r="A4" s="4" t="s">
        <v>111</v>
      </c>
      <c r="B4" s="7" t="n">
        <v>602</v>
      </c>
      <c r="C4" s="7" t="n">
        <v>296</v>
      </c>
      <c r="E4" s="7" t="n">
        <v>1481</v>
      </c>
      <c r="F4" s="7" t="n">
        <v>689</v>
      </c>
    </row>
    <row r="5" spans="1:7">
      <c r="A5" s="3" t="s">
        <v>112</v>
      </c>
    </row>
    <row r="6" spans="1:7">
      <c r="A6" s="4" t="s">
        <v>113</v>
      </c>
      <c r="B6" s="5" t="n">
        <v>0</v>
      </c>
      <c r="C6" s="5" t="n">
        <v>1</v>
      </c>
      <c r="E6" s="5" t="n">
        <v>-2</v>
      </c>
      <c r="F6" s="5" t="n">
        <v>3</v>
      </c>
    </row>
    <row r="7" spans="1:7">
      <c r="A7" s="4" t="s">
        <v>114</v>
      </c>
      <c r="B7" s="5" t="n">
        <v>0</v>
      </c>
      <c r="C7" s="5" t="n">
        <v>-1</v>
      </c>
      <c r="E7" s="5" t="n">
        <v>-2</v>
      </c>
      <c r="F7" s="5" t="n">
        <v>-3</v>
      </c>
    </row>
    <row r="8" spans="1:7">
      <c r="A8" s="4" t="s">
        <v>115</v>
      </c>
      <c r="B8" s="5" t="n">
        <v>2</v>
      </c>
      <c r="C8" s="5" t="n">
        <v>-1</v>
      </c>
      <c r="E8" s="5" t="n">
        <v>7</v>
      </c>
      <c r="F8" s="5" t="n">
        <v>-1</v>
      </c>
    </row>
    <row r="9" spans="1:7">
      <c r="A9" s="4" t="s">
        <v>116</v>
      </c>
      <c r="B9" s="5" t="n">
        <v>2</v>
      </c>
      <c r="C9" s="5" t="n">
        <v>-1</v>
      </c>
      <c r="E9" s="5" t="n">
        <v>3</v>
      </c>
      <c r="F9" s="5" t="n">
        <v>-1</v>
      </c>
    </row>
    <row r="10" spans="1:7">
      <c r="A10" s="4" t="s">
        <v>117</v>
      </c>
      <c r="B10" s="5" t="n">
        <v>604</v>
      </c>
      <c r="C10" s="5" t="n">
        <v>295</v>
      </c>
      <c r="E10" s="5" t="n">
        <v>1484</v>
      </c>
      <c r="F10" s="5" t="n">
        <v>688</v>
      </c>
    </row>
    <row r="11" spans="1:7">
      <c r="A11" s="4" t="s">
        <v>118</v>
      </c>
      <c r="B11" s="5" t="n">
        <v>170</v>
      </c>
      <c r="C11" s="5" t="n">
        <v>94</v>
      </c>
      <c r="E11" s="5" t="n">
        <v>334</v>
      </c>
      <c r="F11" s="5" t="n">
        <v>156</v>
      </c>
    </row>
    <row r="12" spans="1:7">
      <c r="A12" s="4" t="s">
        <v>119</v>
      </c>
      <c r="B12" s="7" t="n">
        <v>434</v>
      </c>
      <c r="C12" s="7" t="n">
        <v>201</v>
      </c>
      <c r="E12" s="7" t="n">
        <v>1150</v>
      </c>
      <c r="F12" s="7" t="n">
        <v>532</v>
      </c>
    </row>
    <row r="13" spans="1:7"/>
    <row r="14" spans="1:7">
      <c r="A14" s="4" t="s">
        <v>71</v>
      </c>
      <c r="B14" s="4" t="s">
        <v>108</v>
      </c>
    </row>
  </sheetData>
  <mergeCells count="2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A13:G13"/>
    <mergeCell ref="B14:G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8</v>
      </c>
      <c r="B1" s="2" t="s">
        <v>319</v>
      </c>
      <c r="C1" s="2" t="s">
        <v>69</v>
      </c>
      <c r="D1" s="2" t="s">
        <v>1</v>
      </c>
    </row>
    <row r="2" spans="1:4">
      <c r="B2" s="2" t="s">
        <v>320</v>
      </c>
      <c r="C2" s="2" t="s">
        <v>321</v>
      </c>
      <c r="D2" s="2" t="s">
        <v>2</v>
      </c>
    </row>
    <row r="3" spans="1:4">
      <c r="A3" s="4" t="s">
        <v>322</v>
      </c>
    </row>
    <row r="4" spans="1:4">
      <c r="A4" s="4" t="s">
        <v>323</v>
      </c>
      <c r="B4" s="9" t="n">
        <v>1.5</v>
      </c>
    </row>
    <row r="5" spans="1:4">
      <c r="A5" s="4" t="s">
        <v>324</v>
      </c>
    </row>
    <row r="6" spans="1:4">
      <c r="A6" s="4" t="s">
        <v>325</v>
      </c>
      <c r="D6" s="4" t="s">
        <v>326</v>
      </c>
    </row>
    <row r="7" spans="1:4">
      <c r="A7" s="4" t="s">
        <v>327</v>
      </c>
    </row>
    <row r="8" spans="1:4">
      <c r="A8" s="4" t="s">
        <v>325</v>
      </c>
      <c r="D8" s="4" t="s">
        <v>326</v>
      </c>
    </row>
    <row r="9" spans="1:4">
      <c r="A9" s="4" t="s">
        <v>328</v>
      </c>
    </row>
    <row r="10" spans="1:4">
      <c r="A10" s="4" t="s">
        <v>325</v>
      </c>
      <c r="D10" s="4" t="s">
        <v>326</v>
      </c>
    </row>
    <row r="11" spans="1:4">
      <c r="A11" s="4" t="s">
        <v>329</v>
      </c>
    </row>
    <row r="12" spans="1:4">
      <c r="A12" s="4" t="s">
        <v>325</v>
      </c>
      <c r="D12" s="4" t="s">
        <v>330</v>
      </c>
    </row>
    <row r="13" spans="1:4">
      <c r="A13" s="4" t="s">
        <v>331</v>
      </c>
    </row>
    <row r="14" spans="1:4">
      <c r="A14" s="4" t="s">
        <v>325</v>
      </c>
      <c r="D14" s="4" t="s">
        <v>332</v>
      </c>
    </row>
    <row r="15" spans="1:4">
      <c r="A15" s="4" t="s">
        <v>333</v>
      </c>
    </row>
    <row r="16" spans="1:4">
      <c r="A16" s="4" t="s">
        <v>325</v>
      </c>
      <c r="D16" s="4" t="s">
        <v>334</v>
      </c>
    </row>
    <row r="17" spans="1:4">
      <c r="A17" s="4" t="s">
        <v>335</v>
      </c>
    </row>
    <row r="18" spans="1:4">
      <c r="A18" s="4" t="s">
        <v>325</v>
      </c>
      <c r="D18" s="4" t="s">
        <v>334</v>
      </c>
    </row>
    <row r="19" spans="1:4">
      <c r="A19" s="4" t="s">
        <v>336</v>
      </c>
    </row>
    <row r="20" spans="1:4">
      <c r="A20" s="4" t="s">
        <v>323</v>
      </c>
      <c r="C20" s="10" t="n">
        <v>1.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37</v>
      </c>
      <c r="C1" s="2" t="s">
        <v>69</v>
      </c>
      <c r="F1" s="2" t="s">
        <v>1</v>
      </c>
    </row>
    <row r="2" spans="1:8">
      <c r="C2" s="2" t="s">
        <v>2</v>
      </c>
      <c r="D2" s="2" t="s">
        <v>70</v>
      </c>
      <c r="F2" s="2" t="s">
        <v>2</v>
      </c>
      <c r="G2" s="2" t="s">
        <v>70</v>
      </c>
    </row>
    <row r="3" spans="1:8">
      <c r="A3" s="3" t="s">
        <v>338</v>
      </c>
    </row>
    <row r="4" spans="1:8">
      <c r="A4" s="4" t="s">
        <v>81</v>
      </c>
      <c r="C4" s="7" t="n">
        <v>7140</v>
      </c>
      <c r="D4" s="7" t="n">
        <v>4624</v>
      </c>
      <c r="E4" s="4" t="s">
        <v>71</v>
      </c>
      <c r="F4" s="7" t="n">
        <v>13128</v>
      </c>
      <c r="G4" s="7" t="n">
        <v>9674</v>
      </c>
      <c r="H4" s="4" t="s">
        <v>71</v>
      </c>
    </row>
    <row r="5" spans="1:8">
      <c r="A5" s="4" t="s">
        <v>86</v>
      </c>
      <c r="C5" s="5" t="n">
        <v>943</v>
      </c>
      <c r="D5" s="5" t="n">
        <v>736</v>
      </c>
      <c r="E5" s="4" t="s">
        <v>71</v>
      </c>
      <c r="F5" s="5" t="n">
        <v>1916</v>
      </c>
      <c r="G5" s="5" t="n">
        <v>1419</v>
      </c>
      <c r="H5" s="4" t="s">
        <v>71</v>
      </c>
    </row>
    <row r="6" spans="1:8">
      <c r="A6" s="4" t="s">
        <v>339</v>
      </c>
      <c r="C6" s="5" t="n">
        <v>671</v>
      </c>
      <c r="D6" s="5" t="n">
        <v>375</v>
      </c>
      <c r="E6" s="4" t="s">
        <v>71</v>
      </c>
      <c r="F6" s="5" t="n">
        <v>1510</v>
      </c>
      <c r="G6" s="5" t="n">
        <v>823</v>
      </c>
      <c r="H6" s="4" t="s">
        <v>71</v>
      </c>
    </row>
    <row r="7" spans="1:8">
      <c r="A7" s="4" t="s">
        <v>111</v>
      </c>
      <c r="C7" s="5" t="n">
        <v>602</v>
      </c>
      <c r="D7" s="5" t="n">
        <v>296</v>
      </c>
      <c r="E7" s="4" t="s">
        <v>71</v>
      </c>
      <c r="F7" s="5" t="n">
        <v>1481</v>
      </c>
      <c r="G7" s="5" t="n">
        <v>689</v>
      </c>
      <c r="H7" s="4" t="s">
        <v>71</v>
      </c>
    </row>
    <row r="8" spans="1:8">
      <c r="A8" s="4" t="s">
        <v>340</v>
      </c>
      <c r="C8" s="7" t="n">
        <v>432</v>
      </c>
      <c r="D8" s="7" t="n">
        <v>202</v>
      </c>
      <c r="E8" s="4" t="s">
        <v>71</v>
      </c>
      <c r="F8" s="7" t="n">
        <v>1147</v>
      </c>
      <c r="G8" s="7" t="n">
        <v>533</v>
      </c>
      <c r="H8" s="4" t="s">
        <v>71</v>
      </c>
    </row>
    <row r="9" spans="1:8">
      <c r="A9" s="4" t="s">
        <v>106</v>
      </c>
      <c r="C9" s="8" t="n">
        <v>-0.01</v>
      </c>
      <c r="D9" s="8" t="n">
        <v>-0.04</v>
      </c>
      <c r="E9" s="4" t="s">
        <v>71</v>
      </c>
      <c r="F9" s="8" t="n">
        <v>0.23</v>
      </c>
      <c r="G9" s="8" t="n">
        <v>-0.02</v>
      </c>
      <c r="H9" s="4" t="s">
        <v>71</v>
      </c>
    </row>
    <row r="10" spans="1:8">
      <c r="A10" s="4" t="s">
        <v>107</v>
      </c>
      <c r="C10" s="8" t="n">
        <v>-0.01</v>
      </c>
      <c r="D10" s="8" t="n">
        <v>-0.04</v>
      </c>
      <c r="E10" s="4" t="s">
        <v>71</v>
      </c>
      <c r="F10" s="8" t="n">
        <v>0.23</v>
      </c>
      <c r="G10" s="8" t="n">
        <v>-0.02</v>
      </c>
      <c r="H10" s="4" t="s">
        <v>71</v>
      </c>
    </row>
    <row r="11" spans="1:8">
      <c r="A11" s="4" t="s">
        <v>117</v>
      </c>
      <c r="C11" s="7" t="n">
        <v>604</v>
      </c>
      <c r="D11" s="7" t="n">
        <v>295</v>
      </c>
      <c r="E11" s="4" t="s">
        <v>71</v>
      </c>
      <c r="F11" s="7" t="n">
        <v>1484</v>
      </c>
      <c r="G11" s="7" t="n">
        <v>688</v>
      </c>
      <c r="H11" s="4" t="s">
        <v>71</v>
      </c>
    </row>
    <row r="12" spans="1:8">
      <c r="A12" s="4" t="s">
        <v>119</v>
      </c>
      <c r="C12" s="5" t="n">
        <v>434</v>
      </c>
      <c r="D12" s="5" t="n">
        <v>201</v>
      </c>
      <c r="E12" s="4" t="s">
        <v>71</v>
      </c>
      <c r="F12" s="5" t="n">
        <v>1150</v>
      </c>
      <c r="G12" s="5" t="n">
        <v>532</v>
      </c>
      <c r="H12" s="4" t="s">
        <v>71</v>
      </c>
    </row>
    <row r="13" spans="1:8">
      <c r="A13" s="4" t="s">
        <v>341</v>
      </c>
      <c r="B13" s="4" t="s">
        <v>71</v>
      </c>
      <c r="G13" s="5" t="n">
        <v>0</v>
      </c>
    </row>
    <row r="14" spans="1:8">
      <c r="A14" s="4" t="s">
        <v>141</v>
      </c>
      <c r="F14" s="5" t="n">
        <v>229</v>
      </c>
      <c r="G14" s="5" t="n">
        <v>-387</v>
      </c>
      <c r="H14" s="4" t="s">
        <v>71</v>
      </c>
    </row>
    <row r="15" spans="1:8">
      <c r="A15" s="4" t="s">
        <v>342</v>
      </c>
    </row>
    <row r="16" spans="1:8">
      <c r="A16" s="3" t="s">
        <v>338</v>
      </c>
    </row>
    <row r="17" spans="1:8">
      <c r="A17" s="4" t="s">
        <v>81</v>
      </c>
      <c r="B17" s="4" t="s">
        <v>343</v>
      </c>
      <c r="D17" s="5" t="n">
        <v>4628</v>
      </c>
      <c r="G17" s="5" t="n">
        <v>9707</v>
      </c>
    </row>
    <row r="18" spans="1:8">
      <c r="A18" s="4" t="s">
        <v>86</v>
      </c>
      <c r="D18" s="5" t="n">
        <v>732</v>
      </c>
      <c r="G18" s="5" t="n">
        <v>1386</v>
      </c>
    </row>
    <row r="19" spans="1:8">
      <c r="A19" s="4" t="s">
        <v>339</v>
      </c>
      <c r="D19" s="5" t="n">
        <v>371</v>
      </c>
      <c r="G19" s="5" t="n">
        <v>790</v>
      </c>
    </row>
    <row r="20" spans="1:8">
      <c r="A20" s="4" t="s">
        <v>111</v>
      </c>
      <c r="D20" s="5" t="n">
        <v>292</v>
      </c>
      <c r="G20" s="5" t="n">
        <v>656</v>
      </c>
    </row>
    <row r="21" spans="1:8">
      <c r="A21" s="4" t="s">
        <v>340</v>
      </c>
      <c r="D21" s="7" t="n">
        <v>199</v>
      </c>
      <c r="G21" s="7" t="n">
        <v>523</v>
      </c>
    </row>
    <row r="22" spans="1:8">
      <c r="A22" s="4" t="s">
        <v>106</v>
      </c>
      <c r="D22" s="8" t="n">
        <v>-0.04</v>
      </c>
      <c r="G22" s="8" t="n">
        <v>-0.04</v>
      </c>
    </row>
    <row r="23" spans="1:8">
      <c r="A23" s="4" t="s">
        <v>107</v>
      </c>
      <c r="D23" s="8" t="n">
        <v>-0.04</v>
      </c>
      <c r="G23" s="8" t="n">
        <v>-0.04</v>
      </c>
    </row>
    <row r="24" spans="1:8">
      <c r="A24" s="4" t="s">
        <v>117</v>
      </c>
      <c r="D24" s="7" t="n">
        <v>291</v>
      </c>
      <c r="G24" s="7" t="n">
        <v>655</v>
      </c>
    </row>
    <row r="25" spans="1:8">
      <c r="A25" s="4" t="s">
        <v>119</v>
      </c>
      <c r="D25" s="5" t="n">
        <v>198</v>
      </c>
      <c r="G25" s="5" t="n">
        <v>522</v>
      </c>
    </row>
    <row r="26" spans="1:8">
      <c r="A26" s="4" t="s">
        <v>341</v>
      </c>
      <c r="G26" s="5" t="n">
        <v>56</v>
      </c>
    </row>
    <row r="27" spans="1:8">
      <c r="A27" s="4" t="s">
        <v>141</v>
      </c>
      <c r="G27" s="5" t="n">
        <v>410</v>
      </c>
    </row>
    <row r="28" spans="1:8">
      <c r="A28" s="4" t="s">
        <v>344</v>
      </c>
    </row>
    <row r="29" spans="1:8">
      <c r="A29" s="3" t="s">
        <v>338</v>
      </c>
    </row>
    <row r="30" spans="1:8">
      <c r="A30" s="4" t="s">
        <v>81</v>
      </c>
      <c r="C30" s="7" t="n">
        <v>-147</v>
      </c>
      <c r="D30" s="5" t="n">
        <v>-4</v>
      </c>
      <c r="F30" s="7" t="n">
        <v>-333</v>
      </c>
      <c r="G30" s="5" t="n">
        <v>-33</v>
      </c>
    </row>
    <row r="31" spans="1:8">
      <c r="A31" s="4" t="s">
        <v>86</v>
      </c>
      <c r="D31" s="5" t="n">
        <v>4</v>
      </c>
      <c r="G31" s="5" t="n">
        <v>33</v>
      </c>
    </row>
    <row r="32" spans="1:8">
      <c r="A32" s="4" t="s">
        <v>339</v>
      </c>
      <c r="D32" s="5" t="n">
        <v>4</v>
      </c>
      <c r="G32" s="5" t="n">
        <v>33</v>
      </c>
    </row>
    <row r="33" spans="1:8">
      <c r="A33" s="4" t="s">
        <v>111</v>
      </c>
      <c r="D33" s="5" t="n">
        <v>4</v>
      </c>
      <c r="G33" s="5" t="n">
        <v>33</v>
      </c>
    </row>
    <row r="34" spans="1:8">
      <c r="A34" s="4" t="s">
        <v>340</v>
      </c>
      <c r="D34" s="7" t="n">
        <v>3</v>
      </c>
      <c r="G34" s="7" t="n">
        <v>10</v>
      </c>
    </row>
    <row r="35" spans="1:8">
      <c r="A35" s="4" t="s">
        <v>106</v>
      </c>
      <c r="D35" s="7" t="n">
        <v>0</v>
      </c>
      <c r="G35" s="8" t="n">
        <v>0.02</v>
      </c>
    </row>
    <row r="36" spans="1:8">
      <c r="A36" s="4" t="s">
        <v>107</v>
      </c>
      <c r="D36" s="7" t="n">
        <v>0</v>
      </c>
      <c r="G36" s="8" t="n">
        <v>0.02</v>
      </c>
    </row>
    <row r="37" spans="1:8">
      <c r="A37" s="4" t="s">
        <v>117</v>
      </c>
      <c r="D37" s="7" t="n">
        <v>4</v>
      </c>
      <c r="G37" s="7" t="n">
        <v>33</v>
      </c>
    </row>
    <row r="38" spans="1:8">
      <c r="A38" s="4" t="s">
        <v>119</v>
      </c>
      <c r="D38" s="7" t="n">
        <v>3</v>
      </c>
      <c r="G38" s="5" t="n">
        <v>10</v>
      </c>
    </row>
    <row r="39" spans="1:8">
      <c r="A39" s="4" t="s">
        <v>341</v>
      </c>
      <c r="G39" s="5" t="n">
        <v>-56</v>
      </c>
    </row>
    <row r="40" spans="1:8">
      <c r="A40" s="4" t="s">
        <v>141</v>
      </c>
      <c r="G40" s="7" t="n">
        <v>-23</v>
      </c>
    </row>
    <row r="41" spans="1:8"/>
    <row r="42" spans="1:8">
      <c r="A42" s="4" t="s">
        <v>71</v>
      </c>
      <c r="B42" s="4" t="s">
        <v>108</v>
      </c>
    </row>
    <row r="43" spans="1:8">
      <c r="A43" s="4" t="s">
        <v>343</v>
      </c>
      <c r="B43" s="4" t="s">
        <v>345</v>
      </c>
    </row>
  </sheetData>
  <mergeCells count="8">
    <mergeCell ref="A1:B2"/>
    <mergeCell ref="C1:E1"/>
    <mergeCell ref="F1:H1"/>
    <mergeCell ref="D2:E2"/>
    <mergeCell ref="G2:H2"/>
    <mergeCell ref="A41:G41"/>
    <mergeCell ref="B42:G42"/>
    <mergeCell ref="B43:G4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5"/>
    <col customWidth="1" max="6" min="6" width="14"/>
    <col customWidth="1" max="7" min="7" width="4"/>
  </cols>
  <sheetData>
    <row r="1" spans="1:7">
      <c r="A1" s="1" t="s">
        <v>346</v>
      </c>
      <c r="B1" s="2" t="s">
        <v>69</v>
      </c>
      <c r="E1" s="2" t="s">
        <v>1</v>
      </c>
    </row>
    <row r="2" spans="1:7">
      <c r="B2" s="2" t="s">
        <v>2</v>
      </c>
      <c r="C2" s="2" t="s">
        <v>70</v>
      </c>
      <c r="E2" s="2" t="s">
        <v>2</v>
      </c>
      <c r="F2" s="2" t="s">
        <v>70</v>
      </c>
    </row>
    <row r="3" spans="1:7">
      <c r="A3" s="4" t="s">
        <v>73</v>
      </c>
      <c r="B3" s="7" t="n">
        <v>1024</v>
      </c>
      <c r="C3" s="7" t="n">
        <v>1022</v>
      </c>
      <c r="D3" s="4" t="s">
        <v>71</v>
      </c>
      <c r="E3" s="7" t="n">
        <v>2086</v>
      </c>
      <c r="F3" s="7" t="n">
        <v>2034</v>
      </c>
      <c r="G3" s="4" t="s">
        <v>71</v>
      </c>
    </row>
    <row r="4" spans="1:7">
      <c r="A4" s="4" t="s">
        <v>74</v>
      </c>
      <c r="B4" s="5" t="n">
        <v>2141</v>
      </c>
      <c r="C4" s="5" t="n">
        <v>1485</v>
      </c>
      <c r="D4" s="4" t="s">
        <v>71</v>
      </c>
      <c r="E4" s="5" t="n">
        <v>4171</v>
      </c>
      <c r="F4" s="5" t="n">
        <v>3032</v>
      </c>
      <c r="G4" s="4" t="s">
        <v>71</v>
      </c>
    </row>
    <row r="5" spans="1:7">
      <c r="A5" s="4" t="s">
        <v>75</v>
      </c>
      <c r="B5" s="5" t="n">
        <v>4241</v>
      </c>
      <c r="C5" s="5" t="n">
        <v>2345</v>
      </c>
      <c r="D5" s="4" t="s">
        <v>71</v>
      </c>
      <c r="E5" s="5" t="n">
        <v>7495</v>
      </c>
      <c r="F5" s="5" t="n">
        <v>4887</v>
      </c>
      <c r="G5" s="4" t="s">
        <v>71</v>
      </c>
    </row>
    <row r="6" spans="1:7">
      <c r="A6" s="4" t="s">
        <v>76</v>
      </c>
      <c r="B6" s="5" t="n">
        <v>1464</v>
      </c>
      <c r="C6" s="5" t="n">
        <v>1067</v>
      </c>
      <c r="D6" s="4" t="s">
        <v>71</v>
      </c>
      <c r="E6" s="5" t="n">
        <v>2861</v>
      </c>
      <c r="F6" s="5" t="n">
        <v>2091</v>
      </c>
      <c r="G6" s="4" t="s">
        <v>71</v>
      </c>
    </row>
    <row r="7" spans="1:7">
      <c r="A7" s="4" t="s">
        <v>77</v>
      </c>
      <c r="B7" s="5" t="n">
        <v>413</v>
      </c>
      <c r="C7" s="5" t="n">
        <v>304</v>
      </c>
      <c r="D7" s="4" t="s">
        <v>71</v>
      </c>
      <c r="E7" s="5" t="n">
        <v>852</v>
      </c>
      <c r="F7" s="5" t="n">
        <v>775</v>
      </c>
      <c r="G7" s="4" t="s">
        <v>71</v>
      </c>
    </row>
    <row r="8" spans="1:7">
      <c r="A8" s="4" t="s">
        <v>78</v>
      </c>
      <c r="B8" s="5" t="n">
        <v>127</v>
      </c>
      <c r="C8" s="5" t="n">
        <v>353</v>
      </c>
      <c r="D8" s="4" t="s">
        <v>71</v>
      </c>
      <c r="E8" s="5" t="n">
        <v>225</v>
      </c>
      <c r="F8" s="5" t="n">
        <v>652</v>
      </c>
      <c r="G8" s="4" t="s">
        <v>71</v>
      </c>
    </row>
    <row r="9" spans="1:7">
      <c r="A9" s="4" t="s">
        <v>81</v>
      </c>
      <c r="B9" s="5" t="n">
        <v>7140</v>
      </c>
      <c r="C9" s="5" t="n">
        <v>4624</v>
      </c>
      <c r="D9" s="4" t="s">
        <v>71</v>
      </c>
      <c r="E9" s="5" t="n">
        <v>13128</v>
      </c>
      <c r="F9" s="5" t="n">
        <v>9674</v>
      </c>
      <c r="G9" s="4" t="s">
        <v>71</v>
      </c>
    </row>
    <row r="10" spans="1:7">
      <c r="A10" s="4" t="s">
        <v>82</v>
      </c>
      <c r="B10" s="5" t="n">
        <v>627</v>
      </c>
      <c r="C10" s="5" t="n">
        <v>539</v>
      </c>
      <c r="D10" s="4" t="s">
        <v>71</v>
      </c>
      <c r="E10" s="5" t="n">
        <v>1231</v>
      </c>
      <c r="F10" s="5" t="n">
        <v>1031</v>
      </c>
      <c r="G10" s="4" t="s">
        <v>71</v>
      </c>
    </row>
    <row r="11" spans="1:7">
      <c r="A11" s="4" t="s">
        <v>347</v>
      </c>
    </row>
    <row r="12" spans="1:7">
      <c r="A12" s="4" t="s">
        <v>73</v>
      </c>
      <c r="B12" s="5" t="n">
        <v>1024</v>
      </c>
      <c r="E12" s="5" t="n">
        <v>2086</v>
      </c>
    </row>
    <row r="13" spans="1:7">
      <c r="A13" s="4" t="s">
        <v>74</v>
      </c>
      <c r="B13" s="5" t="n">
        <v>2134</v>
      </c>
      <c r="E13" s="5" t="n">
        <v>4153</v>
      </c>
    </row>
    <row r="14" spans="1:7">
      <c r="A14" s="4" t="s">
        <v>75</v>
      </c>
      <c r="B14" s="5" t="n">
        <v>4238</v>
      </c>
      <c r="E14" s="5" t="n">
        <v>7488</v>
      </c>
    </row>
    <row r="15" spans="1:7">
      <c r="A15" s="4" t="s">
        <v>76</v>
      </c>
      <c r="B15" s="5" t="n">
        <v>1611</v>
      </c>
      <c r="E15" s="5" t="n">
        <v>3194</v>
      </c>
    </row>
    <row r="16" spans="1:7">
      <c r="A16" s="4" t="s">
        <v>77</v>
      </c>
      <c r="B16" s="5" t="n">
        <v>413</v>
      </c>
      <c r="E16" s="5" t="n">
        <v>852</v>
      </c>
    </row>
    <row r="17" spans="1:7">
      <c r="A17" s="4" t="s">
        <v>78</v>
      </c>
      <c r="B17" s="5" t="n">
        <v>127</v>
      </c>
      <c r="E17" s="5" t="n">
        <v>225</v>
      </c>
    </row>
    <row r="18" spans="1:7">
      <c r="A18" s="4" t="s">
        <v>81</v>
      </c>
      <c r="B18" s="5" t="n">
        <v>7287</v>
      </c>
      <c r="E18" s="5" t="n">
        <v>13461</v>
      </c>
    </row>
    <row r="19" spans="1:7">
      <c r="A19" s="4" t="s">
        <v>82</v>
      </c>
      <c r="B19" s="5" t="n">
        <v>617</v>
      </c>
      <c r="E19" s="5" t="n">
        <v>1206</v>
      </c>
    </row>
    <row r="20" spans="1:7">
      <c r="A20" s="4" t="s">
        <v>344</v>
      </c>
    </row>
    <row r="21" spans="1:7">
      <c r="A21" s="4" t="s">
        <v>73</v>
      </c>
      <c r="B21" s="5" t="n">
        <v>0</v>
      </c>
      <c r="E21" s="5" t="n">
        <v>0</v>
      </c>
    </row>
    <row r="22" spans="1:7">
      <c r="A22" s="4" t="s">
        <v>74</v>
      </c>
      <c r="B22" s="5" t="n">
        <v>7</v>
      </c>
      <c r="E22" s="5" t="n">
        <v>18</v>
      </c>
    </row>
    <row r="23" spans="1:7">
      <c r="A23" s="4" t="s">
        <v>75</v>
      </c>
      <c r="B23" s="5" t="n">
        <v>3</v>
      </c>
      <c r="E23" s="5" t="n">
        <v>7</v>
      </c>
    </row>
    <row r="24" spans="1:7">
      <c r="A24" s="4" t="s">
        <v>76</v>
      </c>
      <c r="B24" s="5" t="n">
        <v>-147</v>
      </c>
      <c r="E24" s="5" t="n">
        <v>-333</v>
      </c>
    </row>
    <row r="25" spans="1:7">
      <c r="A25" s="4" t="s">
        <v>77</v>
      </c>
      <c r="B25" s="5" t="n">
        <v>0</v>
      </c>
      <c r="E25" s="5" t="n">
        <v>0</v>
      </c>
    </row>
    <row r="26" spans="1:7">
      <c r="A26" s="4" t="s">
        <v>78</v>
      </c>
      <c r="B26" s="5" t="n">
        <v>0</v>
      </c>
      <c r="E26" s="5" t="n">
        <v>0</v>
      </c>
    </row>
    <row r="27" spans="1:7">
      <c r="A27" s="4" t="s">
        <v>81</v>
      </c>
      <c r="B27" s="5" t="n">
        <v>-147</v>
      </c>
      <c r="C27" s="7" t="n">
        <v>-4</v>
      </c>
      <c r="E27" s="5" t="n">
        <v>-333</v>
      </c>
      <c r="F27" s="7" t="n">
        <v>-33</v>
      </c>
    </row>
    <row r="28" spans="1:7">
      <c r="A28" s="4" t="s">
        <v>82</v>
      </c>
      <c r="B28" s="7" t="n">
        <v>10</v>
      </c>
      <c r="E28" s="7" t="n">
        <v>25</v>
      </c>
    </row>
    <row r="29" spans="1:7"/>
    <row r="30" spans="1:7">
      <c r="A30" s="4" t="s">
        <v>71</v>
      </c>
      <c r="B30" s="4" t="s">
        <v>108</v>
      </c>
    </row>
  </sheetData>
  <mergeCells count="7">
    <mergeCell ref="A1:A2"/>
    <mergeCell ref="B1:D1"/>
    <mergeCell ref="E1:G1"/>
    <mergeCell ref="C2:D2"/>
    <mergeCell ref="F2:G2"/>
    <mergeCell ref="A29:G29"/>
    <mergeCell ref="B30:G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5"/>
    <col customWidth="1" max="5" min="5" width="14"/>
    <col customWidth="1" max="6" min="6" width="4"/>
    <col customWidth="1" max="7" min="7" width="15"/>
    <col customWidth="1" max="8" min="8" width="14"/>
    <col customWidth="1" max="9" min="9" width="4"/>
    <col customWidth="1" max="10" min="10" width="14"/>
  </cols>
  <sheetData>
    <row r="1" spans="1:10">
      <c r="A1" s="1" t="s">
        <v>348</v>
      </c>
      <c r="B1" s="2" t="s">
        <v>319</v>
      </c>
      <c r="D1" s="2" t="s">
        <v>69</v>
      </c>
      <c r="G1" s="2" t="s">
        <v>1</v>
      </c>
    </row>
    <row r="2" spans="1:10">
      <c r="B2" s="2" t="s">
        <v>349</v>
      </c>
      <c r="C2" s="2" t="s">
        <v>350</v>
      </c>
      <c r="D2" s="2" t="s">
        <v>2</v>
      </c>
      <c r="E2" s="2" t="s">
        <v>70</v>
      </c>
      <c r="G2" s="2" t="s">
        <v>2</v>
      </c>
      <c r="H2" s="2" t="s">
        <v>70</v>
      </c>
      <c r="I2" s="2" t="s">
        <v>71</v>
      </c>
      <c r="J2" s="2" t="s">
        <v>24</v>
      </c>
    </row>
    <row r="3" spans="1:10">
      <c r="A3" s="4" t="s">
        <v>37</v>
      </c>
      <c r="D3" s="7" t="n">
        <v>3636</v>
      </c>
      <c r="G3" s="7" t="n">
        <v>3636</v>
      </c>
      <c r="J3" s="7" t="n">
        <v>3816</v>
      </c>
    </row>
    <row r="4" spans="1:10">
      <c r="A4" s="4" t="s">
        <v>91</v>
      </c>
      <c r="D4" s="5" t="n">
        <v>-86</v>
      </c>
      <c r="E4" s="7" t="n">
        <v>0</v>
      </c>
      <c r="G4" s="7" t="n">
        <v>-86</v>
      </c>
      <c r="H4" s="7" t="n">
        <v>0</v>
      </c>
    </row>
    <row r="5" spans="1:10">
      <c r="A5" s="4" t="s">
        <v>351</v>
      </c>
      <c r="G5" s="5" t="n">
        <v>1200000</v>
      </c>
    </row>
    <row r="6" spans="1:10">
      <c r="A6" s="4" t="s">
        <v>146</v>
      </c>
      <c r="G6" s="7" t="n">
        <v>540</v>
      </c>
      <c r="H6" s="5" t="n">
        <v>0</v>
      </c>
    </row>
    <row r="7" spans="1:10">
      <c r="A7" s="4" t="s">
        <v>90</v>
      </c>
      <c r="D7" s="5" t="n">
        <v>0</v>
      </c>
      <c r="E7" s="7" t="n">
        <v>0</v>
      </c>
      <c r="F7" s="4" t="s">
        <v>71</v>
      </c>
      <c r="G7" s="5" t="n">
        <v>172</v>
      </c>
      <c r="H7" s="7" t="n">
        <v>0</v>
      </c>
    </row>
    <row r="8" spans="1:10">
      <c r="A8" s="4" t="s">
        <v>352</v>
      </c>
    </row>
    <row r="9" spans="1:10">
      <c r="A9" s="4" t="s">
        <v>351</v>
      </c>
      <c r="C9" s="5" t="n">
        <v>17286859</v>
      </c>
    </row>
    <row r="10" spans="1:10">
      <c r="A10" s="4" t="s">
        <v>146</v>
      </c>
      <c r="C10" s="7" t="n">
        <v>540</v>
      </c>
    </row>
    <row r="11" spans="1:10">
      <c r="A11" s="4" t="s">
        <v>353</v>
      </c>
    </row>
    <row r="12" spans="1:10">
      <c r="A12" s="4" t="s">
        <v>354</v>
      </c>
      <c r="B12" s="7" t="n">
        <v>1700</v>
      </c>
    </row>
    <row r="13" spans="1:10">
      <c r="A13" s="4" t="s">
        <v>355</v>
      </c>
      <c r="B13" s="7" t="n">
        <v>1230</v>
      </c>
    </row>
    <row r="14" spans="1:10">
      <c r="A14" s="4" t="s">
        <v>356</v>
      </c>
    </row>
    <row r="15" spans="1:10">
      <c r="A15" s="4" t="s">
        <v>357</v>
      </c>
      <c r="B15" s="5" t="n">
        <v>19191351</v>
      </c>
    </row>
    <row r="16" spans="1:10">
      <c r="A16" s="4" t="s">
        <v>358</v>
      </c>
    </row>
    <row r="17" spans="1:10">
      <c r="A17" s="4" t="s">
        <v>357</v>
      </c>
      <c r="B17" s="5" t="n">
        <v>6397965</v>
      </c>
    </row>
    <row r="18" spans="1:10">
      <c r="A18" s="4" t="s">
        <v>359</v>
      </c>
    </row>
    <row r="19" spans="1:10">
      <c r="A19" s="4" t="s">
        <v>357</v>
      </c>
      <c r="B19" s="5" t="n">
        <v>12466912</v>
      </c>
    </row>
    <row r="20" spans="1:10">
      <c r="A20" s="4" t="s">
        <v>360</v>
      </c>
      <c r="B20" s="7" t="n">
        <v>250</v>
      </c>
    </row>
    <row r="21" spans="1:10">
      <c r="A21" s="4" t="s">
        <v>361</v>
      </c>
    </row>
    <row r="22" spans="1:10">
      <c r="A22" s="4" t="s">
        <v>37</v>
      </c>
      <c r="D22" s="5" t="n">
        <v>399</v>
      </c>
      <c r="G22" s="5" t="n">
        <v>399</v>
      </c>
    </row>
    <row r="23" spans="1:10">
      <c r="A23" s="4" t="s">
        <v>362</v>
      </c>
      <c r="D23" s="7" t="n">
        <v>45</v>
      </c>
      <c r="G23" s="7" t="n">
        <v>45</v>
      </c>
    </row>
    <row r="24" spans="1:10"/>
    <row r="25" spans="1:10">
      <c r="A25" s="4" t="s">
        <v>71</v>
      </c>
      <c r="B25" s="4" t="s">
        <v>108</v>
      </c>
    </row>
  </sheetData>
  <mergeCells count="28">
    <mergeCell ref="A1:A2"/>
    <mergeCell ref="B1:C1"/>
    <mergeCell ref="D1:F1"/>
    <mergeCell ref="G1:I1"/>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J24"/>
    <mergeCell ref="B25:J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4"/>
    <col customWidth="1" max="5" min="5" width="4"/>
    <col customWidth="1" max="6" min="6" width="14"/>
    <col customWidth="1" max="7" min="7" width="14"/>
  </cols>
  <sheetData>
    <row r="1" spans="1:7">
      <c r="A1" s="1" t="s">
        <v>363</v>
      </c>
      <c r="B1" s="2" t="s">
        <v>319</v>
      </c>
      <c r="C1" s="2" t="s">
        <v>1</v>
      </c>
    </row>
    <row r="2" spans="1:7">
      <c r="B2" s="2" t="s">
        <v>350</v>
      </c>
      <c r="C2" s="2" t="s">
        <v>2</v>
      </c>
      <c r="D2" s="2" t="s">
        <v>70</v>
      </c>
      <c r="E2" s="2" t="s">
        <v>71</v>
      </c>
      <c r="F2" s="2" t="s">
        <v>349</v>
      </c>
      <c r="G2" s="2" t="s">
        <v>24</v>
      </c>
    </row>
    <row r="3" spans="1:7">
      <c r="A3" s="3" t="s">
        <v>176</v>
      </c>
    </row>
    <row r="4" spans="1:7">
      <c r="A4" s="4" t="s">
        <v>37</v>
      </c>
      <c r="C4" s="7" t="n">
        <v>3636</v>
      </c>
      <c r="G4" s="7" t="n">
        <v>3816</v>
      </c>
    </row>
    <row r="5" spans="1:7">
      <c r="A5" s="4" t="s">
        <v>351</v>
      </c>
      <c r="C5" s="5" t="n">
        <v>1200000</v>
      </c>
    </row>
    <row r="6" spans="1:7">
      <c r="A6" s="4" t="s">
        <v>146</v>
      </c>
      <c r="C6" s="7" t="n">
        <v>540</v>
      </c>
      <c r="D6" s="7" t="n">
        <v>0</v>
      </c>
    </row>
    <row r="7" spans="1:7">
      <c r="A7" s="4" t="s">
        <v>130</v>
      </c>
      <c r="C7" s="7" t="n">
        <v>24</v>
      </c>
      <c r="D7" s="7" t="n">
        <v>0</v>
      </c>
    </row>
    <row r="8" spans="1:7">
      <c r="A8" s="4" t="s">
        <v>364</v>
      </c>
    </row>
    <row r="9" spans="1:7">
      <c r="A9" s="3" t="s">
        <v>176</v>
      </c>
    </row>
    <row r="10" spans="1:7">
      <c r="A10" s="4" t="s">
        <v>365</v>
      </c>
      <c r="F10" s="4" t="s">
        <v>366</v>
      </c>
      <c r="G10" s="4" t="s">
        <v>367</v>
      </c>
    </row>
    <row r="11" spans="1:7">
      <c r="A11" s="4" t="s">
        <v>352</v>
      </c>
    </row>
    <row r="12" spans="1:7">
      <c r="A12" s="3" t="s">
        <v>176</v>
      </c>
    </row>
    <row r="13" spans="1:7">
      <c r="A13" s="4" t="s">
        <v>365</v>
      </c>
      <c r="C13" s="4" t="s">
        <v>368</v>
      </c>
    </row>
    <row r="14" spans="1:7">
      <c r="A14" s="4" t="s">
        <v>351</v>
      </c>
      <c r="B14" s="5" t="n">
        <v>17286859</v>
      </c>
    </row>
    <row r="15" spans="1:7">
      <c r="A15" s="4" t="s">
        <v>146</v>
      </c>
      <c r="B15" s="7" t="n">
        <v>540</v>
      </c>
    </row>
    <row r="16" spans="1:7">
      <c r="A16" s="4" t="s">
        <v>369</v>
      </c>
      <c r="C16" s="5" t="n">
        <v>26200000</v>
      </c>
    </row>
    <row r="17" spans="1:7">
      <c r="A17" s="4" t="s">
        <v>370</v>
      </c>
    </row>
    <row r="18" spans="1:7">
      <c r="A18" s="3" t="s">
        <v>176</v>
      </c>
    </row>
    <row r="19" spans="1:7">
      <c r="A19" s="4" t="s">
        <v>365</v>
      </c>
      <c r="C19" s="4" t="s">
        <v>371</v>
      </c>
    </row>
    <row r="20" spans="1:7">
      <c r="A20" s="4" t="s">
        <v>37</v>
      </c>
      <c r="C20" s="7" t="n">
        <v>399</v>
      </c>
    </row>
    <row r="21" spans="1:7">
      <c r="A21" s="4" t="s">
        <v>369</v>
      </c>
      <c r="C21" s="5" t="n">
        <v>19200000</v>
      </c>
    </row>
    <row r="22" spans="1:7">
      <c r="A22" s="4" t="s">
        <v>372</v>
      </c>
    </row>
    <row r="23" spans="1:7">
      <c r="A23" s="3" t="s">
        <v>176</v>
      </c>
    </row>
    <row r="24" spans="1:7">
      <c r="A24" s="4" t="s">
        <v>369</v>
      </c>
      <c r="C24" s="5" t="n">
        <v>6400000</v>
      </c>
    </row>
    <row r="25" spans="1:7">
      <c r="A25" s="4" t="s">
        <v>352</v>
      </c>
    </row>
    <row r="26" spans="1:7">
      <c r="A26" s="3" t="s">
        <v>176</v>
      </c>
    </row>
    <row r="27" spans="1:7">
      <c r="A27" s="4" t="s">
        <v>37</v>
      </c>
      <c r="C27" s="7" t="n">
        <v>535</v>
      </c>
    </row>
    <row r="28" spans="1:7"/>
    <row r="29" spans="1:7">
      <c r="A29" s="4" t="s">
        <v>71</v>
      </c>
      <c r="B29" s="4" t="s">
        <v>108</v>
      </c>
    </row>
  </sheetData>
  <mergeCells count="29">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G28"/>
    <mergeCell ref="B29:G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s>
  <sheetData>
    <row r="1" spans="1:4">
      <c r="A1" s="1" t="s">
        <v>373</v>
      </c>
      <c r="B1" s="2" t="s">
        <v>1</v>
      </c>
    </row>
    <row r="2" spans="1:4">
      <c r="B2" s="2" t="s">
        <v>2</v>
      </c>
      <c r="C2" s="2" t="s">
        <v>70</v>
      </c>
      <c r="D2" s="2" t="s">
        <v>71</v>
      </c>
    </row>
    <row r="3" spans="1:4">
      <c r="A3" s="3" t="s">
        <v>180</v>
      </c>
    </row>
    <row r="4" spans="1:4">
      <c r="A4" s="4" t="s">
        <v>374</v>
      </c>
      <c r="B4" s="7" t="n">
        <v>236</v>
      </c>
      <c r="C4" s="7" t="n">
        <v>88</v>
      </c>
    </row>
    <row r="5" spans="1:4">
      <c r="A5" s="4" t="s">
        <v>28</v>
      </c>
      <c r="B5" s="5" t="n">
        <v>156</v>
      </c>
      <c r="C5" s="5" t="n">
        <v>-115</v>
      </c>
    </row>
    <row r="6" spans="1:4">
      <c r="A6" s="4" t="s">
        <v>29</v>
      </c>
      <c r="B6" s="5" t="n">
        <v>299</v>
      </c>
      <c r="C6" s="5" t="n">
        <v>160</v>
      </c>
    </row>
    <row r="7" spans="1:4">
      <c r="A7" s="4" t="s">
        <v>32</v>
      </c>
      <c r="B7" s="5" t="n">
        <v>-375</v>
      </c>
      <c r="C7" s="5" t="n">
        <v>77</v>
      </c>
    </row>
    <row r="8" spans="1:4">
      <c r="A8" s="4" t="s">
        <v>38</v>
      </c>
      <c r="B8" s="5" t="n">
        <v>-3</v>
      </c>
      <c r="C8" s="5" t="n">
        <v>-39</v>
      </c>
    </row>
    <row r="9" spans="1:4">
      <c r="A9" s="4" t="s">
        <v>43</v>
      </c>
      <c r="B9" s="5" t="n">
        <v>-465</v>
      </c>
      <c r="C9" s="5" t="n">
        <v>-286</v>
      </c>
    </row>
    <row r="10" spans="1:4">
      <c r="A10" s="4" t="s">
        <v>44</v>
      </c>
      <c r="B10" s="5" t="n">
        <v>-99</v>
      </c>
      <c r="C10" s="5" t="n">
        <v>131</v>
      </c>
    </row>
    <row r="11" spans="1:4">
      <c r="A11" s="4" t="s">
        <v>46</v>
      </c>
      <c r="B11" s="5" t="n">
        <v>249</v>
      </c>
      <c r="C11" s="5" t="n">
        <v>-389</v>
      </c>
    </row>
    <row r="12" spans="1:4">
      <c r="A12" s="4" t="s">
        <v>52</v>
      </c>
      <c r="B12" s="5" t="n">
        <v>-2</v>
      </c>
      <c r="C12" s="5" t="n">
        <v>7</v>
      </c>
    </row>
    <row r="13" spans="1:4">
      <c r="A13" s="4" t="s">
        <v>375</v>
      </c>
      <c r="B13" s="5" t="n">
        <v>233</v>
      </c>
      <c r="C13" s="5" t="n">
        <v>-21</v>
      </c>
    </row>
    <row r="14" spans="1:4">
      <c r="A14" s="4" t="s">
        <v>376</v>
      </c>
      <c r="B14" s="7" t="n">
        <v>229</v>
      </c>
      <c r="C14" s="7" t="n">
        <v>-387</v>
      </c>
    </row>
    <row r="15" spans="1:4"/>
    <row r="16" spans="1:4">
      <c r="A16" s="4" t="s">
        <v>71</v>
      </c>
      <c r="B16" s="4" t="s">
        <v>108</v>
      </c>
    </row>
  </sheetData>
  <mergeCells count="16">
    <mergeCell ref="A1:A2"/>
    <mergeCell ref="B1:D1"/>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0</v>
      </c>
    </row>
    <row r="3" spans="1:3">
      <c r="A3" s="3" t="s">
        <v>378</v>
      </c>
    </row>
    <row r="4" spans="1:3">
      <c r="A4" s="4" t="s">
        <v>379</v>
      </c>
      <c r="B4" s="7" t="n">
        <v>1007</v>
      </c>
      <c r="C4" s="7" t="n">
        <v>1363</v>
      </c>
    </row>
    <row r="5" spans="1:3">
      <c r="A5" s="4" t="s">
        <v>380</v>
      </c>
      <c r="B5" s="5" t="n">
        <v>411</v>
      </c>
      <c r="C5" s="5" t="n">
        <v>0</v>
      </c>
    </row>
    <row r="6" spans="1:3">
      <c r="A6" s="3" t="s">
        <v>381</v>
      </c>
    </row>
    <row r="7" spans="1:3">
      <c r="A7" s="4" t="s">
        <v>382</v>
      </c>
      <c r="B7" s="7" t="n">
        <v>0</v>
      </c>
      <c r="C7" s="7" t="n">
        <v>9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3</v>
      </c>
      <c r="B1" s="2" t="s">
        <v>2</v>
      </c>
      <c r="C1" s="2" t="s">
        <v>24</v>
      </c>
    </row>
    <row r="2" spans="1:3">
      <c r="A2" s="3" t="s">
        <v>184</v>
      </c>
    </row>
    <row r="3" spans="1:3">
      <c r="A3" s="4" t="s">
        <v>384</v>
      </c>
      <c r="B3" s="7" t="n">
        <v>434</v>
      </c>
      <c r="C3" s="7" t="n">
        <v>733</v>
      </c>
    </row>
    <row r="4" spans="1:3">
      <c r="A4" s="4" t="s">
        <v>385</v>
      </c>
      <c r="B4" s="5" t="n">
        <v>571</v>
      </c>
      <c r="C4" s="5" t="n">
        <v>551</v>
      </c>
    </row>
    <row r="5" spans="1:3">
      <c r="A5" s="4" t="s">
        <v>386</v>
      </c>
      <c r="B5" s="5" t="n">
        <v>251</v>
      </c>
      <c r="C5" s="5" t="n">
        <v>305</v>
      </c>
    </row>
    <row r="6" spans="1:3">
      <c r="A6" s="4" t="s">
        <v>387</v>
      </c>
      <c r="B6" s="7" t="n">
        <v>1256</v>
      </c>
      <c r="C6" s="7" t="n">
        <v>15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8</v>
      </c>
      <c r="B1" s="2" t="s">
        <v>1</v>
      </c>
    </row>
    <row r="2" spans="1:3">
      <c r="B2" s="2" t="s">
        <v>2</v>
      </c>
      <c r="C2" s="2" t="s">
        <v>24</v>
      </c>
    </row>
    <row r="3" spans="1:3">
      <c r="A3" s="3" t="s">
        <v>187</v>
      </c>
    </row>
    <row r="4" spans="1:3">
      <c r="A4" s="4" t="s">
        <v>389</v>
      </c>
      <c r="B4" s="7" t="n">
        <v>0</v>
      </c>
    </row>
    <row r="5" spans="1:3">
      <c r="A5" s="4" t="s">
        <v>390</v>
      </c>
      <c r="B5" s="5" t="n">
        <v>33640</v>
      </c>
      <c r="C5" s="7" t="n">
        <v>34280</v>
      </c>
    </row>
    <row r="6" spans="1:3">
      <c r="A6" s="4" t="s">
        <v>391</v>
      </c>
      <c r="B6" s="7" t="n">
        <v>33900</v>
      </c>
      <c r="C6" s="7" t="n">
        <v>330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34"/>
    <col customWidth="1" max="6" min="6" width="13"/>
    <col customWidth="1" max="7" min="7" width="16"/>
    <col customWidth="1" max="8" min="8" width="46"/>
    <col customWidth="1" max="9" min="9" width="24"/>
  </cols>
  <sheetData>
    <row r="1" spans="1:9">
      <c r="A1" s="1" t="s">
        <v>120</v>
      </c>
      <c r="B1" s="2" t="s">
        <v>121</v>
      </c>
      <c r="C1" s="2" t="s">
        <v>65</v>
      </c>
      <c r="D1" s="2" t="s">
        <v>66</v>
      </c>
      <c r="E1" s="2" t="s">
        <v>67</v>
      </c>
      <c r="F1" s="2" t="s">
        <v>122</v>
      </c>
      <c r="G1" s="2" t="s">
        <v>59</v>
      </c>
      <c r="H1" s="2" t="s">
        <v>123</v>
      </c>
      <c r="I1" s="2" t="s">
        <v>124</v>
      </c>
    </row>
    <row r="2" spans="1:9">
      <c r="A2" s="4" t="s">
        <v>125</v>
      </c>
      <c r="B2" s="7" t="n">
        <v>34151</v>
      </c>
      <c r="C2" s="7" t="n">
        <v>944</v>
      </c>
      <c r="D2" s="7" t="n">
        <v>547</v>
      </c>
      <c r="E2" s="7" t="n">
        <v>0</v>
      </c>
      <c r="F2" s="7" t="n">
        <v>26531</v>
      </c>
      <c r="G2" s="7" t="n">
        <v>244</v>
      </c>
      <c r="H2" s="7" t="n">
        <v>3</v>
      </c>
      <c r="I2" s="7" t="n">
        <v>5882</v>
      </c>
    </row>
    <row r="3" spans="1:9">
      <c r="A3" s="4" t="s">
        <v>126</v>
      </c>
      <c r="B3" s="5" t="n">
        <v>-2011</v>
      </c>
      <c r="C3" s="5" t="n">
        <v>-15</v>
      </c>
      <c r="D3" s="5" t="n">
        <v>-9</v>
      </c>
      <c r="E3" s="5" t="n">
        <v>0</v>
      </c>
      <c r="F3" s="5" t="n">
        <v>-1315</v>
      </c>
      <c r="G3" s="5" t="n">
        <v>-672</v>
      </c>
      <c r="H3" s="5" t="n">
        <v>0</v>
      </c>
      <c r="I3" s="5" t="n">
        <v>0</v>
      </c>
    </row>
    <row r="4" spans="1:9">
      <c r="A4" s="4" t="s">
        <v>127</v>
      </c>
      <c r="B4" s="5" t="n">
        <v>-359</v>
      </c>
      <c r="C4" s="5" t="n">
        <v>0</v>
      </c>
      <c r="D4" s="5" t="n">
        <v>0</v>
      </c>
      <c r="E4" s="5" t="n">
        <v>0</v>
      </c>
      <c r="F4" s="5" t="n">
        <v>0</v>
      </c>
      <c r="G4" s="5" t="n">
        <v>0</v>
      </c>
      <c r="H4" s="5" t="n">
        <v>0</v>
      </c>
      <c r="I4" s="5" t="n">
        <v>-359</v>
      </c>
    </row>
    <row r="5" spans="1:9">
      <c r="A5" s="4" t="s">
        <v>128</v>
      </c>
      <c r="B5" s="5" t="n">
        <v>475</v>
      </c>
      <c r="C5" s="5" t="n">
        <v>0</v>
      </c>
      <c r="D5" s="5" t="n">
        <v>0</v>
      </c>
      <c r="E5" s="5" t="n">
        <v>436</v>
      </c>
      <c r="F5" s="5" t="n">
        <v>39</v>
      </c>
      <c r="G5" s="5" t="n">
        <v>0</v>
      </c>
      <c r="H5" s="5" t="n">
        <v>0</v>
      </c>
      <c r="I5" s="5" t="n">
        <v>0</v>
      </c>
    </row>
    <row r="6" spans="1:9">
      <c r="A6" s="4" t="s">
        <v>129</v>
      </c>
      <c r="B6" s="5" t="n">
        <v>318</v>
      </c>
      <c r="C6" s="5" t="n">
        <v>0</v>
      </c>
      <c r="D6" s="5" t="n">
        <v>0</v>
      </c>
      <c r="E6" s="5" t="n">
        <v>0</v>
      </c>
      <c r="F6" s="5" t="n">
        <v>0</v>
      </c>
      <c r="G6" s="5" t="n">
        <v>0</v>
      </c>
      <c r="H6" s="5" t="n">
        <v>0</v>
      </c>
      <c r="I6" s="5" t="n">
        <v>318</v>
      </c>
    </row>
    <row r="7" spans="1:9">
      <c r="A7" s="4" t="s">
        <v>130</v>
      </c>
      <c r="B7" s="5" t="n">
        <v>-24</v>
      </c>
      <c r="C7" s="5" t="n">
        <v>0</v>
      </c>
      <c r="D7" s="5" t="n">
        <v>0</v>
      </c>
      <c r="E7" s="5" t="n">
        <v>0</v>
      </c>
      <c r="F7" s="5" t="n">
        <v>-24</v>
      </c>
      <c r="G7" s="5" t="n">
        <v>0</v>
      </c>
      <c r="H7" s="5" t="n">
        <v>0</v>
      </c>
      <c r="I7" s="5" t="n">
        <v>0</v>
      </c>
    </row>
    <row r="8" spans="1:9">
      <c r="A8" s="4" t="s">
        <v>131</v>
      </c>
      <c r="B8" s="5" t="n">
        <v>3</v>
      </c>
      <c r="C8" s="5" t="n">
        <v>0</v>
      </c>
      <c r="D8" s="5" t="n">
        <v>0</v>
      </c>
      <c r="E8" s="5" t="n">
        <v>0</v>
      </c>
      <c r="F8" s="5" t="n">
        <v>0</v>
      </c>
      <c r="G8" s="5" t="n">
        <v>0</v>
      </c>
      <c r="H8" s="5" t="n">
        <v>3</v>
      </c>
      <c r="I8" s="5" t="n">
        <v>0</v>
      </c>
    </row>
    <row r="9" spans="1:9">
      <c r="A9" s="4" t="s">
        <v>93</v>
      </c>
      <c r="B9" s="5" t="n">
        <v>2</v>
      </c>
      <c r="C9" s="5" t="n">
        <v>1</v>
      </c>
      <c r="D9" s="5" t="n">
        <v>0</v>
      </c>
      <c r="E9" s="5" t="n">
        <v>0</v>
      </c>
      <c r="F9" s="5" t="n">
        <v>26</v>
      </c>
      <c r="G9" s="5" t="n">
        <v>17</v>
      </c>
      <c r="H9" s="5" t="n">
        <v>-2</v>
      </c>
      <c r="I9" s="5" t="n">
        <v>-4</v>
      </c>
    </row>
    <row r="10" spans="1:9">
      <c r="A10" s="4" t="s">
        <v>111</v>
      </c>
      <c r="B10" s="5" t="n">
        <v>1481</v>
      </c>
      <c r="C10" s="5" t="n">
        <v>30</v>
      </c>
      <c r="D10" s="5" t="n">
        <v>18</v>
      </c>
      <c r="E10" s="5" t="n">
        <v>6</v>
      </c>
      <c r="F10" s="5" t="n">
        <v>289</v>
      </c>
      <c r="G10" s="5" t="n">
        <v>804</v>
      </c>
      <c r="H10" s="5" t="n">
        <v>0</v>
      </c>
      <c r="I10" s="5" t="n">
        <v>334</v>
      </c>
    </row>
    <row r="11" spans="1:9">
      <c r="A11" s="4" t="s">
        <v>132</v>
      </c>
      <c r="B11" s="7" t="n">
        <v>34036</v>
      </c>
      <c r="C11" s="7" t="n">
        <v>958</v>
      </c>
      <c r="D11" s="7" t="n">
        <v>556</v>
      </c>
      <c r="E11" s="7" t="n">
        <v>442</v>
      </c>
      <c r="F11" s="7" t="n">
        <v>25546</v>
      </c>
      <c r="G11" s="7" t="n">
        <v>359</v>
      </c>
      <c r="H11" s="7" t="n">
        <v>4</v>
      </c>
      <c r="I11" s="7" t="n">
        <v>61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4</v>
      </c>
    </row>
    <row r="2" spans="1:3">
      <c r="A2" s="4" t="s">
        <v>393</v>
      </c>
      <c r="B2" s="7" t="n">
        <v>-923</v>
      </c>
      <c r="C2" s="7" t="n">
        <v>-557</v>
      </c>
    </row>
    <row r="3" spans="1:3">
      <c r="A3" s="4" t="s">
        <v>394</v>
      </c>
    </row>
    <row r="4" spans="1:3">
      <c r="A4" s="4" t="s">
        <v>395</v>
      </c>
      <c r="B4" s="5" t="n">
        <v>413</v>
      </c>
      <c r="C4" s="5" t="n">
        <v>320</v>
      </c>
    </row>
    <row r="5" spans="1:3">
      <c r="A5" s="4" t="s">
        <v>396</v>
      </c>
      <c r="B5" s="5" t="n">
        <v>21</v>
      </c>
      <c r="C5" s="5" t="n">
        <v>21</v>
      </c>
    </row>
    <row r="6" spans="1:3">
      <c r="A6" s="4" t="s">
        <v>397</v>
      </c>
      <c r="B6" s="5" t="n">
        <v>434</v>
      </c>
      <c r="C6" s="5" t="n">
        <v>341</v>
      </c>
    </row>
    <row r="7" spans="1:3">
      <c r="A7" s="4" t="s">
        <v>398</v>
      </c>
      <c r="B7" s="5" t="n">
        <v>-147</v>
      </c>
      <c r="C7" s="5" t="n">
        <v>-219</v>
      </c>
    </row>
    <row r="8" spans="1:3">
      <c r="A8" s="4" t="s">
        <v>399</v>
      </c>
      <c r="B8" s="5" t="n">
        <v>-776</v>
      </c>
      <c r="C8" s="5" t="n">
        <v>-338</v>
      </c>
    </row>
    <row r="9" spans="1:3">
      <c r="A9" s="4" t="s">
        <v>400</v>
      </c>
      <c r="B9" s="5" t="n">
        <v>-923</v>
      </c>
      <c r="C9" s="5" t="n">
        <v>-557</v>
      </c>
    </row>
    <row r="10" spans="1:3">
      <c r="A10" s="4" t="s">
        <v>401</v>
      </c>
    </row>
    <row r="11" spans="1:3">
      <c r="A11" s="4" t="s">
        <v>395</v>
      </c>
      <c r="B11" s="5" t="n">
        <v>334</v>
      </c>
      <c r="C11" s="5" t="n">
        <v>276</v>
      </c>
    </row>
    <row r="12" spans="1:3">
      <c r="A12" s="4" t="s">
        <v>396</v>
      </c>
      <c r="B12" s="5" t="n">
        <v>14</v>
      </c>
      <c r="C12" s="5" t="n">
        <v>14</v>
      </c>
    </row>
    <row r="13" spans="1:3">
      <c r="A13" s="4" t="s">
        <v>397</v>
      </c>
      <c r="B13" s="5" t="n">
        <v>348</v>
      </c>
      <c r="C13" s="5" t="n">
        <v>290</v>
      </c>
    </row>
    <row r="14" spans="1:3">
      <c r="A14" s="4" t="s">
        <v>398</v>
      </c>
      <c r="B14" s="5" t="n">
        <v>0</v>
      </c>
      <c r="C14" s="5" t="n">
        <v>0</v>
      </c>
    </row>
    <row r="15" spans="1:3">
      <c r="A15" s="4" t="s">
        <v>399</v>
      </c>
      <c r="B15" s="5" t="n">
        <v>-713</v>
      </c>
      <c r="C15" s="5" t="n">
        <v>-300</v>
      </c>
    </row>
    <row r="16" spans="1:3">
      <c r="A16" s="4" t="s">
        <v>400</v>
      </c>
      <c r="B16" s="5" t="n">
        <v>-713</v>
      </c>
      <c r="C16" s="5" t="n">
        <v>-300</v>
      </c>
    </row>
    <row r="17" spans="1:3">
      <c r="A17" s="4" t="s">
        <v>402</v>
      </c>
    </row>
    <row r="18" spans="1:3">
      <c r="A18" s="4" t="s">
        <v>395</v>
      </c>
      <c r="B18" s="5" t="n">
        <v>79</v>
      </c>
      <c r="C18" s="5" t="n">
        <v>44</v>
      </c>
    </row>
    <row r="19" spans="1:3">
      <c r="A19" s="4" t="s">
        <v>396</v>
      </c>
      <c r="B19" s="5" t="n">
        <v>7</v>
      </c>
      <c r="C19" s="5" t="n">
        <v>7</v>
      </c>
    </row>
    <row r="20" spans="1:3">
      <c r="A20" s="4" t="s">
        <v>397</v>
      </c>
      <c r="B20" s="5" t="n">
        <v>86</v>
      </c>
      <c r="C20" s="5" t="n">
        <v>51</v>
      </c>
    </row>
    <row r="21" spans="1:3">
      <c r="A21" s="4" t="s">
        <v>398</v>
      </c>
      <c r="B21" s="5" t="n">
        <v>-147</v>
      </c>
      <c r="C21" s="5" t="n">
        <v>-219</v>
      </c>
    </row>
    <row r="22" spans="1:3">
      <c r="A22" s="4" t="s">
        <v>399</v>
      </c>
      <c r="B22" s="5" t="n">
        <v>-63</v>
      </c>
      <c r="C22" s="5" t="n">
        <v>-38</v>
      </c>
    </row>
    <row r="23" spans="1:3">
      <c r="A23" s="4" t="s">
        <v>400</v>
      </c>
      <c r="B23" s="5" t="n">
        <v>-210</v>
      </c>
      <c r="C23" s="5" t="n">
        <v>-257</v>
      </c>
    </row>
    <row r="24" spans="1:3">
      <c r="A24" s="4" t="s">
        <v>403</v>
      </c>
    </row>
    <row r="25" spans="1:3">
      <c r="A25" s="4" t="s">
        <v>395</v>
      </c>
      <c r="B25" s="5" t="n">
        <v>22</v>
      </c>
      <c r="C25" s="5" t="n">
        <v>11</v>
      </c>
    </row>
    <row r="26" spans="1:3">
      <c r="A26" s="4" t="s">
        <v>399</v>
      </c>
      <c r="B26" s="5" t="n">
        <v>-70</v>
      </c>
      <c r="C26" s="5" t="n">
        <v>-24</v>
      </c>
    </row>
    <row r="27" spans="1:3">
      <c r="A27" s="4" t="s">
        <v>404</v>
      </c>
    </row>
    <row r="28" spans="1:3">
      <c r="A28" s="4" t="s">
        <v>395</v>
      </c>
      <c r="B28" s="5" t="n">
        <v>22</v>
      </c>
      <c r="C28" s="5" t="n">
        <v>11</v>
      </c>
    </row>
    <row r="29" spans="1:3">
      <c r="A29" s="4" t="s">
        <v>399</v>
      </c>
      <c r="B29" s="5" t="n">
        <v>-70</v>
      </c>
      <c r="C29" s="5" t="n">
        <v>-24</v>
      </c>
    </row>
    <row r="30" spans="1:3">
      <c r="A30" s="4" t="s">
        <v>405</v>
      </c>
    </row>
    <row r="31" spans="1:3">
      <c r="A31" s="4" t="s">
        <v>395</v>
      </c>
      <c r="B31" s="5" t="n">
        <v>0</v>
      </c>
      <c r="C31" s="5" t="n">
        <v>0</v>
      </c>
    </row>
    <row r="32" spans="1:3">
      <c r="A32" s="4" t="s">
        <v>399</v>
      </c>
      <c r="B32" s="5" t="n">
        <v>0</v>
      </c>
      <c r="C32" s="5" t="n">
        <v>0</v>
      </c>
    </row>
    <row r="33" spans="1:3">
      <c r="A33" s="4" t="s">
        <v>406</v>
      </c>
    </row>
    <row r="34" spans="1:3">
      <c r="A34" s="4" t="s">
        <v>395</v>
      </c>
      <c r="B34" s="5" t="n">
        <v>1</v>
      </c>
      <c r="C34" s="5" t="n">
        <v>13</v>
      </c>
    </row>
    <row r="35" spans="1:3">
      <c r="A35" s="4" t="s">
        <v>399</v>
      </c>
      <c r="B35" s="5" t="n">
        <v>-2</v>
      </c>
      <c r="C35" s="5" t="n">
        <v>-15</v>
      </c>
    </row>
    <row r="36" spans="1:3">
      <c r="A36" s="4" t="s">
        <v>407</v>
      </c>
    </row>
    <row r="37" spans="1:3">
      <c r="A37" s="4" t="s">
        <v>395</v>
      </c>
      <c r="B37" s="5" t="n">
        <v>0</v>
      </c>
      <c r="C37" s="5" t="n">
        <v>0</v>
      </c>
    </row>
    <row r="38" spans="1:3">
      <c r="A38" s="4" t="s">
        <v>399</v>
      </c>
      <c r="B38" s="5" t="n">
        <v>-1</v>
      </c>
      <c r="C38" s="5" t="n">
        <v>-1</v>
      </c>
    </row>
    <row r="39" spans="1:3">
      <c r="A39" s="4" t="s">
        <v>408</v>
      </c>
    </row>
    <row r="40" spans="1:3">
      <c r="A40" s="4" t="s">
        <v>395</v>
      </c>
      <c r="B40" s="5" t="n">
        <v>1</v>
      </c>
      <c r="C40" s="5" t="n">
        <v>13</v>
      </c>
    </row>
    <row r="41" spans="1:3">
      <c r="A41" s="4" t="s">
        <v>399</v>
      </c>
      <c r="B41" s="5" t="n">
        <v>-1</v>
      </c>
      <c r="C41" s="5" t="n">
        <v>-14</v>
      </c>
    </row>
    <row r="42" spans="1:3">
      <c r="A42" s="4" t="s">
        <v>409</v>
      </c>
    </row>
    <row r="43" spans="1:3">
      <c r="A43" s="4" t="s">
        <v>395</v>
      </c>
      <c r="B43" s="5" t="n">
        <v>11</v>
      </c>
      <c r="C43" s="5" t="n">
        <v>70</v>
      </c>
    </row>
    <row r="44" spans="1:3">
      <c r="A44" s="4" t="s">
        <v>399</v>
      </c>
      <c r="B44" s="5" t="n">
        <v>-14</v>
      </c>
      <c r="C44" s="5" t="n">
        <v>-57</v>
      </c>
    </row>
    <row r="45" spans="1:3">
      <c r="A45" s="4" t="s">
        <v>410</v>
      </c>
    </row>
    <row r="46" spans="1:3">
      <c r="A46" s="4" t="s">
        <v>395</v>
      </c>
      <c r="B46" s="5" t="n">
        <v>11</v>
      </c>
      <c r="C46" s="5" t="n">
        <v>70</v>
      </c>
    </row>
    <row r="47" spans="1:3">
      <c r="A47" s="4" t="s">
        <v>399</v>
      </c>
      <c r="B47" s="5" t="n">
        <v>-14</v>
      </c>
      <c r="C47" s="5" t="n">
        <v>-57</v>
      </c>
    </row>
    <row r="48" spans="1:3">
      <c r="A48" s="4" t="s">
        <v>411</v>
      </c>
    </row>
    <row r="49" spans="1:3">
      <c r="A49" s="4" t="s">
        <v>395</v>
      </c>
      <c r="B49" s="5" t="n">
        <v>0</v>
      </c>
      <c r="C49" s="5" t="n">
        <v>0</v>
      </c>
    </row>
    <row r="50" spans="1:3">
      <c r="A50" s="4" t="s">
        <v>399</v>
      </c>
      <c r="B50" s="5" t="n">
        <v>0</v>
      </c>
      <c r="C50" s="5" t="n">
        <v>0</v>
      </c>
    </row>
    <row r="51" spans="1:3">
      <c r="A51" s="4" t="s">
        <v>412</v>
      </c>
    </row>
    <row r="52" spans="1:3">
      <c r="A52" s="4" t="s">
        <v>395</v>
      </c>
      <c r="B52" s="5" t="n">
        <v>9</v>
      </c>
      <c r="C52" s="5" t="n">
        <v>8</v>
      </c>
    </row>
    <row r="53" spans="1:3">
      <c r="A53" s="4" t="s">
        <v>399</v>
      </c>
      <c r="B53" s="5" t="n">
        <v>-5</v>
      </c>
    </row>
    <row r="54" spans="1:3">
      <c r="A54" s="4" t="s">
        <v>413</v>
      </c>
      <c r="C54" s="5" t="n">
        <v>2</v>
      </c>
    </row>
    <row r="55" spans="1:3">
      <c r="A55" s="4" t="s">
        <v>414</v>
      </c>
    </row>
    <row r="56" spans="1:3">
      <c r="A56" s="4" t="s">
        <v>395</v>
      </c>
      <c r="B56" s="5" t="n">
        <v>0</v>
      </c>
      <c r="C56" s="5" t="n">
        <v>0</v>
      </c>
    </row>
    <row r="57" spans="1:3">
      <c r="A57" s="4" t="s">
        <v>399</v>
      </c>
      <c r="B57" s="5" t="n">
        <v>0</v>
      </c>
    </row>
    <row r="58" spans="1:3">
      <c r="A58" s="4" t="s">
        <v>413</v>
      </c>
      <c r="C58" s="5" t="n">
        <v>0</v>
      </c>
    </row>
    <row r="59" spans="1:3">
      <c r="A59" s="4" t="s">
        <v>415</v>
      </c>
    </row>
    <row r="60" spans="1:3">
      <c r="A60" s="4" t="s">
        <v>395</v>
      </c>
      <c r="B60" s="5" t="n">
        <v>9</v>
      </c>
      <c r="C60" s="5" t="n">
        <v>8</v>
      </c>
    </row>
    <row r="61" spans="1:3">
      <c r="A61" s="4" t="s">
        <v>399</v>
      </c>
      <c r="B61" s="5" t="n">
        <v>-5</v>
      </c>
    </row>
    <row r="62" spans="1:3">
      <c r="A62" s="4" t="s">
        <v>413</v>
      </c>
      <c r="C62" s="5" t="n">
        <v>2</v>
      </c>
    </row>
    <row r="63" spans="1:3">
      <c r="A63" s="4" t="s">
        <v>416</v>
      </c>
    </row>
    <row r="64" spans="1:3">
      <c r="A64" s="4" t="s">
        <v>395</v>
      </c>
      <c r="B64" s="5" t="n">
        <v>69</v>
      </c>
      <c r="C64" s="5" t="n">
        <v>23</v>
      </c>
    </row>
    <row r="65" spans="1:3">
      <c r="A65" s="4" t="s">
        <v>399</v>
      </c>
      <c r="B65" s="5" t="n">
        <v>-57</v>
      </c>
      <c r="C65" s="5" t="n">
        <v>-22</v>
      </c>
    </row>
    <row r="66" spans="1:3">
      <c r="A66" s="4" t="s">
        <v>417</v>
      </c>
    </row>
    <row r="67" spans="1:3">
      <c r="A67" s="4" t="s">
        <v>395</v>
      </c>
      <c r="B67" s="5" t="n">
        <v>0</v>
      </c>
      <c r="C67" s="5" t="n">
        <v>0</v>
      </c>
    </row>
    <row r="68" spans="1:3">
      <c r="A68" s="4" t="s">
        <v>399</v>
      </c>
      <c r="B68" s="5" t="n">
        <v>0</v>
      </c>
      <c r="C68" s="5" t="n">
        <v>0</v>
      </c>
    </row>
    <row r="69" spans="1:3">
      <c r="A69" s="4" t="s">
        <v>418</v>
      </c>
    </row>
    <row r="70" spans="1:3">
      <c r="A70" s="4" t="s">
        <v>395</v>
      </c>
      <c r="B70" s="5" t="n">
        <v>69</v>
      </c>
      <c r="C70" s="5" t="n">
        <v>23</v>
      </c>
    </row>
    <row r="71" spans="1:3">
      <c r="A71" s="4" t="s">
        <v>399</v>
      </c>
      <c r="B71" s="5" t="n">
        <v>-57</v>
      </c>
      <c r="C71" s="5" t="n">
        <v>-22</v>
      </c>
    </row>
    <row r="72" spans="1:3">
      <c r="A72" s="4" t="s">
        <v>419</v>
      </c>
    </row>
    <row r="73" spans="1:3">
      <c r="A73" s="4" t="s">
        <v>395</v>
      </c>
      <c r="B73" s="5" t="n">
        <v>1</v>
      </c>
    </row>
    <row r="74" spans="1:3">
      <c r="A74" s="4" t="s">
        <v>420</v>
      </c>
    </row>
    <row r="75" spans="1:3">
      <c r="A75" s="4" t="s">
        <v>395</v>
      </c>
      <c r="B75" s="5" t="n">
        <v>1</v>
      </c>
    </row>
    <row r="76" spans="1:3">
      <c r="A76" s="4" t="s">
        <v>421</v>
      </c>
    </row>
    <row r="77" spans="1:3">
      <c r="A77" s="4" t="s">
        <v>395</v>
      </c>
      <c r="B77" s="5" t="n">
        <v>0</v>
      </c>
    </row>
    <row r="78" spans="1:3">
      <c r="A78" s="4" t="s">
        <v>422</v>
      </c>
    </row>
    <row r="79" spans="1:3">
      <c r="A79" s="4" t="s">
        <v>395</v>
      </c>
      <c r="B79" s="5" t="n">
        <v>300</v>
      </c>
      <c r="C79" s="5" t="n">
        <v>191</v>
      </c>
    </row>
    <row r="80" spans="1:3">
      <c r="A80" s="4" t="s">
        <v>399</v>
      </c>
      <c r="B80" s="5" t="n">
        <v>-316</v>
      </c>
      <c r="C80" s="5" t="n">
        <v>-186</v>
      </c>
    </row>
    <row r="81" spans="1:3">
      <c r="A81" s="4" t="s">
        <v>423</v>
      </c>
    </row>
    <row r="82" spans="1:3">
      <c r="A82" s="4" t="s">
        <v>395</v>
      </c>
      <c r="B82" s="5" t="n">
        <v>300</v>
      </c>
      <c r="C82" s="5" t="n">
        <v>191</v>
      </c>
    </row>
    <row r="83" spans="1:3">
      <c r="A83" s="4" t="s">
        <v>399</v>
      </c>
      <c r="B83" s="5" t="n">
        <v>-316</v>
      </c>
      <c r="C83" s="5" t="n">
        <v>-186</v>
      </c>
    </row>
    <row r="84" spans="1:3">
      <c r="A84" s="4" t="s">
        <v>424</v>
      </c>
    </row>
    <row r="85" spans="1:3">
      <c r="A85" s="4" t="s">
        <v>395</v>
      </c>
      <c r="B85" s="5" t="n">
        <v>0</v>
      </c>
      <c r="C85" s="5" t="n">
        <v>0</v>
      </c>
    </row>
    <row r="86" spans="1:3">
      <c r="A86" s="4" t="s">
        <v>399</v>
      </c>
      <c r="B86" s="5" t="n">
        <v>0</v>
      </c>
      <c r="C86" s="5" t="n">
        <v>0</v>
      </c>
    </row>
    <row r="87" spans="1:3">
      <c r="A87" s="4" t="s">
        <v>425</v>
      </c>
    </row>
    <row r="88" spans="1:3">
      <c r="A88" s="4" t="s">
        <v>399</v>
      </c>
      <c r="B88" s="5" t="n">
        <v>-5</v>
      </c>
      <c r="C88" s="5" t="n">
        <v>-25</v>
      </c>
    </row>
    <row r="89" spans="1:3">
      <c r="A89" s="4" t="s">
        <v>426</v>
      </c>
    </row>
    <row r="90" spans="1:3">
      <c r="A90" s="4" t="s">
        <v>399</v>
      </c>
      <c r="B90" s="5" t="n">
        <v>-5</v>
      </c>
      <c r="C90" s="5" t="n">
        <v>-25</v>
      </c>
    </row>
    <row r="91" spans="1:3">
      <c r="A91" s="4" t="s">
        <v>427</v>
      </c>
    </row>
    <row r="92" spans="1:3">
      <c r="A92" s="4" t="s">
        <v>399</v>
      </c>
      <c r="B92" s="5" t="n">
        <v>0</v>
      </c>
      <c r="C92" s="5" t="n">
        <v>0</v>
      </c>
    </row>
    <row r="93" spans="1:3">
      <c r="A93" s="4" t="s">
        <v>428</v>
      </c>
    </row>
    <row r="94" spans="1:3">
      <c r="A94" s="4" t="s">
        <v>395</v>
      </c>
      <c r="C94" s="5" t="n">
        <v>2</v>
      </c>
    </row>
    <row r="95" spans="1:3">
      <c r="A95" s="4" t="s">
        <v>399</v>
      </c>
      <c r="B95" s="5" t="n">
        <v>-307</v>
      </c>
      <c r="C95" s="5" t="n">
        <v>-1</v>
      </c>
    </row>
    <row r="96" spans="1:3">
      <c r="A96" s="4" t="s">
        <v>429</v>
      </c>
    </row>
    <row r="97" spans="1:3">
      <c r="A97" s="4" t="s">
        <v>395</v>
      </c>
      <c r="C97" s="5" t="n">
        <v>2</v>
      </c>
    </row>
    <row r="98" spans="1:3">
      <c r="A98" s="4" t="s">
        <v>399</v>
      </c>
      <c r="B98" s="5" t="n">
        <v>-307</v>
      </c>
      <c r="C98" s="5" t="n">
        <v>-1</v>
      </c>
    </row>
    <row r="99" spans="1:3">
      <c r="A99" s="4" t="s">
        <v>430</v>
      </c>
    </row>
    <row r="100" spans="1:3">
      <c r="A100" s="4" t="s">
        <v>395</v>
      </c>
      <c r="C100" s="5" t="n">
        <v>0</v>
      </c>
    </row>
    <row r="101" spans="1:3">
      <c r="A101" s="4" t="s">
        <v>399</v>
      </c>
      <c r="B101" s="7" t="n">
        <v>0</v>
      </c>
      <c r="C101" s="5" t="n">
        <v>0</v>
      </c>
    </row>
    <row r="102" spans="1:3">
      <c r="A102" s="4" t="s">
        <v>431</v>
      </c>
    </row>
    <row r="103" spans="1:3">
      <c r="A103" s="4" t="s">
        <v>395</v>
      </c>
      <c r="C103" s="5" t="n">
        <v>2</v>
      </c>
    </row>
    <row r="104" spans="1:3">
      <c r="A104" s="4" t="s">
        <v>399</v>
      </c>
      <c r="C104" s="5" t="n">
        <v>-6</v>
      </c>
    </row>
    <row r="105" spans="1:3">
      <c r="A105" s="4" t="s">
        <v>432</v>
      </c>
    </row>
    <row r="106" spans="1:3">
      <c r="A106" s="4" t="s">
        <v>395</v>
      </c>
      <c r="C106" s="5" t="n">
        <v>2</v>
      </c>
    </row>
    <row r="107" spans="1:3">
      <c r="A107" s="4" t="s">
        <v>399</v>
      </c>
      <c r="C107" s="5" t="n">
        <v>-6</v>
      </c>
    </row>
    <row r="108" spans="1:3">
      <c r="A108" s="4" t="s">
        <v>433</v>
      </c>
    </row>
    <row r="109" spans="1:3">
      <c r="A109" s="4" t="s">
        <v>395</v>
      </c>
      <c r="C109" s="5" t="n">
        <v>0</v>
      </c>
    </row>
    <row r="110" spans="1:3">
      <c r="A110" s="4" t="s">
        <v>399</v>
      </c>
      <c r="C11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5"/>
    <col customWidth="1" max="6" min="6" width="14"/>
    <col customWidth="1" max="7" min="7" width="4"/>
  </cols>
  <sheetData>
    <row r="1" spans="1:7">
      <c r="A1" s="1" t="s">
        <v>434</v>
      </c>
      <c r="B1" s="2" t="s">
        <v>69</v>
      </c>
      <c r="E1" s="2" t="s">
        <v>1</v>
      </c>
    </row>
    <row r="2" spans="1:7">
      <c r="B2" s="2" t="s">
        <v>2</v>
      </c>
      <c r="C2" s="2" t="s">
        <v>70</v>
      </c>
      <c r="D2" s="2" t="s">
        <v>71</v>
      </c>
      <c r="E2" s="2" t="s">
        <v>2</v>
      </c>
      <c r="F2" s="2" t="s">
        <v>70</v>
      </c>
      <c r="G2" s="2" t="s">
        <v>71</v>
      </c>
    </row>
    <row r="3" spans="1:7">
      <c r="A3" s="3" t="s">
        <v>190</v>
      </c>
    </row>
    <row r="4" spans="1:7">
      <c r="A4" s="4" t="s">
        <v>96</v>
      </c>
      <c r="B4" s="7" t="n">
        <v>602</v>
      </c>
      <c r="C4" s="7" t="n">
        <v>296</v>
      </c>
      <c r="E4" s="7" t="n">
        <v>1481</v>
      </c>
      <c r="F4" s="7" t="n">
        <v>689</v>
      </c>
    </row>
    <row r="5" spans="1:7">
      <c r="A5" s="4" t="s">
        <v>97</v>
      </c>
      <c r="B5" s="5" t="n">
        <v>170</v>
      </c>
      <c r="C5" s="5" t="n">
        <v>94</v>
      </c>
      <c r="E5" s="5" t="n">
        <v>334</v>
      </c>
      <c r="F5" s="5" t="n">
        <v>156</v>
      </c>
    </row>
    <row r="6" spans="1:7">
      <c r="A6" s="4" t="s">
        <v>340</v>
      </c>
      <c r="B6" s="5" t="n">
        <v>432</v>
      </c>
      <c r="C6" s="5" t="n">
        <v>202</v>
      </c>
      <c r="E6" s="5" t="n">
        <v>1147</v>
      </c>
      <c r="F6" s="5" t="n">
        <v>533</v>
      </c>
    </row>
    <row r="7" spans="1:7">
      <c r="A7" s="4" t="s">
        <v>99</v>
      </c>
      <c r="B7" s="5" t="n">
        <v>15</v>
      </c>
      <c r="C7" s="5" t="n">
        <v>0</v>
      </c>
      <c r="E7" s="5" t="n">
        <v>30</v>
      </c>
      <c r="F7" s="5" t="n">
        <v>0</v>
      </c>
    </row>
    <row r="8" spans="1:7">
      <c r="A8" s="4" t="s">
        <v>100</v>
      </c>
      <c r="B8" s="5" t="n">
        <v>9</v>
      </c>
      <c r="C8" s="5" t="n">
        <v>0</v>
      </c>
      <c r="E8" s="5" t="n">
        <v>18</v>
      </c>
      <c r="F8" s="5" t="n">
        <v>0</v>
      </c>
    </row>
    <row r="9" spans="1:7">
      <c r="A9" s="4" t="s">
        <v>101</v>
      </c>
      <c r="B9" s="5" t="n">
        <v>6</v>
      </c>
      <c r="C9" s="5" t="n">
        <v>0</v>
      </c>
      <c r="E9" s="5" t="n">
        <v>6</v>
      </c>
      <c r="F9" s="5" t="n">
        <v>0</v>
      </c>
    </row>
    <row r="10" spans="1:7">
      <c r="A10" s="4" t="s">
        <v>102</v>
      </c>
      <c r="B10" s="5" t="n">
        <v>402</v>
      </c>
      <c r="C10" s="5" t="n">
        <v>251</v>
      </c>
      <c r="E10" s="5" t="n">
        <v>804</v>
      </c>
      <c r="F10" s="5" t="n">
        <v>457</v>
      </c>
    </row>
    <row r="11" spans="1:7">
      <c r="A11" s="4" t="s">
        <v>103</v>
      </c>
      <c r="B11" s="5" t="n">
        <v>0</v>
      </c>
      <c r="C11" s="5" t="n">
        <v>0</v>
      </c>
      <c r="E11" s="5" t="n">
        <v>0</v>
      </c>
      <c r="F11" s="5" t="n">
        <v>93</v>
      </c>
    </row>
    <row r="12" spans="1:7">
      <c r="A12" s="4" t="s">
        <v>104</v>
      </c>
      <c r="B12" s="5" t="n">
        <v>0</v>
      </c>
      <c r="C12" s="5" t="n">
        <v>-49</v>
      </c>
      <c r="E12" s="5" t="n">
        <v>289</v>
      </c>
      <c r="F12" s="5" t="n">
        <v>-17</v>
      </c>
    </row>
    <row r="13" spans="1:7">
      <c r="A13" s="4" t="s">
        <v>435</v>
      </c>
      <c r="B13" s="5" t="n">
        <v>-1</v>
      </c>
      <c r="C13" s="5" t="n">
        <v>15</v>
      </c>
      <c r="E13" s="5" t="n">
        <v>-3</v>
      </c>
      <c r="F13" s="5" t="n">
        <v>12</v>
      </c>
    </row>
    <row r="14" spans="1:7">
      <c r="A14" s="4" t="s">
        <v>436</v>
      </c>
      <c r="B14" s="5" t="n">
        <v>-7</v>
      </c>
      <c r="C14" s="5" t="n">
        <v>-6</v>
      </c>
      <c r="E14" s="5" t="n">
        <v>-15</v>
      </c>
      <c r="F14" s="5" t="n">
        <v>-13</v>
      </c>
    </row>
    <row r="15" spans="1:7">
      <c r="A15" s="4" t="s">
        <v>437</v>
      </c>
      <c r="B15" s="7" t="n">
        <v>-8</v>
      </c>
      <c r="C15" s="7" t="n">
        <v>-40</v>
      </c>
      <c r="E15" s="7" t="n">
        <v>271</v>
      </c>
      <c r="F15" s="7" t="n">
        <v>-18</v>
      </c>
    </row>
    <row r="16" spans="1:7">
      <c r="A16" s="4" t="s">
        <v>438</v>
      </c>
      <c r="B16" s="9" t="n">
        <v>1165.4</v>
      </c>
      <c r="C16" s="9" t="n">
        <v>1021.7</v>
      </c>
      <c r="E16" s="9" t="n">
        <v>1164.6</v>
      </c>
      <c r="F16" s="9" t="n">
        <v>922.5</v>
      </c>
    </row>
    <row r="17" spans="1:7">
      <c r="A17" s="4" t="s">
        <v>439</v>
      </c>
      <c r="B17" s="9" t="n">
        <v>1165.4</v>
      </c>
      <c r="C17" s="9" t="n">
        <v>1021.7</v>
      </c>
      <c r="E17" s="9" t="n">
        <v>1169.4</v>
      </c>
      <c r="F17" s="9" t="n">
        <v>922.5</v>
      </c>
    </row>
    <row r="18" spans="1:7">
      <c r="A18" s="4" t="s">
        <v>106</v>
      </c>
      <c r="B18" s="8" t="n">
        <v>-0.01</v>
      </c>
      <c r="C18" s="8" t="n">
        <v>-0.04</v>
      </c>
      <c r="E18" s="8" t="n">
        <v>0.23</v>
      </c>
      <c r="F18" s="8" t="n">
        <v>-0.02</v>
      </c>
    </row>
    <row r="19" spans="1:7">
      <c r="A19" s="4" t="s">
        <v>107</v>
      </c>
      <c r="B19" s="8" t="n">
        <v>-0.01</v>
      </c>
      <c r="C19" s="8" t="n">
        <v>-0.04</v>
      </c>
      <c r="E19" s="8" t="n">
        <v>0.23</v>
      </c>
      <c r="F19" s="8" t="n">
        <v>-0.02</v>
      </c>
    </row>
    <row r="20" spans="1:7"/>
    <row r="21" spans="1:7">
      <c r="A21" s="4" t="s">
        <v>71</v>
      </c>
      <c r="B21" s="4" t="s">
        <v>108</v>
      </c>
    </row>
  </sheetData>
  <mergeCells count="3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G20"/>
    <mergeCell ref="B21:G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40</v>
      </c>
      <c r="B1" s="2" t="s">
        <v>319</v>
      </c>
    </row>
    <row r="2" spans="1:2">
      <c r="B2" s="2" t="s">
        <v>320</v>
      </c>
    </row>
    <row r="3" spans="1:2">
      <c r="A3" s="4" t="s">
        <v>322</v>
      </c>
    </row>
    <row r="4" spans="1:2">
      <c r="A4" s="4" t="s">
        <v>323</v>
      </c>
      <c r="B4" s="9" t="n">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4" t="s">
        <v>443</v>
      </c>
      <c r="B3" s="7" t="n">
        <v>1650</v>
      </c>
    </row>
    <row r="4" spans="1:2">
      <c r="A4" s="4" t="s">
        <v>444</v>
      </c>
      <c r="B4" s="5" t="n">
        <v>2960</v>
      </c>
    </row>
    <row r="5" spans="1:2">
      <c r="A5" s="4" t="s">
        <v>445</v>
      </c>
    </row>
    <row r="6" spans="1:2">
      <c r="A6" s="4" t="s">
        <v>446</v>
      </c>
      <c r="B6" s="5" t="n">
        <v>2500</v>
      </c>
    </row>
    <row r="7" spans="1:2">
      <c r="A7" s="4" t="s">
        <v>447</v>
      </c>
    </row>
    <row r="8" spans="1:2">
      <c r="A8" s="4" t="s">
        <v>448</v>
      </c>
      <c r="B8" s="7" t="n">
        <v>500</v>
      </c>
    </row>
    <row r="9" spans="1:2">
      <c r="A9" s="4" t="s">
        <v>449</v>
      </c>
      <c r="B9" s="4" t="s">
        <v>450</v>
      </c>
    </row>
    <row r="10" spans="1:2">
      <c r="A10" s="4" t="s">
        <v>451</v>
      </c>
    </row>
    <row r="11" spans="1:2">
      <c r="A11" s="4" t="s">
        <v>448</v>
      </c>
      <c r="B11" s="7" t="n">
        <v>1000</v>
      </c>
    </row>
    <row r="12" spans="1:2">
      <c r="A12" s="4" t="s">
        <v>449</v>
      </c>
      <c r="B12" s="4" t="s">
        <v>452</v>
      </c>
    </row>
    <row r="13" spans="1:2">
      <c r="A13" s="4" t="s">
        <v>453</v>
      </c>
    </row>
    <row r="14" spans="1:2">
      <c r="A14" s="4" t="s">
        <v>448</v>
      </c>
      <c r="B14" s="7" t="n">
        <v>500</v>
      </c>
    </row>
    <row r="15" spans="1:2">
      <c r="A15" s="4" t="s">
        <v>449</v>
      </c>
      <c r="B15" s="4" t="s">
        <v>454</v>
      </c>
    </row>
    <row r="16" spans="1:2">
      <c r="A16" s="4" t="s">
        <v>455</v>
      </c>
    </row>
    <row r="17" spans="1:2">
      <c r="A17" s="4" t="s">
        <v>448</v>
      </c>
      <c r="B17" s="7" t="n">
        <v>1000</v>
      </c>
    </row>
    <row r="18" spans="1:2">
      <c r="A18" s="4" t="s">
        <v>449</v>
      </c>
      <c r="B18" s="4" t="s">
        <v>456</v>
      </c>
    </row>
    <row r="19" spans="1:2">
      <c r="A19" s="4" t="s">
        <v>457</v>
      </c>
    </row>
    <row r="20" spans="1:2">
      <c r="A20" s="4" t="s">
        <v>448</v>
      </c>
      <c r="B20" s="7" t="n">
        <v>650</v>
      </c>
    </row>
    <row r="21" spans="1:2">
      <c r="A21" s="4" t="s">
        <v>449</v>
      </c>
      <c r="B21" s="4" t="s">
        <v>458</v>
      </c>
    </row>
    <row r="22" spans="1:2">
      <c r="A22" s="4" t="s">
        <v>459</v>
      </c>
    </row>
    <row r="23" spans="1:2">
      <c r="A23" s="4" t="s">
        <v>448</v>
      </c>
      <c r="B23" s="7" t="n">
        <v>400</v>
      </c>
    </row>
    <row r="24" spans="1:2">
      <c r="A24" s="4" t="s">
        <v>449</v>
      </c>
      <c r="B24" s="4" t="s">
        <v>460</v>
      </c>
    </row>
    <row r="25" spans="1:2">
      <c r="A25" s="4" t="s">
        <v>461</v>
      </c>
    </row>
    <row r="26" spans="1:2">
      <c r="A26" s="4" t="s">
        <v>448</v>
      </c>
      <c r="B26" s="7" t="n">
        <v>600</v>
      </c>
    </row>
    <row r="27" spans="1:2">
      <c r="A27" s="4" t="s">
        <v>449</v>
      </c>
      <c r="B27" s="4" t="s">
        <v>462</v>
      </c>
    </row>
    <row r="28" spans="1:2">
      <c r="A28" s="4" t="s">
        <v>463</v>
      </c>
    </row>
    <row r="29" spans="1:2">
      <c r="A29" s="4" t="s">
        <v>464</v>
      </c>
      <c r="B29" s="7" t="n">
        <v>2610</v>
      </c>
    </row>
    <row r="30" spans="1:2">
      <c r="A30" s="4" t="s">
        <v>465</v>
      </c>
      <c r="B30" s="5" t="n">
        <v>1230</v>
      </c>
    </row>
    <row r="31" spans="1:2">
      <c r="A31" s="4" t="s">
        <v>466</v>
      </c>
      <c r="B31" s="5" t="n">
        <v>1230</v>
      </c>
    </row>
    <row r="32" spans="1:2">
      <c r="A32" s="4" t="s">
        <v>446</v>
      </c>
      <c r="B32" s="5" t="n">
        <v>4000</v>
      </c>
    </row>
    <row r="33" spans="1:2">
      <c r="A33" s="4" t="s">
        <v>467</v>
      </c>
      <c r="B33" s="7" t="n">
        <v>167</v>
      </c>
    </row>
    <row r="34" spans="1:2">
      <c r="A34" s="4" t="s">
        <v>468</v>
      </c>
      <c r="B34" s="4" t="s">
        <v>469</v>
      </c>
    </row>
    <row r="35" spans="1:2">
      <c r="A35" s="4" t="s">
        <v>470</v>
      </c>
    </row>
    <row r="36" spans="1:2">
      <c r="A36" s="4" t="s">
        <v>465</v>
      </c>
      <c r="B36" s="7" t="n">
        <v>6000</v>
      </c>
    </row>
    <row r="37" spans="1:2">
      <c r="A37" s="4" t="s">
        <v>471</v>
      </c>
    </row>
    <row r="38" spans="1:2">
      <c r="A38" s="4" t="s">
        <v>465</v>
      </c>
      <c r="B38" s="5" t="n">
        <v>0</v>
      </c>
    </row>
    <row r="39" spans="1:2">
      <c r="A39" s="4" t="s">
        <v>446</v>
      </c>
      <c r="B39" s="5" t="n">
        <v>1000</v>
      </c>
    </row>
    <row r="40" spans="1:2">
      <c r="A40" s="4" t="s">
        <v>472</v>
      </c>
    </row>
    <row r="41" spans="1:2">
      <c r="A41" s="4" t="s">
        <v>465</v>
      </c>
      <c r="B41" s="7" t="n">
        <v>2500</v>
      </c>
    </row>
    <row r="42" spans="1:2">
      <c r="A42" s="4" t="s">
        <v>468</v>
      </c>
      <c r="B42"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5"/>
    <col customWidth="1" max="5" min="5" width="14"/>
    <col customWidth="1" max="6" min="6" width="14"/>
    <col customWidth="1" max="7" min="7" width="15"/>
    <col customWidth="1" max="8" min="8" width="14"/>
    <col customWidth="1" max="9" min="9" width="4"/>
  </cols>
  <sheetData>
    <row r="1" spans="1:9">
      <c r="A1" s="1" t="s">
        <v>474</v>
      </c>
      <c r="B1" s="2" t="s">
        <v>319</v>
      </c>
      <c r="D1" s="2" t="s">
        <v>69</v>
      </c>
      <c r="G1" s="2" t="s">
        <v>1</v>
      </c>
    </row>
    <row r="2" spans="1:9">
      <c r="B2" s="2" t="s">
        <v>475</v>
      </c>
      <c r="C2" s="2" t="s">
        <v>349</v>
      </c>
      <c r="D2" s="2" t="s">
        <v>2</v>
      </c>
      <c r="E2" s="2" t="s">
        <v>476</v>
      </c>
      <c r="F2" s="2" t="s">
        <v>24</v>
      </c>
      <c r="G2" s="2" t="s">
        <v>2</v>
      </c>
      <c r="H2" s="2" t="s">
        <v>70</v>
      </c>
      <c r="I2" s="2" t="s">
        <v>71</v>
      </c>
    </row>
    <row r="3" spans="1:9">
      <c r="A3" s="4" t="s">
        <v>477</v>
      </c>
      <c r="G3" s="7" t="n">
        <v>2</v>
      </c>
    </row>
    <row r="4" spans="1:9">
      <c r="A4" s="4" t="s">
        <v>478</v>
      </c>
      <c r="G4" s="5" t="n">
        <v>436</v>
      </c>
      <c r="H4" s="7" t="n">
        <v>0</v>
      </c>
    </row>
    <row r="5" spans="1:9">
      <c r="A5" s="4" t="s">
        <v>479</v>
      </c>
      <c r="G5" s="5" t="n">
        <v>39</v>
      </c>
      <c r="H5" s="7" t="n">
        <v>990</v>
      </c>
    </row>
    <row r="6" spans="1:9">
      <c r="A6" s="4" t="s">
        <v>480</v>
      </c>
    </row>
    <row r="7" spans="1:9">
      <c r="A7" s="4" t="s">
        <v>481</v>
      </c>
      <c r="G7" s="5" t="n">
        <v>0</v>
      </c>
    </row>
    <row r="8" spans="1:9">
      <c r="A8" s="4" t="s">
        <v>482</v>
      </c>
      <c r="D8" s="7" t="n">
        <v>752</v>
      </c>
      <c r="G8" s="5" t="n">
        <v>752</v>
      </c>
    </row>
    <row r="9" spans="1:9">
      <c r="A9" s="4" t="s">
        <v>483</v>
      </c>
      <c r="G9" s="5" t="n">
        <v>1000</v>
      </c>
    </row>
    <row r="10" spans="1:9">
      <c r="A10" s="4" t="s">
        <v>484</v>
      </c>
      <c r="D10" s="11" t="n">
        <v>0.5649999999999999</v>
      </c>
      <c r="E10" s="11" t="n">
        <v>0.5649999999999999</v>
      </c>
      <c r="F10" s="11" t="n">
        <v>0.5649999999999999</v>
      </c>
    </row>
    <row r="11" spans="1:9">
      <c r="A11" s="4" t="s">
        <v>485</v>
      </c>
      <c r="G11" s="7" t="n">
        <v>39</v>
      </c>
    </row>
    <row r="12" spans="1:9">
      <c r="A12" s="4" t="s">
        <v>65</v>
      </c>
    </row>
    <row r="13" spans="1:9">
      <c r="A13" s="4" t="s">
        <v>484</v>
      </c>
      <c r="D13" s="12" t="n">
        <v>31.25</v>
      </c>
      <c r="F13" s="13" t="n">
        <v>15.451</v>
      </c>
    </row>
    <row r="14" spans="1:9">
      <c r="A14" s="4" t="s">
        <v>486</v>
      </c>
      <c r="D14" s="5" t="n">
        <v>950000</v>
      </c>
      <c r="G14" s="5" t="n">
        <v>950000</v>
      </c>
    </row>
    <row r="15" spans="1:9">
      <c r="A15" s="4" t="s">
        <v>66</v>
      </c>
    </row>
    <row r="16" spans="1:9">
      <c r="A16" s="4" t="s">
        <v>484</v>
      </c>
      <c r="D16" s="12" t="n">
        <v>33.125</v>
      </c>
      <c r="F16" s="12" t="n">
        <v>16.378</v>
      </c>
    </row>
    <row r="17" spans="1:9">
      <c r="A17" s="4" t="s">
        <v>486</v>
      </c>
      <c r="D17" s="5" t="n">
        <v>550000</v>
      </c>
      <c r="G17" s="5" t="n">
        <v>550000</v>
      </c>
    </row>
    <row r="18" spans="1:9">
      <c r="A18" s="4" t="s">
        <v>67</v>
      </c>
    </row>
    <row r="19" spans="1:9">
      <c r="A19" s="4" t="s">
        <v>484</v>
      </c>
      <c r="D19" s="14" t="n">
        <v>0.56337</v>
      </c>
    </row>
    <row r="20" spans="1:9">
      <c r="A20" s="4" t="s">
        <v>487</v>
      </c>
      <c r="C20" s="5" t="n">
        <v>18000000</v>
      </c>
    </row>
    <row r="21" spans="1:9">
      <c r="A21" s="4" t="s">
        <v>488</v>
      </c>
      <c r="C21" s="4" t="s">
        <v>489</v>
      </c>
    </row>
    <row r="22" spans="1:9">
      <c r="A22" s="4" t="s">
        <v>490</v>
      </c>
      <c r="C22" s="7" t="n">
        <v>25</v>
      </c>
    </row>
    <row r="23" spans="1:9">
      <c r="A23" s="4" t="s">
        <v>491</v>
      </c>
      <c r="C23" s="4" t="s">
        <v>492</v>
      </c>
    </row>
    <row r="24" spans="1:9">
      <c r="A24" s="4" t="s">
        <v>478</v>
      </c>
      <c r="C24" s="7" t="n">
        <v>450</v>
      </c>
    </row>
    <row r="25" spans="1:9">
      <c r="A25" s="4" t="s">
        <v>493</v>
      </c>
    </row>
    <row r="26" spans="1:9">
      <c r="A26" s="4" t="s">
        <v>487</v>
      </c>
      <c r="B26" s="5" t="n">
        <v>17800000</v>
      </c>
    </row>
    <row r="27" spans="1:9">
      <c r="A27" s="4" t="s">
        <v>488</v>
      </c>
      <c r="B27" s="4" t="s">
        <v>494</v>
      </c>
    </row>
    <row r="28" spans="1:9">
      <c r="A28" s="4" t="s">
        <v>490</v>
      </c>
      <c r="B28" s="7" t="n">
        <v>25</v>
      </c>
    </row>
    <row r="29" spans="1:9">
      <c r="A29" s="4" t="s">
        <v>491</v>
      </c>
      <c r="B29" s="4" t="s">
        <v>495</v>
      </c>
    </row>
    <row r="30" spans="1:9">
      <c r="A30" s="4" t="s">
        <v>478</v>
      </c>
      <c r="B30" s="7" t="n">
        <v>445</v>
      </c>
    </row>
    <row r="31" spans="1:9"/>
    <row r="32" spans="1:9">
      <c r="A32" s="4" t="s">
        <v>71</v>
      </c>
      <c r="B32" s="4" t="s">
        <v>108</v>
      </c>
    </row>
  </sheetData>
  <mergeCells count="34">
    <mergeCell ref="A1:A2"/>
    <mergeCell ref="B1:C1"/>
    <mergeCell ref="D1:F1"/>
    <mergeCell ref="G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A31:I31"/>
    <mergeCell ref="B32:I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0"/>
  </cols>
  <sheetData>
    <row r="1" spans="1:2">
      <c r="A1" s="1" t="s">
        <v>496</v>
      </c>
      <c r="B1" s="2" t="s">
        <v>1</v>
      </c>
    </row>
    <row r="2" spans="1:2">
      <c r="B2" s="2" t="s">
        <v>497</v>
      </c>
    </row>
    <row r="3" spans="1:2">
      <c r="A3" s="3" t="s">
        <v>197</v>
      </c>
    </row>
    <row r="4" spans="1:2">
      <c r="A4" s="4" t="s">
        <v>498</v>
      </c>
      <c r="B4" s="9" t="n">
        <v>1164.1</v>
      </c>
    </row>
    <row r="5" spans="1:2">
      <c r="A5" s="4" t="s">
        <v>499</v>
      </c>
      <c r="B5" s="9" t="n">
        <v>2.1</v>
      </c>
    </row>
    <row r="6" spans="1:2">
      <c r="A6" s="4" t="s">
        <v>500</v>
      </c>
      <c r="B6" s="9" t="n">
        <v>1.3</v>
      </c>
    </row>
    <row r="7" spans="1:2">
      <c r="A7" s="4" t="s">
        <v>501</v>
      </c>
      <c r="B7" s="9" t="n">
        <v>0.1</v>
      </c>
    </row>
    <row r="8" spans="1:2">
      <c r="A8" s="4" t="s">
        <v>502</v>
      </c>
      <c r="B8" s="9" t="n">
        <v>-1.2</v>
      </c>
    </row>
    <row r="9" spans="1:2">
      <c r="A9" s="4" t="s">
        <v>503</v>
      </c>
      <c r="B9" s="9" t="n">
        <v>116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6"/>
  </cols>
  <sheetData>
    <row r="1" spans="1:4">
      <c r="A1" s="1" t="s">
        <v>504</v>
      </c>
      <c r="B1" s="2" t="s">
        <v>69</v>
      </c>
    </row>
    <row r="2" spans="1:4">
      <c r="B2" s="2" t="s">
        <v>2</v>
      </c>
      <c r="C2" s="2" t="s">
        <v>476</v>
      </c>
      <c r="D2" s="2" t="s">
        <v>24</v>
      </c>
    </row>
    <row r="3" spans="1:4">
      <c r="A3" s="4" t="s">
        <v>480</v>
      </c>
    </row>
    <row r="4" spans="1:4">
      <c r="A4" s="3" t="s">
        <v>505</v>
      </c>
    </row>
    <row r="5" spans="1:4">
      <c r="A5" s="4" t="s">
        <v>506</v>
      </c>
      <c r="B5" s="4" t="s">
        <v>507</v>
      </c>
      <c r="C5" s="4" t="s">
        <v>508</v>
      </c>
      <c r="D5" s="4" t="s">
        <v>509</v>
      </c>
    </row>
    <row r="6" spans="1:4">
      <c r="A6" s="4" t="s">
        <v>510</v>
      </c>
      <c r="B6" s="4" t="s">
        <v>511</v>
      </c>
      <c r="C6" s="4" t="s">
        <v>512</v>
      </c>
      <c r="D6" s="4" t="s">
        <v>513</v>
      </c>
    </row>
    <row r="7" spans="1:4">
      <c r="A7" s="4" t="s">
        <v>484</v>
      </c>
      <c r="B7" s="11" t="n">
        <v>0.5649999999999999</v>
      </c>
      <c r="C7" s="11" t="n">
        <v>0.5649999999999999</v>
      </c>
      <c r="D7" s="11" t="n">
        <v>0.5649999999999999</v>
      </c>
    </row>
    <row r="8" spans="1:4">
      <c r="A8" s="4" t="s">
        <v>514</v>
      </c>
    </row>
    <row r="9" spans="1:4">
      <c r="A9" s="3" t="s">
        <v>505</v>
      </c>
    </row>
    <row r="10" spans="1:4">
      <c r="A10" s="4" t="s">
        <v>506</v>
      </c>
      <c r="B10" s="4" t="s">
        <v>515</v>
      </c>
      <c r="D10" s="4" t="s">
        <v>516</v>
      </c>
    </row>
    <row r="11" spans="1:4">
      <c r="A11" s="4" t="s">
        <v>510</v>
      </c>
      <c r="B11" s="4" t="s">
        <v>517</v>
      </c>
      <c r="D11" s="4" t="s">
        <v>518</v>
      </c>
    </row>
    <row r="12" spans="1:4">
      <c r="A12" s="4" t="s">
        <v>65</v>
      </c>
    </row>
    <row r="13" spans="1:4">
      <c r="A13" s="3" t="s">
        <v>505</v>
      </c>
    </row>
    <row r="14" spans="1:4">
      <c r="A14" s="4" t="s">
        <v>484</v>
      </c>
      <c r="B14" s="12" t="n">
        <v>31.25</v>
      </c>
      <c r="D14" s="12" t="n">
        <v>15.451</v>
      </c>
    </row>
    <row r="15" spans="1:4">
      <c r="A15" s="4" t="s">
        <v>66</v>
      </c>
    </row>
    <row r="16" spans="1:4">
      <c r="A16" s="3" t="s">
        <v>505</v>
      </c>
    </row>
    <row r="17" spans="1:4">
      <c r="A17" s="4" t="s">
        <v>484</v>
      </c>
      <c r="B17" s="13" t="n">
        <v>33.125</v>
      </c>
      <c r="D17" s="12" t="n">
        <v>16.378</v>
      </c>
    </row>
    <row r="18" spans="1:4">
      <c r="A18" s="4" t="s">
        <v>67</v>
      </c>
    </row>
    <row r="19" spans="1:4">
      <c r="A19" s="3" t="s">
        <v>505</v>
      </c>
    </row>
    <row r="20" spans="1:4">
      <c r="A20" s="4" t="s">
        <v>484</v>
      </c>
      <c r="B20" s="14" t="n">
        <v>0.563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519</v>
      </c>
      <c r="B1" s="2" t="s">
        <v>1</v>
      </c>
      <c r="C1" s="2" t="s">
        <v>520</v>
      </c>
    </row>
    <row r="2" spans="1:4">
      <c r="B2" s="2" t="s">
        <v>321</v>
      </c>
      <c r="C2" s="2" t="s">
        <v>521</v>
      </c>
      <c r="D2" s="2" t="s">
        <v>522</v>
      </c>
    </row>
    <row r="3" spans="1:4">
      <c r="A3" s="4" t="s">
        <v>523</v>
      </c>
    </row>
    <row r="4" spans="1:4">
      <c r="A4" s="4" t="s">
        <v>524</v>
      </c>
      <c r="B4" s="7" t="n">
        <v>69</v>
      </c>
      <c r="C4" s="7" t="n">
        <v>33</v>
      </c>
      <c r="D4" s="7" t="n">
        <v>12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6"/>
  </cols>
  <sheetData>
    <row r="1" spans="1:4">
      <c r="A1" s="1" t="s">
        <v>525</v>
      </c>
      <c r="C1" s="2" t="s">
        <v>1</v>
      </c>
      <c r="D1" s="2" t="s">
        <v>520</v>
      </c>
    </row>
    <row r="2" spans="1:4">
      <c r="C2" s="2" t="s">
        <v>2</v>
      </c>
      <c r="D2" s="2" t="s">
        <v>24</v>
      </c>
    </row>
    <row r="3" spans="1:4">
      <c r="A3" s="3" t="s">
        <v>197</v>
      </c>
    </row>
    <row r="4" spans="1:4">
      <c r="A4" s="4" t="s">
        <v>526</v>
      </c>
      <c r="B4" s="4" t="s">
        <v>71</v>
      </c>
      <c r="C4" s="7" t="n">
        <v>4</v>
      </c>
      <c r="D4" s="7" t="n">
        <v>8</v>
      </c>
    </row>
    <row r="5" spans="1:4">
      <c r="A5" s="4" t="s">
        <v>527</v>
      </c>
      <c r="C5" s="5" t="n">
        <v>-5</v>
      </c>
      <c r="D5" s="5" t="n">
        <v>-5</v>
      </c>
    </row>
    <row r="6" spans="1:4">
      <c r="A6" s="4" t="s">
        <v>528</v>
      </c>
      <c r="C6" s="5" t="n">
        <v>-7</v>
      </c>
      <c r="D6" s="5" t="n">
        <v>-5</v>
      </c>
    </row>
    <row r="7" spans="1:4">
      <c r="A7" s="4" t="s">
        <v>529</v>
      </c>
      <c r="C7" s="5" t="n">
        <v>12</v>
      </c>
      <c r="D7" s="5" t="n">
        <v>5</v>
      </c>
    </row>
    <row r="8" spans="1:4">
      <c r="A8" s="4" t="s">
        <v>530</v>
      </c>
      <c r="C8" s="7" t="n">
        <v>4</v>
      </c>
      <c r="D8" s="7" t="n">
        <v>3</v>
      </c>
    </row>
    <row r="9" spans="1:4"/>
    <row r="10" spans="1:4">
      <c r="A10" s="4" t="s">
        <v>71</v>
      </c>
      <c r="B10" s="4" t="s">
        <v>531</v>
      </c>
    </row>
  </sheetData>
  <mergeCells count="3">
    <mergeCell ref="A1:B2"/>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32</v>
      </c>
      <c r="B1" s="2" t="s">
        <v>69</v>
      </c>
      <c r="C1" s="2" t="s">
        <v>1</v>
      </c>
    </row>
    <row r="2" spans="1:3">
      <c r="B2" s="2" t="s">
        <v>2</v>
      </c>
      <c r="C2" s="2" t="s">
        <v>2</v>
      </c>
    </row>
    <row r="3" spans="1:3">
      <c r="A3" s="3" t="s">
        <v>200</v>
      </c>
    </row>
    <row r="4" spans="1:3">
      <c r="A4" s="4" t="s">
        <v>533</v>
      </c>
      <c r="B4" s="7" t="n">
        <v>3</v>
      </c>
      <c r="C4" s="7" t="n">
        <v>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s>
  <sheetData>
    <row r="1" spans="1:4">
      <c r="A1" s="1" t="s">
        <v>133</v>
      </c>
      <c r="B1" s="2" t="s">
        <v>1</v>
      </c>
    </row>
    <row r="2" spans="1:4">
      <c r="B2" s="2" t="s">
        <v>2</v>
      </c>
      <c r="C2" s="2" t="s">
        <v>70</v>
      </c>
      <c r="D2" s="2" t="s">
        <v>71</v>
      </c>
    </row>
    <row r="3" spans="1:4">
      <c r="A3" s="3" t="s">
        <v>134</v>
      </c>
    </row>
    <row r="4" spans="1:4">
      <c r="A4" s="4" t="s">
        <v>111</v>
      </c>
      <c r="B4" s="7" t="n">
        <v>1481</v>
      </c>
      <c r="C4" s="7" t="n">
        <v>689</v>
      </c>
    </row>
    <row r="5" spans="1:4">
      <c r="A5" s="3" t="s">
        <v>135</v>
      </c>
    </row>
    <row r="6" spans="1:4">
      <c r="A6" s="4" t="s">
        <v>83</v>
      </c>
      <c r="B6" s="5" t="n">
        <v>1191</v>
      </c>
      <c r="C6" s="5" t="n">
        <v>1117</v>
      </c>
    </row>
    <row r="7" spans="1:4">
      <c r="A7" s="4" t="s">
        <v>51</v>
      </c>
      <c r="B7" s="5" t="n">
        <v>52</v>
      </c>
      <c r="C7" s="5" t="n">
        <v>121</v>
      </c>
    </row>
    <row r="8" spans="1:4">
      <c r="A8" s="4" t="s">
        <v>136</v>
      </c>
      <c r="B8" s="5" t="n">
        <v>41</v>
      </c>
      <c r="C8" s="5" t="n">
        <v>38</v>
      </c>
    </row>
    <row r="9" spans="1:4">
      <c r="A9" s="4" t="s">
        <v>90</v>
      </c>
      <c r="B9" s="5" t="n">
        <v>-172</v>
      </c>
      <c r="C9" s="5" t="n">
        <v>0</v>
      </c>
    </row>
    <row r="10" spans="1:4">
      <c r="A10" s="4" t="s">
        <v>91</v>
      </c>
      <c r="B10" s="5" t="n">
        <v>86</v>
      </c>
      <c r="C10" s="5" t="n">
        <v>0</v>
      </c>
    </row>
    <row r="11" spans="1:4">
      <c r="A11" s="4" t="s">
        <v>137</v>
      </c>
      <c r="B11" s="5" t="n">
        <v>-17</v>
      </c>
      <c r="C11" s="5" t="n">
        <v>-15</v>
      </c>
    </row>
    <row r="12" spans="1:4">
      <c r="A12" s="4" t="s">
        <v>138</v>
      </c>
      <c r="B12" s="5" t="n">
        <v>-34</v>
      </c>
      <c r="C12" s="5" t="n">
        <v>-12</v>
      </c>
    </row>
    <row r="13" spans="1:4">
      <c r="A13" s="4" t="s">
        <v>139</v>
      </c>
      <c r="B13" s="5" t="n">
        <v>215</v>
      </c>
      <c r="C13" s="5" t="n">
        <v>197</v>
      </c>
    </row>
    <row r="14" spans="1:4">
      <c r="A14" s="4" t="s">
        <v>140</v>
      </c>
      <c r="B14" s="5" t="n">
        <v>-122</v>
      </c>
      <c r="C14" s="5" t="n">
        <v>-98</v>
      </c>
    </row>
    <row r="15" spans="1:4">
      <c r="A15" s="4" t="s">
        <v>141</v>
      </c>
      <c r="B15" s="5" t="n">
        <v>229</v>
      </c>
      <c r="C15" s="5" t="n">
        <v>-387</v>
      </c>
    </row>
    <row r="16" spans="1:4">
      <c r="A16" s="4" t="s">
        <v>142</v>
      </c>
      <c r="B16" s="5" t="n">
        <v>2950</v>
      </c>
      <c r="C16" s="5" t="n">
        <v>1650</v>
      </c>
    </row>
    <row r="17" spans="1:4">
      <c r="A17" s="3" t="s">
        <v>143</v>
      </c>
    </row>
    <row r="18" spans="1:4">
      <c r="A18" s="4" t="s">
        <v>144</v>
      </c>
      <c r="B18" s="5" t="n">
        <v>0</v>
      </c>
      <c r="C18" s="5" t="n">
        <v>2000</v>
      </c>
    </row>
    <row r="19" spans="1:4">
      <c r="A19" s="4" t="s">
        <v>145</v>
      </c>
      <c r="B19" s="5" t="n">
        <v>1227</v>
      </c>
      <c r="C19" s="5" t="n">
        <v>0</v>
      </c>
    </row>
    <row r="20" spans="1:4">
      <c r="A20" s="4" t="s">
        <v>146</v>
      </c>
      <c r="B20" s="5" t="n">
        <v>540</v>
      </c>
      <c r="C20" s="5" t="n">
        <v>0</v>
      </c>
    </row>
    <row r="21" spans="1:4">
      <c r="A21" s="4" t="s">
        <v>147</v>
      </c>
      <c r="B21" s="5" t="n">
        <v>0</v>
      </c>
      <c r="C21" s="5" t="n">
        <v>-280</v>
      </c>
    </row>
    <row r="22" spans="1:4">
      <c r="A22" s="4" t="s">
        <v>148</v>
      </c>
      <c r="B22" s="5" t="n">
        <v>29</v>
      </c>
      <c r="C22" s="5" t="n">
        <v>261</v>
      </c>
    </row>
    <row r="23" spans="1:4">
      <c r="A23" s="4" t="s">
        <v>149</v>
      </c>
      <c r="B23" s="5" t="n">
        <v>-3409</v>
      </c>
      <c r="C23" s="5" t="n">
        <v>-2842</v>
      </c>
    </row>
    <row r="24" spans="1:4">
      <c r="A24" s="4" t="s">
        <v>150</v>
      </c>
      <c r="B24" s="5" t="n">
        <v>60</v>
      </c>
      <c r="C24" s="5" t="n">
        <v>10</v>
      </c>
    </row>
    <row r="25" spans="1:4">
      <c r="A25" s="4" t="s">
        <v>151</v>
      </c>
      <c r="B25" s="5" t="n">
        <v>-13</v>
      </c>
      <c r="C25" s="5" t="n">
        <v>-225</v>
      </c>
    </row>
    <row r="26" spans="1:4">
      <c r="A26" s="4" t="s">
        <v>152</v>
      </c>
      <c r="B26" s="5" t="n">
        <v>31</v>
      </c>
      <c r="C26" s="5" t="n">
        <v>94</v>
      </c>
    </row>
    <row r="27" spans="1:4">
      <c r="A27" s="4" t="s">
        <v>153</v>
      </c>
      <c r="B27" s="5" t="n">
        <v>2</v>
      </c>
      <c r="C27" s="5" t="n">
        <v>25</v>
      </c>
    </row>
    <row r="28" spans="1:4">
      <c r="A28" s="4" t="s">
        <v>78</v>
      </c>
      <c r="B28" s="5" t="n">
        <v>0</v>
      </c>
      <c r="C28" s="5" t="n">
        <v>-7</v>
      </c>
    </row>
    <row r="29" spans="1:4">
      <c r="A29" s="4" t="s">
        <v>154</v>
      </c>
      <c r="B29" s="5" t="n">
        <v>-1591</v>
      </c>
      <c r="C29" s="5" t="n">
        <v>-1486</v>
      </c>
    </row>
    <row r="30" spans="1:4">
      <c r="A30" s="3" t="s">
        <v>155</v>
      </c>
    </row>
    <row r="31" spans="1:4">
      <c r="A31" s="4" t="s">
        <v>156</v>
      </c>
      <c r="B31" s="5" t="n">
        <v>12476</v>
      </c>
      <c r="C31" s="5" t="n">
        <v>11466</v>
      </c>
    </row>
    <row r="32" spans="1:4">
      <c r="A32" s="4" t="s">
        <v>157</v>
      </c>
      <c r="B32" s="5" t="n">
        <v>-12018</v>
      </c>
      <c r="C32" s="5" t="n">
        <v>-10953</v>
      </c>
    </row>
    <row r="33" spans="1:4">
      <c r="A33" s="4" t="s">
        <v>158</v>
      </c>
      <c r="B33" s="5" t="n">
        <v>0</v>
      </c>
      <c r="C33" s="5" t="n">
        <v>-255</v>
      </c>
    </row>
    <row r="34" spans="1:4">
      <c r="A34" s="4" t="s">
        <v>159</v>
      </c>
      <c r="B34" s="5" t="n">
        <v>39</v>
      </c>
      <c r="C34" s="5" t="n">
        <v>990</v>
      </c>
    </row>
    <row r="35" spans="1:4">
      <c r="A35" s="4" t="s">
        <v>160</v>
      </c>
      <c r="B35" s="5" t="n">
        <v>436</v>
      </c>
      <c r="C35" s="5" t="n">
        <v>0</v>
      </c>
    </row>
    <row r="36" spans="1:4">
      <c r="A36" s="4" t="s">
        <v>129</v>
      </c>
      <c r="B36" s="5" t="n">
        <v>318</v>
      </c>
      <c r="C36" s="5" t="n">
        <v>456</v>
      </c>
    </row>
    <row r="37" spans="1:4">
      <c r="A37" s="4" t="s">
        <v>126</v>
      </c>
      <c r="B37" s="5" t="n">
        <v>-2011</v>
      </c>
      <c r="C37" s="5" t="n">
        <v>-1702</v>
      </c>
    </row>
    <row r="38" spans="1:4">
      <c r="A38" s="4" t="s">
        <v>127</v>
      </c>
      <c r="B38" s="5" t="n">
        <v>-359</v>
      </c>
      <c r="C38" s="5" t="n">
        <v>-186</v>
      </c>
    </row>
    <row r="39" spans="1:4">
      <c r="A39" s="4" t="s">
        <v>130</v>
      </c>
      <c r="B39" s="5" t="n">
        <v>24</v>
      </c>
      <c r="C39" s="5" t="n">
        <v>0</v>
      </c>
    </row>
    <row r="40" spans="1:4">
      <c r="A40" s="4" t="s">
        <v>161</v>
      </c>
      <c r="B40" s="5" t="n">
        <v>0</v>
      </c>
      <c r="C40" s="5" t="n">
        <v>-53</v>
      </c>
    </row>
    <row r="41" spans="1:4">
      <c r="A41" s="4" t="s">
        <v>162</v>
      </c>
      <c r="B41" s="5" t="n">
        <v>38</v>
      </c>
      <c r="C41" s="5" t="n">
        <v>20</v>
      </c>
    </row>
    <row r="42" spans="1:4">
      <c r="A42" s="4" t="s">
        <v>78</v>
      </c>
      <c r="B42" s="5" t="n">
        <v>10</v>
      </c>
      <c r="C42" s="5" t="n">
        <v>5</v>
      </c>
    </row>
    <row r="43" spans="1:4">
      <c r="A43" s="4" t="s">
        <v>163</v>
      </c>
      <c r="B43" s="5" t="n">
        <v>-1171</v>
      </c>
      <c r="C43" s="5" t="n">
        <v>-252</v>
      </c>
    </row>
    <row r="44" spans="1:4">
      <c r="A44" s="4" t="s">
        <v>164</v>
      </c>
      <c r="B44" s="5" t="n">
        <v>188</v>
      </c>
      <c r="C44" s="5" t="n">
        <v>-88</v>
      </c>
    </row>
    <row r="45" spans="1:4">
      <c r="A45" s="4" t="s">
        <v>165</v>
      </c>
      <c r="B45" s="5" t="n">
        <v>306</v>
      </c>
      <c r="C45" s="5" t="n">
        <v>360</v>
      </c>
    </row>
    <row r="46" spans="1:4">
      <c r="A46" s="4" t="s">
        <v>166</v>
      </c>
      <c r="B46" s="7" t="n">
        <v>494</v>
      </c>
      <c r="C46" s="7" t="n">
        <v>272</v>
      </c>
    </row>
    <row r="47" spans="1:4"/>
    <row r="48" spans="1:4">
      <c r="A48" s="4" t="s">
        <v>71</v>
      </c>
      <c r="B48" s="4" t="s">
        <v>108</v>
      </c>
    </row>
  </sheetData>
  <mergeCells count="4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4</v>
      </c>
      <c r="B1" s="2" t="s">
        <v>319</v>
      </c>
      <c r="C1" s="2" t="s">
        <v>69</v>
      </c>
      <c r="E1" s="2" t="s">
        <v>1</v>
      </c>
    </row>
    <row r="2" spans="1:8">
      <c r="B2" s="2" t="s">
        <v>535</v>
      </c>
      <c r="C2" s="2" t="s">
        <v>442</v>
      </c>
      <c r="D2" s="2" t="s">
        <v>536</v>
      </c>
      <c r="E2" s="2" t="s">
        <v>442</v>
      </c>
      <c r="F2" s="2" t="s">
        <v>536</v>
      </c>
      <c r="G2" s="2" t="s">
        <v>537</v>
      </c>
      <c r="H2" s="2" t="s">
        <v>538</v>
      </c>
    </row>
    <row r="3" spans="1:8">
      <c r="A3" s="4" t="s">
        <v>539</v>
      </c>
      <c r="E3" s="4" t="s">
        <v>540</v>
      </c>
    </row>
    <row r="4" spans="1:8">
      <c r="A4" s="4" t="s">
        <v>541</v>
      </c>
      <c r="C4" s="7" t="n">
        <v>52000000</v>
      </c>
      <c r="E4" s="7" t="n">
        <v>52000000</v>
      </c>
      <c r="H4" s="7" t="n">
        <v>53000000</v>
      </c>
    </row>
    <row r="5" spans="1:8">
      <c r="A5" s="4" t="s">
        <v>542</v>
      </c>
      <c r="C5" s="5" t="n">
        <v>0</v>
      </c>
      <c r="E5" s="5" t="n">
        <v>0</v>
      </c>
    </row>
    <row r="6" spans="1:8">
      <c r="A6" s="4" t="s">
        <v>543</v>
      </c>
      <c r="C6" s="5" t="n">
        <v>318000000</v>
      </c>
      <c r="E6" s="5" t="n">
        <v>318000000</v>
      </c>
      <c r="H6" s="7" t="n">
        <v>350000000</v>
      </c>
    </row>
    <row r="7" spans="1:8">
      <c r="A7" s="4" t="s">
        <v>544</v>
      </c>
      <c r="B7" s="7" t="n">
        <v>12600000</v>
      </c>
    </row>
    <row r="8" spans="1:8">
      <c r="A8" s="4" t="s">
        <v>545</v>
      </c>
    </row>
    <row r="9" spans="1:8">
      <c r="A9" s="4" t="s">
        <v>546</v>
      </c>
      <c r="C9" s="5" t="n">
        <v>319000000</v>
      </c>
      <c r="E9" s="5" t="n">
        <v>319000000</v>
      </c>
    </row>
    <row r="10" spans="1:8">
      <c r="A10" s="4" t="s">
        <v>547</v>
      </c>
    </row>
    <row r="11" spans="1:8">
      <c r="A11" s="4" t="s">
        <v>546</v>
      </c>
      <c r="C11" s="5" t="n">
        <v>595000000</v>
      </c>
      <c r="E11" s="5" t="n">
        <v>595000000</v>
      </c>
    </row>
    <row r="12" spans="1:8">
      <c r="A12" s="4" t="s">
        <v>548</v>
      </c>
    </row>
    <row r="13" spans="1:8">
      <c r="A13" s="4" t="s">
        <v>546</v>
      </c>
      <c r="C13" s="5" t="n">
        <v>1000000</v>
      </c>
      <c r="E13" s="5" t="n">
        <v>1000000</v>
      </c>
    </row>
    <row r="14" spans="1:8">
      <c r="A14" s="4" t="s">
        <v>549</v>
      </c>
    </row>
    <row r="15" spans="1:8">
      <c r="A15" s="4" t="s">
        <v>546</v>
      </c>
      <c r="C15" s="5" t="n">
        <v>536000000</v>
      </c>
      <c r="E15" s="5" t="n">
        <v>536000000</v>
      </c>
    </row>
    <row r="16" spans="1:8">
      <c r="A16" s="4" t="s">
        <v>550</v>
      </c>
    </row>
    <row r="17" spans="1:8">
      <c r="A17" s="4" t="s">
        <v>448</v>
      </c>
      <c r="C17" s="7" t="n">
        <v>2035000000</v>
      </c>
      <c r="E17" s="7" t="n">
        <v>2035000000</v>
      </c>
    </row>
    <row r="18" spans="1:8">
      <c r="A18" s="4" t="s">
        <v>551</v>
      </c>
    </row>
    <row r="19" spans="1:8">
      <c r="A19" s="4" t="s">
        <v>552</v>
      </c>
      <c r="C19" s="5" t="n">
        <v>6</v>
      </c>
      <c r="E19" s="5" t="n">
        <v>6</v>
      </c>
    </row>
    <row r="20" spans="1:8">
      <c r="A20" s="4" t="s">
        <v>553</v>
      </c>
      <c r="C20" s="7" t="n">
        <v>6000000</v>
      </c>
      <c r="D20" s="7" t="n">
        <v>7000000</v>
      </c>
      <c r="E20" s="7" t="n">
        <v>11000000</v>
      </c>
      <c r="F20" s="7" t="n">
        <v>13000000</v>
      </c>
    </row>
    <row r="21" spans="1:8">
      <c r="A21" s="4" t="s">
        <v>554</v>
      </c>
      <c r="C21" s="7" t="n">
        <v>200000</v>
      </c>
      <c r="E21" s="7" t="n">
        <v>200000</v>
      </c>
    </row>
    <row r="22" spans="1:8">
      <c r="A22" s="4" t="s">
        <v>555</v>
      </c>
    </row>
    <row r="23" spans="1:8">
      <c r="A23" s="4" t="s">
        <v>556</v>
      </c>
      <c r="C23" s="5" t="n">
        <v>41</v>
      </c>
      <c r="E23" s="5" t="n">
        <v>41</v>
      </c>
    </row>
    <row r="24" spans="1:8">
      <c r="A24" s="4" t="s">
        <v>331</v>
      </c>
    </row>
    <row r="25" spans="1:8">
      <c r="A25" s="4" t="s">
        <v>554</v>
      </c>
      <c r="C25" s="7" t="n">
        <v>2600000</v>
      </c>
      <c r="E25" s="7" t="n">
        <v>2600000</v>
      </c>
    </row>
    <row r="26" spans="1:8">
      <c r="A26" s="4" t="s">
        <v>557</v>
      </c>
    </row>
    <row r="27" spans="1:8">
      <c r="A27" s="4" t="s">
        <v>448</v>
      </c>
      <c r="G27" s="7" t="n">
        <v>1000000000</v>
      </c>
    </row>
    <row r="28" spans="1:8">
      <c r="A28" s="4" t="s">
        <v>449</v>
      </c>
      <c r="G28" s="4" t="s">
        <v>558</v>
      </c>
    </row>
    <row r="29" spans="1:8">
      <c r="A29" s="4" t="s">
        <v>559</v>
      </c>
    </row>
    <row r="30" spans="1:8">
      <c r="A30" s="4" t="s">
        <v>448</v>
      </c>
      <c r="G30" s="7" t="n">
        <v>800000000</v>
      </c>
    </row>
    <row r="31" spans="1:8">
      <c r="A31" s="4" t="s">
        <v>449</v>
      </c>
      <c r="G31" s="4" t="s">
        <v>560</v>
      </c>
    </row>
    <row r="32" spans="1:8">
      <c r="A32" s="4" t="s">
        <v>561</v>
      </c>
    </row>
    <row r="33" spans="1:8">
      <c r="A33" s="4" t="s">
        <v>448</v>
      </c>
      <c r="G33" s="7" t="n">
        <v>400000000</v>
      </c>
    </row>
    <row r="34" spans="1:8">
      <c r="A34" s="4" t="s">
        <v>449</v>
      </c>
      <c r="G34" s="4" t="s">
        <v>562</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9</v>
      </c>
      <c r="D1" s="2" t="s">
        <v>1</v>
      </c>
    </row>
    <row r="2" spans="1:5">
      <c r="B2" s="2" t="s">
        <v>2</v>
      </c>
      <c r="C2" s="2" t="s">
        <v>70</v>
      </c>
      <c r="D2" s="2" t="s">
        <v>2</v>
      </c>
      <c r="E2" s="2" t="s">
        <v>70</v>
      </c>
    </row>
    <row r="3" spans="1:5">
      <c r="A3" s="4" t="s">
        <v>564</v>
      </c>
      <c r="B3" s="7" t="n">
        <v>22</v>
      </c>
      <c r="C3" s="7" t="n">
        <v>19</v>
      </c>
      <c r="D3" s="7" t="n">
        <v>39</v>
      </c>
      <c r="E3" s="7" t="n">
        <v>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4</v>
      </c>
    </row>
    <row r="2" spans="1:3">
      <c r="A2" s="3" t="s">
        <v>566</v>
      </c>
    </row>
    <row r="3" spans="1:3">
      <c r="A3" s="4" t="s">
        <v>567</v>
      </c>
      <c r="B3" s="7" t="n">
        <v>42</v>
      </c>
      <c r="C3" s="7" t="n">
        <v>36</v>
      </c>
    </row>
    <row r="4" spans="1:3">
      <c r="A4" s="4" t="s">
        <v>568</v>
      </c>
      <c r="B4" s="5" t="n">
        <v>276</v>
      </c>
      <c r="C4" s="5" t="n">
        <v>314</v>
      </c>
    </row>
    <row r="5" spans="1:3">
      <c r="A5" s="4" t="s">
        <v>569</v>
      </c>
      <c r="B5" s="7" t="n">
        <v>318</v>
      </c>
      <c r="C5" s="7" t="n">
        <v>3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0</v>
      </c>
      <c r="B1" s="2" t="s">
        <v>69</v>
      </c>
      <c r="C1" s="2" t="s">
        <v>1</v>
      </c>
    </row>
    <row r="2" spans="1:3">
      <c r="B2" s="2" t="s">
        <v>442</v>
      </c>
      <c r="C2" s="2" t="s">
        <v>442</v>
      </c>
    </row>
    <row r="3" spans="1:3">
      <c r="A3" s="4" t="s">
        <v>571</v>
      </c>
      <c r="B3" s="7" t="n">
        <v>0</v>
      </c>
      <c r="C3" s="7" t="n">
        <v>0</v>
      </c>
    </row>
    <row r="4" spans="1:3">
      <c r="A4" s="4" t="s">
        <v>572</v>
      </c>
      <c r="B4" s="5" t="n">
        <v>235</v>
      </c>
      <c r="C4" s="5" t="n">
        <v>235</v>
      </c>
    </row>
    <row r="5" spans="1:3">
      <c r="A5" s="4" t="s">
        <v>573</v>
      </c>
      <c r="B5" s="5" t="n">
        <v>28</v>
      </c>
      <c r="C5" s="5" t="n">
        <v>63</v>
      </c>
    </row>
    <row r="6" spans="1:3">
      <c r="A6" s="4" t="s">
        <v>574</v>
      </c>
    </row>
    <row r="7" spans="1:3">
      <c r="A7" s="4" t="s">
        <v>575</v>
      </c>
      <c r="B7" s="5" t="n">
        <v>2598</v>
      </c>
      <c r="C7" s="5" t="n">
        <v>2598</v>
      </c>
    </row>
    <row r="8" spans="1:3">
      <c r="A8" s="4" t="s">
        <v>576</v>
      </c>
    </row>
    <row r="9" spans="1:3">
      <c r="A9" s="4" t="s">
        <v>575</v>
      </c>
      <c r="B9" s="5" t="n">
        <v>5048</v>
      </c>
      <c r="C9" s="5" t="n">
        <v>5048</v>
      </c>
    </row>
    <row r="10" spans="1:3">
      <c r="A10" s="4" t="s">
        <v>577</v>
      </c>
    </row>
    <row r="11" spans="1:3">
      <c r="A11" s="4" t="s">
        <v>575</v>
      </c>
      <c r="B11" s="5" t="n">
        <v>4604</v>
      </c>
      <c r="C11" s="5" t="n">
        <v>4604</v>
      </c>
    </row>
    <row r="12" spans="1:3">
      <c r="A12" s="4" t="s">
        <v>578</v>
      </c>
    </row>
    <row r="13" spans="1:3">
      <c r="A13" s="4" t="s">
        <v>575</v>
      </c>
      <c r="B13" s="5" t="n">
        <v>28071</v>
      </c>
      <c r="C13" s="5" t="n">
        <v>28071</v>
      </c>
    </row>
    <row r="14" spans="1:3">
      <c r="A14" s="4" t="s">
        <v>579</v>
      </c>
    </row>
    <row r="15" spans="1:3">
      <c r="A15" s="4" t="s">
        <v>575</v>
      </c>
      <c r="B15" s="7" t="n">
        <v>40321</v>
      </c>
      <c r="C15" s="7" t="n">
        <v>403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580</v>
      </c>
      <c r="C1" s="2" t="s">
        <v>1</v>
      </c>
      <c r="D1" s="2" t="s">
        <v>520</v>
      </c>
    </row>
    <row r="2" spans="1:4">
      <c r="C2" s="2" t="s">
        <v>581</v>
      </c>
      <c r="D2" s="2" t="s">
        <v>582</v>
      </c>
    </row>
    <row r="3" spans="1:4">
      <c r="A3" s="4" t="s">
        <v>583</v>
      </c>
    </row>
    <row r="4" spans="1:4">
      <c r="A4" s="4" t="s">
        <v>584</v>
      </c>
      <c r="D4" s="5" t="n">
        <v>-4700</v>
      </c>
    </row>
    <row r="5" spans="1:4">
      <c r="A5" s="4" t="s">
        <v>585</v>
      </c>
    </row>
    <row r="6" spans="1:4">
      <c r="A6" s="4" t="s">
        <v>584</v>
      </c>
      <c r="C6" s="5" t="n">
        <v>-5360</v>
      </c>
    </row>
    <row r="7" spans="1:4">
      <c r="A7" s="4" t="s">
        <v>586</v>
      </c>
    </row>
    <row r="8" spans="1:4">
      <c r="A8" s="4" t="s">
        <v>587</v>
      </c>
      <c r="C8" s="5" t="n">
        <v>2018</v>
      </c>
      <c r="D8" s="5" t="n">
        <v>2018</v>
      </c>
    </row>
    <row r="9" spans="1:4">
      <c r="A9" s="4" t="s">
        <v>588</v>
      </c>
    </row>
    <row r="10" spans="1:4">
      <c r="A10" s="4" t="s">
        <v>584</v>
      </c>
      <c r="C10" s="5" t="n">
        <v>-21475</v>
      </c>
      <c r="D10" s="5" t="n">
        <v>-39770</v>
      </c>
    </row>
    <row r="11" spans="1:4">
      <c r="A11" s="4" t="s">
        <v>589</v>
      </c>
    </row>
    <row r="12" spans="1:4">
      <c r="A12" s="4" t="s">
        <v>587</v>
      </c>
      <c r="C12" s="5" t="n">
        <v>2018</v>
      </c>
      <c r="D12" s="5" t="n">
        <v>2018</v>
      </c>
    </row>
    <row r="13" spans="1:4">
      <c r="A13" s="4" t="s">
        <v>590</v>
      </c>
    </row>
    <row r="14" spans="1:4">
      <c r="A14" s="4" t="s">
        <v>584</v>
      </c>
      <c r="C14" s="5" t="n">
        <v>-465</v>
      </c>
      <c r="D14" s="5" t="n">
        <v>-1078</v>
      </c>
    </row>
    <row r="15" spans="1:4">
      <c r="A15" s="4" t="s">
        <v>591</v>
      </c>
    </row>
    <row r="16" spans="1:4">
      <c r="A16" s="4" t="s">
        <v>587</v>
      </c>
      <c r="C16" s="5" t="n">
        <v>2018</v>
      </c>
      <c r="D16" s="5" t="n">
        <v>2018</v>
      </c>
    </row>
    <row r="17" spans="1:4">
      <c r="A17" s="4" t="s">
        <v>592</v>
      </c>
    </row>
    <row r="18" spans="1:4">
      <c r="A18" s="4" t="s">
        <v>587</v>
      </c>
      <c r="C18" s="5" t="n">
        <v>2018</v>
      </c>
      <c r="D18" s="5" t="n">
        <v>2018</v>
      </c>
    </row>
    <row r="19" spans="1:4">
      <c r="A19" s="4" t="s">
        <v>593</v>
      </c>
    </row>
    <row r="20" spans="1:4">
      <c r="A20" s="4" t="s">
        <v>587</v>
      </c>
      <c r="C20" s="5" t="n">
        <v>2019</v>
      </c>
      <c r="D20" s="5" t="n">
        <v>2019</v>
      </c>
    </row>
    <row r="21" spans="1:4">
      <c r="A21" s="4" t="s">
        <v>594</v>
      </c>
    </row>
    <row r="22" spans="1:4">
      <c r="A22" s="4" t="s">
        <v>587</v>
      </c>
      <c r="C22" s="5" t="n">
        <v>2019</v>
      </c>
      <c r="D22" s="5" t="n">
        <v>2019</v>
      </c>
    </row>
    <row r="23" spans="1:4">
      <c r="A23" s="4" t="s">
        <v>595</v>
      </c>
    </row>
    <row r="24" spans="1:4">
      <c r="A24" s="4" t="s">
        <v>587</v>
      </c>
      <c r="C24" s="5" t="n">
        <v>2018</v>
      </c>
      <c r="D24" s="5" t="n">
        <v>2018</v>
      </c>
    </row>
    <row r="25" spans="1:4">
      <c r="A25" s="4" t="s">
        <v>596</v>
      </c>
    </row>
    <row r="26" spans="1:4">
      <c r="A26" s="4" t="s">
        <v>587</v>
      </c>
      <c r="C26" s="5" t="n">
        <v>2020</v>
      </c>
      <c r="D26" s="5" t="n">
        <v>2020</v>
      </c>
    </row>
    <row r="27" spans="1:4">
      <c r="A27" s="4" t="s">
        <v>597</v>
      </c>
    </row>
    <row r="28" spans="1:4">
      <c r="A28" s="4" t="s">
        <v>584</v>
      </c>
      <c r="C28" s="5" t="n">
        <v>-174465</v>
      </c>
      <c r="D28" s="5" t="n">
        <v>-145105</v>
      </c>
    </row>
    <row r="29" spans="1:4">
      <c r="A29" s="4" t="s">
        <v>598</v>
      </c>
    </row>
    <row r="30" spans="1:4">
      <c r="A30" s="4" t="s">
        <v>599</v>
      </c>
      <c r="C30" s="5" t="n">
        <v>-1590</v>
      </c>
      <c r="D30" s="5" t="n">
        <v>-2493</v>
      </c>
    </row>
    <row r="31" spans="1:4">
      <c r="A31" s="4" t="s">
        <v>600</v>
      </c>
    </row>
    <row r="32" spans="1:4">
      <c r="A32" s="4" t="s">
        <v>599</v>
      </c>
      <c r="C32" s="5" t="n">
        <v>-44190</v>
      </c>
    </row>
    <row r="33" spans="1:4">
      <c r="A33" s="4" t="s">
        <v>601</v>
      </c>
    </row>
    <row r="34" spans="1:4">
      <c r="A34" s="4" t="s">
        <v>602</v>
      </c>
      <c r="C34" s="5" t="n">
        <v>-3196100</v>
      </c>
      <c r="D34" s="5" t="n">
        <v>-435960</v>
      </c>
    </row>
    <row r="35" spans="1:4">
      <c r="A35" s="4" t="s">
        <v>603</v>
      </c>
    </row>
    <row r="36" spans="1:4">
      <c r="A36" s="4" t="s">
        <v>587</v>
      </c>
      <c r="C36" s="5" t="n">
        <v>2018</v>
      </c>
      <c r="D36" s="5" t="n">
        <v>2018</v>
      </c>
    </row>
    <row r="37" spans="1:4">
      <c r="A37" s="4" t="s">
        <v>604</v>
      </c>
    </row>
    <row r="38" spans="1:4">
      <c r="A38" s="4" t="s">
        <v>587</v>
      </c>
      <c r="C38" s="5" t="n">
        <v>2019</v>
      </c>
      <c r="D38" s="5" t="n">
        <v>2019</v>
      </c>
    </row>
    <row r="39" spans="1:4">
      <c r="A39" s="4" t="s">
        <v>605</v>
      </c>
    </row>
    <row r="40" spans="1:4">
      <c r="A40" s="4" t="s">
        <v>587</v>
      </c>
      <c r="C40" s="5" t="n">
        <v>2018</v>
      </c>
      <c r="D40" s="5" t="n">
        <v>2018</v>
      </c>
    </row>
    <row r="41" spans="1:4">
      <c r="A41" s="4" t="s">
        <v>606</v>
      </c>
    </row>
    <row r="42" spans="1:4">
      <c r="A42" s="4" t="s">
        <v>584</v>
      </c>
      <c r="C42" s="5" t="n">
        <v>-21475</v>
      </c>
      <c r="D42" s="5" t="n">
        <v>-39770</v>
      </c>
    </row>
    <row r="43" spans="1:4">
      <c r="A43" s="4" t="s">
        <v>607</v>
      </c>
    </row>
    <row r="44" spans="1:4">
      <c r="A44" s="4" t="s">
        <v>584</v>
      </c>
      <c r="C44" s="5" t="n">
        <v>-6600</v>
      </c>
      <c r="D44" s="5" t="n">
        <v>-4650</v>
      </c>
    </row>
    <row r="45" spans="1:4">
      <c r="A45" s="4" t="s">
        <v>608</v>
      </c>
    </row>
    <row r="46" spans="1:4">
      <c r="A46" s="4" t="s">
        <v>587</v>
      </c>
      <c r="C46" s="5" t="n">
        <v>2018</v>
      </c>
      <c r="D46" s="5" t="n">
        <v>2018</v>
      </c>
    </row>
    <row r="47" spans="1:4">
      <c r="A47" s="4" t="s">
        <v>609</v>
      </c>
    </row>
    <row r="48" spans="1:4">
      <c r="A48" s="4" t="s">
        <v>584</v>
      </c>
      <c r="C48" s="5" t="n">
        <v>-21475</v>
      </c>
      <c r="D48" s="5" t="n">
        <v>-39770</v>
      </c>
    </row>
    <row r="49" spans="1:4">
      <c r="A49" s="4" t="s">
        <v>610</v>
      </c>
    </row>
    <row r="50" spans="1:4">
      <c r="A50" s="4" t="s">
        <v>584</v>
      </c>
      <c r="B50" s="4" t="s">
        <v>71</v>
      </c>
      <c r="C50" s="5" t="n">
        <v>-102328</v>
      </c>
      <c r="D50" s="5" t="n">
        <v>-48510</v>
      </c>
    </row>
    <row r="51" spans="1:4">
      <c r="A51" s="4" t="s">
        <v>611</v>
      </c>
    </row>
    <row r="52" spans="1:4">
      <c r="A52" s="4" t="s">
        <v>587</v>
      </c>
      <c r="C52" s="5" t="n">
        <v>2018</v>
      </c>
      <c r="D52" s="5" t="n">
        <v>2018</v>
      </c>
    </row>
    <row r="53" spans="1:4">
      <c r="A53" s="4" t="s">
        <v>612</v>
      </c>
    </row>
    <row r="54" spans="1:4">
      <c r="A54" s="4" t="s">
        <v>587</v>
      </c>
      <c r="C54" s="5" t="n">
        <v>2018</v>
      </c>
      <c r="D54" s="5" t="n">
        <v>2018</v>
      </c>
    </row>
    <row r="55" spans="1:4">
      <c r="A55" s="4" t="s">
        <v>613</v>
      </c>
    </row>
    <row r="56" spans="1:4">
      <c r="A56" s="4" t="s">
        <v>587</v>
      </c>
      <c r="C56" s="5" t="n">
        <v>2020</v>
      </c>
      <c r="D56" s="5" t="n">
        <v>2020</v>
      </c>
    </row>
    <row r="57" spans="1:4">
      <c r="A57" s="4" t="s">
        <v>614</v>
      </c>
    </row>
    <row r="58" spans="1:4">
      <c r="A58" s="4" t="s">
        <v>587</v>
      </c>
      <c r="C58" s="5" t="n">
        <v>2020</v>
      </c>
      <c r="D58" s="5" t="n">
        <v>2020</v>
      </c>
    </row>
    <row r="59" spans="1:4">
      <c r="A59" s="4" t="s">
        <v>615</v>
      </c>
    </row>
    <row r="60" spans="1:4">
      <c r="A60" s="4" t="s">
        <v>587</v>
      </c>
      <c r="C60" s="5" t="n">
        <v>2018</v>
      </c>
      <c r="D60" s="5" t="n">
        <v>2018</v>
      </c>
    </row>
    <row r="61" spans="1:4">
      <c r="A61" s="4" t="s">
        <v>616</v>
      </c>
    </row>
    <row r="62" spans="1:4">
      <c r="A62" s="4" t="s">
        <v>602</v>
      </c>
      <c r="C62" s="5" t="n">
        <v>-996172</v>
      </c>
      <c r="D62" s="5" t="n">
        <v>-137600</v>
      </c>
    </row>
    <row r="63" spans="1:4">
      <c r="A63" s="4" t="s">
        <v>617</v>
      </c>
    </row>
    <row r="64" spans="1:4">
      <c r="A64" s="4" t="s">
        <v>584</v>
      </c>
      <c r="C64" s="5" t="n">
        <v>-52413</v>
      </c>
      <c r="D64" s="5" t="n">
        <v>-87253</v>
      </c>
    </row>
    <row r="65" spans="1:4">
      <c r="A65" s="4" t="s">
        <v>618</v>
      </c>
    </row>
    <row r="66" spans="1:4">
      <c r="A66" s="4" t="s">
        <v>587</v>
      </c>
      <c r="C66" s="5" t="n">
        <v>2018</v>
      </c>
      <c r="D66" s="5" t="n">
        <v>2018</v>
      </c>
    </row>
    <row r="67" spans="1:4">
      <c r="A67" s="4" t="s">
        <v>619</v>
      </c>
    </row>
    <row r="68" spans="1:4">
      <c r="A68" s="4" t="s">
        <v>587</v>
      </c>
      <c r="C68" s="5" t="n">
        <v>2019</v>
      </c>
      <c r="D68" s="5" t="n">
        <v>2019</v>
      </c>
    </row>
    <row r="69" spans="1:4">
      <c r="A69" s="4" t="s">
        <v>620</v>
      </c>
    </row>
    <row r="70" spans="1:4">
      <c r="A70" s="4" t="s">
        <v>621</v>
      </c>
      <c r="C70" s="5" t="n">
        <v>-1076</v>
      </c>
      <c r="D70" s="5" t="n">
        <v>-3783</v>
      </c>
    </row>
    <row r="71" spans="1:4">
      <c r="A71" s="4" t="s">
        <v>622</v>
      </c>
    </row>
    <row r="72" spans="1:4">
      <c r="A72" s="4" t="s">
        <v>587</v>
      </c>
      <c r="C72" s="5" t="n">
        <v>2018</v>
      </c>
      <c r="D72" s="5" t="n">
        <v>2018</v>
      </c>
    </row>
    <row r="73" spans="1:4">
      <c r="A73" s="4" t="s">
        <v>623</v>
      </c>
    </row>
    <row r="74" spans="1:4">
      <c r="A74" s="4" t="s">
        <v>602</v>
      </c>
      <c r="C74" s="5" t="n">
        <v>-42768</v>
      </c>
      <c r="D74" s="5" t="n">
        <v>-25760</v>
      </c>
    </row>
    <row r="75" spans="1:4">
      <c r="A75" s="4" t="s">
        <v>624</v>
      </c>
    </row>
    <row r="76" spans="1:4">
      <c r="A76" s="4" t="s">
        <v>587</v>
      </c>
      <c r="C76" s="5" t="n">
        <v>2018</v>
      </c>
      <c r="D76" s="5" t="n">
        <v>2018</v>
      </c>
    </row>
    <row r="77" spans="1:4">
      <c r="A77" s="4" t="s">
        <v>625</v>
      </c>
    </row>
    <row r="78" spans="1:4">
      <c r="A78" s="4" t="s">
        <v>587</v>
      </c>
      <c r="C78" s="5" t="n">
        <v>2018</v>
      </c>
      <c r="D78" s="5" t="n">
        <v>2018</v>
      </c>
    </row>
    <row r="79" spans="1:4">
      <c r="A79" s="4" t="s">
        <v>626</v>
      </c>
    </row>
    <row r="80" spans="1:4">
      <c r="A80" s="4" t="s">
        <v>587</v>
      </c>
      <c r="C80" s="5" t="n">
        <v>2019</v>
      </c>
      <c r="D80" s="5" t="n">
        <v>2019</v>
      </c>
    </row>
    <row r="81" spans="1:4">
      <c r="A81" s="4" t="s">
        <v>627</v>
      </c>
    </row>
    <row r="82" spans="1:4">
      <c r="A82" s="4" t="s">
        <v>587</v>
      </c>
      <c r="C82" s="5" t="n">
        <v>2019</v>
      </c>
      <c r="D82" s="5" t="n">
        <v>2019</v>
      </c>
    </row>
    <row r="83" spans="1:4">
      <c r="A83" s="4" t="s">
        <v>628</v>
      </c>
    </row>
    <row r="84" spans="1:4">
      <c r="A84" s="4" t="s">
        <v>587</v>
      </c>
      <c r="C84" s="5" t="n">
        <v>2018</v>
      </c>
    </row>
    <row r="85" spans="1:4">
      <c r="A85" s="4" t="s">
        <v>629</v>
      </c>
    </row>
    <row r="86" spans="1:4">
      <c r="A86" s="4" t="s">
        <v>587</v>
      </c>
      <c r="C86" s="5" t="n">
        <v>2018</v>
      </c>
      <c r="D86" s="5" t="n">
        <v>2018</v>
      </c>
    </row>
    <row r="87" spans="1:4">
      <c r="A87" s="4" t="s">
        <v>630</v>
      </c>
    </row>
    <row r="88" spans="1:4">
      <c r="A88" s="4" t="s">
        <v>584</v>
      </c>
      <c r="C88" s="5" t="n">
        <v>-3043</v>
      </c>
    </row>
    <row r="89" spans="1:4">
      <c r="A89" s="4" t="s">
        <v>631</v>
      </c>
    </row>
    <row r="90" spans="1:4">
      <c r="A90" s="4" t="s">
        <v>602</v>
      </c>
      <c r="C90" s="5" t="n">
        <v>-30532</v>
      </c>
      <c r="D90" s="5" t="n">
        <v>-153600</v>
      </c>
    </row>
    <row r="91" spans="1:4">
      <c r="A91" s="4" t="s">
        <v>632</v>
      </c>
    </row>
    <row r="92" spans="1:4">
      <c r="A92" s="4" t="s">
        <v>584</v>
      </c>
      <c r="D92" s="5" t="n">
        <v>-13000</v>
      </c>
    </row>
    <row r="93" spans="1:4">
      <c r="A93" s="4" t="s">
        <v>633</v>
      </c>
    </row>
    <row r="94" spans="1:4">
      <c r="A94" s="4" t="s">
        <v>587</v>
      </c>
      <c r="D94" s="5" t="n">
        <v>2018</v>
      </c>
    </row>
    <row r="95" spans="1:4"/>
    <row r="96" spans="1:4">
      <c r="A96" s="4" t="s">
        <v>71</v>
      </c>
      <c r="B96" s="4" t="s">
        <v>634</v>
      </c>
    </row>
  </sheetData>
  <mergeCells count="3">
    <mergeCell ref="A1:B2"/>
    <mergeCell ref="A95:C95"/>
    <mergeCell ref="B96:C9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635</v>
      </c>
      <c r="C1" s="2" t="s">
        <v>1</v>
      </c>
    </row>
    <row r="2" spans="1:4">
      <c r="C2" s="2" t="s">
        <v>2</v>
      </c>
      <c r="D2" s="2" t="s">
        <v>24</v>
      </c>
    </row>
    <row r="3" spans="1:4">
      <c r="A3" s="4" t="s">
        <v>636</v>
      </c>
    </row>
    <row r="4" spans="1:4">
      <c r="A4" s="4" t="s">
        <v>637</v>
      </c>
      <c r="B4" s="4" t="s">
        <v>71</v>
      </c>
      <c r="C4" s="7" t="n">
        <v>0</v>
      </c>
      <c r="D4" s="7" t="n">
        <v>300</v>
      </c>
    </row>
    <row r="5" spans="1:4">
      <c r="A5" s="4" t="s">
        <v>638</v>
      </c>
      <c r="B5" s="4" t="s">
        <v>639</v>
      </c>
      <c r="C5" s="4" t="s">
        <v>640</v>
      </c>
    </row>
    <row r="6" spans="1:4">
      <c r="A6" s="4" t="s">
        <v>641</v>
      </c>
    </row>
    <row r="7" spans="1:4">
      <c r="A7" s="4" t="s">
        <v>637</v>
      </c>
      <c r="C7" s="7" t="n">
        <v>1200</v>
      </c>
      <c r="D7" s="5" t="n">
        <v>1200</v>
      </c>
    </row>
    <row r="8" spans="1:4">
      <c r="A8" s="4" t="s">
        <v>638</v>
      </c>
      <c r="B8" s="4" t="s">
        <v>343</v>
      </c>
      <c r="C8" s="4" t="s">
        <v>642</v>
      </c>
    </row>
    <row r="9" spans="1:4">
      <c r="A9" s="4" t="s">
        <v>643</v>
      </c>
    </row>
    <row r="10" spans="1:4">
      <c r="A10" s="4" t="s">
        <v>637</v>
      </c>
      <c r="B10" s="4" t="s">
        <v>71</v>
      </c>
      <c r="C10" s="7" t="n">
        <v>400</v>
      </c>
      <c r="D10" s="5" t="n">
        <v>300</v>
      </c>
    </row>
    <row r="11" spans="1:4">
      <c r="A11" s="4" t="s">
        <v>638</v>
      </c>
      <c r="B11" s="4" t="s">
        <v>639</v>
      </c>
      <c r="C11" s="4" t="s">
        <v>644</v>
      </c>
    </row>
    <row r="12" spans="1:4">
      <c r="A12" s="4" t="s">
        <v>645</v>
      </c>
    </row>
    <row r="13" spans="1:4">
      <c r="A13" s="4" t="s">
        <v>637</v>
      </c>
      <c r="B13" s="4" t="s">
        <v>71</v>
      </c>
      <c r="C13" s="7" t="n">
        <v>400</v>
      </c>
      <c r="D13" s="5" t="n">
        <v>400</v>
      </c>
    </row>
    <row r="14" spans="1:4">
      <c r="A14" s="4" t="s">
        <v>638</v>
      </c>
      <c r="B14" s="4" t="s">
        <v>639</v>
      </c>
      <c r="C14" s="4" t="s">
        <v>646</v>
      </c>
    </row>
    <row r="15" spans="1:4">
      <c r="A15" s="4" t="s">
        <v>647</v>
      </c>
    </row>
    <row r="16" spans="1:4">
      <c r="A16" s="4" t="s">
        <v>637</v>
      </c>
      <c r="B16" s="4" t="s">
        <v>71</v>
      </c>
      <c r="C16" s="7" t="n">
        <v>400</v>
      </c>
      <c r="D16" s="5" t="n">
        <v>0</v>
      </c>
    </row>
    <row r="17" spans="1:4">
      <c r="A17" s="4" t="s">
        <v>638</v>
      </c>
      <c r="B17" s="4" t="s">
        <v>639</v>
      </c>
      <c r="C17" s="4" t="s">
        <v>648</v>
      </c>
    </row>
    <row r="18" spans="1:4">
      <c r="A18" s="4" t="s">
        <v>649</v>
      </c>
    </row>
    <row r="19" spans="1:4">
      <c r="A19" s="4" t="s">
        <v>637</v>
      </c>
      <c r="C19" s="7" t="n">
        <v>300</v>
      </c>
      <c r="D19" s="7" t="n">
        <v>300</v>
      </c>
    </row>
    <row r="20" spans="1:4">
      <c r="A20" s="4" t="s">
        <v>638</v>
      </c>
      <c r="B20" s="4" t="s">
        <v>343</v>
      </c>
      <c r="C20" s="4" t="s">
        <v>650</v>
      </c>
    </row>
    <row r="21" spans="1:4"/>
    <row r="22" spans="1:4">
      <c r="A22" s="4" t="s">
        <v>71</v>
      </c>
      <c r="B22" s="4" t="s">
        <v>651</v>
      </c>
    </row>
    <row r="23" spans="1:4">
      <c r="A23" s="4" t="s">
        <v>343</v>
      </c>
      <c r="B23" s="4" t="s">
        <v>652</v>
      </c>
    </row>
  </sheetData>
  <mergeCells count="4">
    <mergeCell ref="A1:B2"/>
    <mergeCell ref="A21:C21"/>
    <mergeCell ref="B22:C22"/>
    <mergeCell ref="B23:C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4</v>
      </c>
    </row>
    <row r="2" spans="1:3">
      <c r="A2" s="4" t="s">
        <v>654</v>
      </c>
      <c r="B2" s="7" t="n">
        <v>413</v>
      </c>
      <c r="C2" s="7" t="n">
        <v>320</v>
      </c>
    </row>
    <row r="3" spans="1:3">
      <c r="A3" s="4" t="s">
        <v>655</v>
      </c>
      <c r="B3" s="5" t="n">
        <v>-923</v>
      </c>
      <c r="C3" s="5" t="n">
        <v>-557</v>
      </c>
    </row>
    <row r="4" spans="1:3">
      <c r="A4" s="4" t="s">
        <v>656</v>
      </c>
    </row>
    <row r="5" spans="1:3">
      <c r="A5" s="4" t="s">
        <v>654</v>
      </c>
      <c r="B5" s="5" t="n">
        <v>0</v>
      </c>
      <c r="C5" s="5" t="n">
        <v>14</v>
      </c>
    </row>
    <row r="6" spans="1:3">
      <c r="A6" s="4" t="s">
        <v>655</v>
      </c>
      <c r="B6" s="5" t="n">
        <v>-2</v>
      </c>
      <c r="C6" s="5" t="n">
        <v>-2</v>
      </c>
    </row>
    <row r="7" spans="1:3">
      <c r="A7" s="4" t="s">
        <v>657</v>
      </c>
    </row>
    <row r="8" spans="1:3">
      <c r="A8" s="4" t="s">
        <v>654</v>
      </c>
      <c r="B8" s="5" t="n">
        <v>413</v>
      </c>
      <c r="C8" s="5" t="n">
        <v>306</v>
      </c>
    </row>
    <row r="9" spans="1:3">
      <c r="A9" s="4" t="s">
        <v>655</v>
      </c>
      <c r="B9" s="5" t="n">
        <v>-921</v>
      </c>
      <c r="C9" s="5" t="n">
        <v>-555</v>
      </c>
    </row>
    <row r="10" spans="1:3">
      <c r="A10" s="4" t="s">
        <v>658</v>
      </c>
    </row>
    <row r="11" spans="1:3">
      <c r="A11" s="4" t="s">
        <v>654</v>
      </c>
      <c r="B11" s="5" t="n">
        <v>307</v>
      </c>
      <c r="C11" s="5" t="n">
        <v>262</v>
      </c>
    </row>
    <row r="12" spans="1:3">
      <c r="A12" s="4" t="s">
        <v>655</v>
      </c>
      <c r="B12" s="5" t="n">
        <v>-352</v>
      </c>
      <c r="C12" s="5" t="n">
        <v>-281</v>
      </c>
    </row>
    <row r="13" spans="1:3">
      <c r="A13" s="4" t="s">
        <v>659</v>
      </c>
    </row>
    <row r="14" spans="1:3">
      <c r="A14" s="4" t="s">
        <v>654</v>
      </c>
      <c r="B14" s="5" t="n">
        <v>106</v>
      </c>
      <c r="C14" s="5" t="n">
        <v>44</v>
      </c>
    </row>
    <row r="15" spans="1:3">
      <c r="A15" s="4" t="s">
        <v>655</v>
      </c>
      <c r="B15" s="5" t="n">
        <v>-422</v>
      </c>
      <c r="C15" s="5" t="n">
        <v>-55</v>
      </c>
    </row>
    <row r="16" spans="1:3">
      <c r="A16" s="4" t="s">
        <v>660</v>
      </c>
    </row>
    <row r="17" spans="1:3">
      <c r="A17" s="4" t="s">
        <v>654</v>
      </c>
      <c r="B17" s="5" t="n">
        <v>0</v>
      </c>
      <c r="C17" s="5" t="n">
        <v>0</v>
      </c>
    </row>
    <row r="18" spans="1:3">
      <c r="A18" s="4" t="s">
        <v>655</v>
      </c>
      <c r="B18" s="7" t="n">
        <v>-147</v>
      </c>
      <c r="C18" s="7" t="n">
        <v>-2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4</v>
      </c>
    </row>
    <row r="2" spans="1:3">
      <c r="A2" s="3" t="s">
        <v>662</v>
      </c>
    </row>
    <row r="3" spans="1:3">
      <c r="A3" s="4" t="s">
        <v>663</v>
      </c>
      <c r="B3" s="7" t="n">
        <v>413</v>
      </c>
      <c r="C3" s="7" t="n">
        <v>320</v>
      </c>
    </row>
    <row r="4" spans="1:3">
      <c r="A4" s="4" t="s">
        <v>393</v>
      </c>
      <c r="B4" s="5" t="n">
        <v>-923</v>
      </c>
      <c r="C4" s="5" t="n">
        <v>-557</v>
      </c>
    </row>
    <row r="5" spans="1:3">
      <c r="A5" s="4" t="s">
        <v>664</v>
      </c>
      <c r="B5" s="5" t="n">
        <v>-49</v>
      </c>
      <c r="C5" s="5" t="n">
        <v>-20</v>
      </c>
    </row>
    <row r="6" spans="1:3">
      <c r="A6" s="4" t="s">
        <v>665</v>
      </c>
      <c r="B6" s="5" t="n">
        <v>49</v>
      </c>
      <c r="C6" s="5" t="n">
        <v>20</v>
      </c>
    </row>
    <row r="7" spans="1:3">
      <c r="A7" s="4" t="s">
        <v>666</v>
      </c>
      <c r="B7" s="5" t="n">
        <v>-306</v>
      </c>
      <c r="C7" s="5" t="n">
        <v>-263</v>
      </c>
    </row>
    <row r="8" spans="1:3">
      <c r="A8" s="4" t="s">
        <v>667</v>
      </c>
      <c r="B8" s="5" t="n">
        <v>306</v>
      </c>
      <c r="C8" s="5" t="n">
        <v>263</v>
      </c>
    </row>
    <row r="9" spans="1:3">
      <c r="A9" s="4" t="s">
        <v>668</v>
      </c>
      <c r="B9" s="5" t="n">
        <v>58</v>
      </c>
      <c r="C9" s="5" t="n">
        <v>37</v>
      </c>
    </row>
    <row r="10" spans="1:3">
      <c r="A10" s="4" t="s">
        <v>669</v>
      </c>
      <c r="B10" s="5" t="n">
        <v>-568</v>
      </c>
      <c r="C10" s="5" t="n">
        <v>-274</v>
      </c>
    </row>
    <row r="11" spans="1:3">
      <c r="A11" s="4" t="s">
        <v>670</v>
      </c>
    </row>
    <row r="12" spans="1:3">
      <c r="A12" s="3" t="s">
        <v>662</v>
      </c>
    </row>
    <row r="13" spans="1:3">
      <c r="A13" s="4" t="s">
        <v>663</v>
      </c>
      <c r="B13" s="5" t="n">
        <v>0</v>
      </c>
      <c r="C13" s="5" t="n">
        <v>0</v>
      </c>
    </row>
    <row r="14" spans="1:3">
      <c r="A14" s="4" t="s">
        <v>393</v>
      </c>
      <c r="B14" s="5" t="n">
        <v>-147</v>
      </c>
      <c r="C14" s="5" t="n">
        <v>-219</v>
      </c>
    </row>
    <row r="15" spans="1:3">
      <c r="A15" s="4" t="s">
        <v>671</v>
      </c>
    </row>
    <row r="16" spans="1:3">
      <c r="A16" s="3" t="s">
        <v>662</v>
      </c>
    </row>
    <row r="17" spans="1:3">
      <c r="A17" s="4" t="s">
        <v>663</v>
      </c>
      <c r="B17" s="5" t="n">
        <v>106</v>
      </c>
      <c r="C17" s="5" t="n">
        <v>44</v>
      </c>
    </row>
    <row r="18" spans="1:3">
      <c r="A18" s="4" t="s">
        <v>393</v>
      </c>
      <c r="B18" s="5" t="n">
        <v>-422</v>
      </c>
      <c r="C18" s="5" t="n">
        <v>-55</v>
      </c>
    </row>
    <row r="19" spans="1:3">
      <c r="A19" s="4" t="s">
        <v>672</v>
      </c>
    </row>
    <row r="20" spans="1:3">
      <c r="A20" s="3" t="s">
        <v>662</v>
      </c>
    </row>
    <row r="21" spans="1:3">
      <c r="A21" s="4" t="s">
        <v>663</v>
      </c>
      <c r="B21" s="5" t="n">
        <v>307</v>
      </c>
      <c r="C21" s="5" t="n">
        <v>276</v>
      </c>
    </row>
    <row r="22" spans="1:3">
      <c r="A22" s="4" t="s">
        <v>393</v>
      </c>
      <c r="B22" s="7" t="n">
        <v>-354</v>
      </c>
      <c r="C22" s="7" t="n">
        <v>-2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69</v>
      </c>
      <c r="D1" s="2" t="s">
        <v>1</v>
      </c>
    </row>
    <row r="2" spans="1:5">
      <c r="B2" s="2" t="s">
        <v>2</v>
      </c>
      <c r="C2" s="2" t="s">
        <v>70</v>
      </c>
      <c r="D2" s="2" t="s">
        <v>2</v>
      </c>
      <c r="E2" s="2" t="s">
        <v>70</v>
      </c>
    </row>
    <row r="3" spans="1:5">
      <c r="A3" s="4" t="s">
        <v>674</v>
      </c>
    </row>
    <row r="4" spans="1:5">
      <c r="A4" s="4" t="s">
        <v>675</v>
      </c>
      <c r="B4" s="7" t="n">
        <v>6</v>
      </c>
      <c r="C4" s="7" t="n">
        <v>6</v>
      </c>
      <c r="D4" s="7" t="n">
        <v>9</v>
      </c>
      <c r="E4" s="7"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5"/>
    <col customWidth="1" max="6" min="6" width="14"/>
    <col customWidth="1" max="7" min="7" width="4"/>
  </cols>
  <sheetData>
    <row r="1" spans="1:7">
      <c r="A1" s="1" t="s">
        <v>676</v>
      </c>
      <c r="B1" s="2" t="s">
        <v>69</v>
      </c>
      <c r="E1" s="2" t="s">
        <v>1</v>
      </c>
    </row>
    <row r="2" spans="1:7">
      <c r="B2" s="2" t="s">
        <v>2</v>
      </c>
      <c r="C2" s="2" t="s">
        <v>70</v>
      </c>
      <c r="E2" s="2" t="s">
        <v>2</v>
      </c>
      <c r="F2" s="2" t="s">
        <v>70</v>
      </c>
    </row>
    <row r="3" spans="1:7">
      <c r="A3" s="4" t="s">
        <v>677</v>
      </c>
      <c r="B3" s="7" t="n">
        <v>-264</v>
      </c>
      <c r="C3" s="7" t="n">
        <v>-3</v>
      </c>
      <c r="E3" s="7" t="n">
        <v>-268</v>
      </c>
      <c r="F3" s="7" t="n">
        <v>4</v>
      </c>
    </row>
    <row r="4" spans="1:7">
      <c r="A4" s="4" t="s">
        <v>92</v>
      </c>
      <c r="B4" s="5" t="n">
        <v>20</v>
      </c>
      <c r="C4" s="5" t="n">
        <v>-25</v>
      </c>
      <c r="D4" s="4" t="s">
        <v>71</v>
      </c>
      <c r="E4" s="5" t="n">
        <v>72</v>
      </c>
      <c r="F4" s="5" t="n">
        <v>-20</v>
      </c>
      <c r="G4" s="4" t="s">
        <v>71</v>
      </c>
    </row>
    <row r="5" spans="1:7">
      <c r="A5" s="4" t="s">
        <v>678</v>
      </c>
    </row>
    <row r="6" spans="1:7">
      <c r="A6" s="4" t="s">
        <v>677</v>
      </c>
      <c r="B6" s="5" t="n">
        <v>16</v>
      </c>
      <c r="C6" s="5" t="n">
        <v>15</v>
      </c>
      <c r="E6" s="5" t="n">
        <v>33</v>
      </c>
      <c r="F6" s="5" t="n">
        <v>26</v>
      </c>
    </row>
    <row r="7" spans="1:7">
      <c r="A7" s="4" t="s">
        <v>675</v>
      </c>
    </row>
    <row r="8" spans="1:7">
      <c r="A8" s="4" t="s">
        <v>679</v>
      </c>
      <c r="B8" s="5" t="n">
        <v>6</v>
      </c>
      <c r="C8" s="5" t="n">
        <v>6</v>
      </c>
      <c r="E8" s="5" t="n">
        <v>9</v>
      </c>
      <c r="F8" s="5" t="n">
        <v>2</v>
      </c>
    </row>
    <row r="9" spans="1:7">
      <c r="A9" s="4" t="s">
        <v>677</v>
      </c>
      <c r="B9" s="5" t="n">
        <v>-300</v>
      </c>
      <c r="C9" s="5" t="n">
        <v>7</v>
      </c>
      <c r="E9" s="5" t="n">
        <v>-373</v>
      </c>
      <c r="F9" s="5" t="n">
        <v>-3</v>
      </c>
    </row>
    <row r="10" spans="1:7">
      <c r="A10" s="4" t="s">
        <v>680</v>
      </c>
    </row>
    <row r="11" spans="1:7">
      <c r="A11" s="4" t="s">
        <v>677</v>
      </c>
      <c r="B11" s="7" t="n">
        <v>0</v>
      </c>
      <c r="C11" s="7" t="n">
        <v>0</v>
      </c>
      <c r="E11" s="7" t="n">
        <v>0</v>
      </c>
      <c r="F11" s="7" t="n">
        <v>1</v>
      </c>
    </row>
    <row r="12" spans="1:7"/>
    <row r="13" spans="1:7">
      <c r="A13" s="4" t="s">
        <v>71</v>
      </c>
      <c r="B13" s="4" t="s">
        <v>108</v>
      </c>
    </row>
  </sheetData>
  <mergeCells count="7">
    <mergeCell ref="A1:A2"/>
    <mergeCell ref="B1:D1"/>
    <mergeCell ref="E1:G1"/>
    <mergeCell ref="C2:D2"/>
    <mergeCell ref="F2:G2"/>
    <mergeCell ref="A12:G12"/>
    <mergeCell ref="B13:G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69</v>
      </c>
      <c r="D1" s="2" t="s">
        <v>1</v>
      </c>
    </row>
    <row r="2" spans="1:5">
      <c r="B2" s="2" t="s">
        <v>2</v>
      </c>
      <c r="C2" s="2" t="s">
        <v>70</v>
      </c>
      <c r="D2" s="2" t="s">
        <v>2</v>
      </c>
      <c r="E2" s="2" t="s">
        <v>70</v>
      </c>
    </row>
    <row r="3" spans="1:5">
      <c r="A3" s="3" t="s">
        <v>215</v>
      </c>
    </row>
    <row r="4" spans="1:5">
      <c r="A4" s="4" t="s">
        <v>682</v>
      </c>
      <c r="B4" s="7" t="n">
        <v>222</v>
      </c>
      <c r="C4" s="7" t="n">
        <v>133</v>
      </c>
      <c r="D4" s="7" t="n">
        <v>508</v>
      </c>
      <c r="E4" s="7" t="n">
        <v>25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4</v>
      </c>
    </row>
    <row r="2" spans="1:3">
      <c r="A2" s="4" t="s">
        <v>684</v>
      </c>
      <c r="B2" s="7" t="n">
        <v>334</v>
      </c>
      <c r="C2" s="7" t="n">
        <v>318</v>
      </c>
    </row>
    <row r="3" spans="1:3">
      <c r="A3" s="4" t="s">
        <v>685</v>
      </c>
      <c r="B3" s="5" t="n">
        <v>329</v>
      </c>
      <c r="C3" s="5" t="n">
        <v>209</v>
      </c>
    </row>
    <row r="4" spans="1:3">
      <c r="A4" s="4" t="s">
        <v>370</v>
      </c>
    </row>
    <row r="5" spans="1:3">
      <c r="A5" s="4" t="s">
        <v>685</v>
      </c>
      <c r="B5" s="5" t="n">
        <v>45</v>
      </c>
      <c r="C5" s="5" t="n">
        <v>0</v>
      </c>
    </row>
    <row r="6" spans="1:3">
      <c r="A6" s="4" t="s">
        <v>352</v>
      </c>
    </row>
    <row r="7" spans="1:3">
      <c r="A7" s="4" t="s">
        <v>686</v>
      </c>
      <c r="B7" s="5" t="n">
        <v>85</v>
      </c>
      <c r="C7" s="5" t="n">
        <v>85</v>
      </c>
    </row>
    <row r="8" spans="1:3">
      <c r="A8" s="4" t="s">
        <v>684</v>
      </c>
      <c r="B8" s="5" t="n">
        <v>184</v>
      </c>
      <c r="C8" s="5" t="n">
        <v>219</v>
      </c>
    </row>
    <row r="9" spans="1:3">
      <c r="A9" s="4" t="s">
        <v>685</v>
      </c>
      <c r="B9" s="5" t="n">
        <v>195</v>
      </c>
      <c r="C9" s="5" t="n">
        <v>195</v>
      </c>
    </row>
    <row r="10" spans="1:3">
      <c r="A10" s="4" t="s">
        <v>687</v>
      </c>
    </row>
    <row r="11" spans="1:3">
      <c r="A11" s="4" t="s">
        <v>684</v>
      </c>
      <c r="B11" s="5" t="n">
        <v>18</v>
      </c>
      <c r="C11" s="5" t="n">
        <v>11</v>
      </c>
    </row>
    <row r="12" spans="1:3">
      <c r="A12" s="4" t="s">
        <v>78</v>
      </c>
    </row>
    <row r="13" spans="1:3">
      <c r="A13" s="4" t="s">
        <v>684</v>
      </c>
      <c r="B13" s="5" t="n">
        <v>132</v>
      </c>
      <c r="C13" s="5" t="n">
        <v>88</v>
      </c>
    </row>
    <row r="14" spans="1:3">
      <c r="A14" s="4" t="s">
        <v>685</v>
      </c>
      <c r="B14" s="7" t="n">
        <v>89</v>
      </c>
      <c r="C14" s="7" t="n">
        <v>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5"/>
    <col customWidth="1" max="6" min="6" width="14"/>
    <col customWidth="1" max="7" min="7" width="4"/>
  </cols>
  <sheetData>
    <row r="1" spans="1:7">
      <c r="A1" s="1" t="s">
        <v>688</v>
      </c>
      <c r="B1" s="2" t="s">
        <v>69</v>
      </c>
      <c r="E1" s="2" t="s">
        <v>1</v>
      </c>
    </row>
    <row r="2" spans="1:7">
      <c r="B2" s="2" t="s">
        <v>2</v>
      </c>
      <c r="C2" s="2" t="s">
        <v>70</v>
      </c>
      <c r="E2" s="2" t="s">
        <v>2</v>
      </c>
      <c r="F2" s="2" t="s">
        <v>70</v>
      </c>
    </row>
    <row r="3" spans="1:7">
      <c r="A3" s="3" t="s">
        <v>308</v>
      </c>
    </row>
    <row r="4" spans="1:7">
      <c r="A4" s="4" t="s">
        <v>689</v>
      </c>
      <c r="B4" s="7" t="n">
        <v>9410</v>
      </c>
      <c r="C4" s="7" t="n">
        <v>6576</v>
      </c>
      <c r="D4" s="4" t="s">
        <v>71</v>
      </c>
      <c r="E4" s="7" t="n">
        <v>17690</v>
      </c>
      <c r="F4" s="7" t="n">
        <v>13471</v>
      </c>
      <c r="G4" s="4" t="s">
        <v>71</v>
      </c>
    </row>
    <row r="5" spans="1:7">
      <c r="A5" s="4" t="s">
        <v>690</v>
      </c>
    </row>
    <row r="6" spans="1:7">
      <c r="A6" s="3" t="s">
        <v>308</v>
      </c>
    </row>
    <row r="7" spans="1:7">
      <c r="A7" s="4" t="s">
        <v>689</v>
      </c>
      <c r="B7" s="5" t="n">
        <v>813</v>
      </c>
      <c r="C7" s="5" t="n">
        <v>753</v>
      </c>
      <c r="E7" s="5" t="n">
        <v>1688</v>
      </c>
      <c r="F7" s="5" t="n">
        <v>1569</v>
      </c>
    </row>
    <row r="8" spans="1:7">
      <c r="A8" s="4" t="s">
        <v>691</v>
      </c>
    </row>
    <row r="9" spans="1:7">
      <c r="A9" s="3" t="s">
        <v>308</v>
      </c>
    </row>
    <row r="10" spans="1:7">
      <c r="A10" s="4" t="s">
        <v>689</v>
      </c>
      <c r="B10" s="5" t="n">
        <v>761</v>
      </c>
      <c r="C10" s="5" t="n">
        <v>699</v>
      </c>
      <c r="E10" s="5" t="n">
        <v>1578</v>
      </c>
      <c r="F10" s="5" t="n">
        <v>1467</v>
      </c>
    </row>
    <row r="11" spans="1:7">
      <c r="A11" s="4" t="s">
        <v>692</v>
      </c>
    </row>
    <row r="12" spans="1:7">
      <c r="A12" s="3" t="s">
        <v>308</v>
      </c>
    </row>
    <row r="13" spans="1:7">
      <c r="A13" s="4" t="s">
        <v>689</v>
      </c>
      <c r="B13" s="5" t="n">
        <v>52</v>
      </c>
      <c r="C13" s="5" t="n">
        <v>54</v>
      </c>
      <c r="E13" s="5" t="n">
        <v>110</v>
      </c>
      <c r="F13" s="5" t="n">
        <v>102</v>
      </c>
    </row>
    <row r="14" spans="1:7">
      <c r="A14" s="4" t="s">
        <v>693</v>
      </c>
    </row>
    <row r="15" spans="1:7">
      <c r="A15" s="3" t="s">
        <v>308</v>
      </c>
    </row>
    <row r="16" spans="1:7">
      <c r="A16" s="4" t="s">
        <v>689</v>
      </c>
      <c r="B16" s="5" t="n">
        <v>328</v>
      </c>
      <c r="C16" s="5" t="n">
        <v>207</v>
      </c>
      <c r="E16" s="5" t="n">
        <v>644</v>
      </c>
      <c r="F16" s="5" t="n">
        <v>442</v>
      </c>
    </row>
    <row r="17" spans="1:7">
      <c r="A17" s="4" t="s">
        <v>694</v>
      </c>
    </row>
    <row r="18" spans="1:7">
      <c r="A18" s="3" t="s">
        <v>308</v>
      </c>
    </row>
    <row r="19" spans="1:7">
      <c r="A19" s="4" t="s">
        <v>689</v>
      </c>
      <c r="B19" s="5" t="n">
        <v>323</v>
      </c>
      <c r="C19" s="5" t="n">
        <v>201</v>
      </c>
      <c r="E19" s="5" t="n">
        <v>636</v>
      </c>
      <c r="F19" s="5" t="n">
        <v>432</v>
      </c>
    </row>
    <row r="20" spans="1:7">
      <c r="A20" s="4" t="s">
        <v>695</v>
      </c>
    </row>
    <row r="21" spans="1:7">
      <c r="A21" s="3" t="s">
        <v>308</v>
      </c>
    </row>
    <row r="22" spans="1:7">
      <c r="A22" s="4" t="s">
        <v>689</v>
      </c>
      <c r="B22" s="5" t="n">
        <v>5</v>
      </c>
      <c r="C22" s="5" t="n">
        <v>6</v>
      </c>
      <c r="E22" s="5" t="n">
        <v>8</v>
      </c>
      <c r="F22" s="5" t="n">
        <v>10</v>
      </c>
    </row>
    <row r="23" spans="1:7">
      <c r="A23" s="4" t="s">
        <v>696</v>
      </c>
    </row>
    <row r="24" spans="1:7">
      <c r="A24" s="3" t="s">
        <v>308</v>
      </c>
    </row>
    <row r="25" spans="1:7">
      <c r="A25" s="4" t="s">
        <v>689</v>
      </c>
      <c r="B25" s="5" t="n">
        <v>1874</v>
      </c>
      <c r="C25" s="5" t="n">
        <v>1615</v>
      </c>
      <c r="E25" s="5" t="n">
        <v>3488</v>
      </c>
      <c r="F25" s="5" t="n">
        <v>3252</v>
      </c>
    </row>
    <row r="26" spans="1:7">
      <c r="A26" s="4" t="s">
        <v>697</v>
      </c>
    </row>
    <row r="27" spans="1:7">
      <c r="A27" s="3" t="s">
        <v>308</v>
      </c>
    </row>
    <row r="28" spans="1:7">
      <c r="A28" s="4" t="s">
        <v>689</v>
      </c>
      <c r="B28" s="5" t="n">
        <v>594</v>
      </c>
      <c r="C28" s="5" t="n">
        <v>633</v>
      </c>
      <c r="E28" s="5" t="n">
        <v>1034</v>
      </c>
      <c r="F28" s="5" t="n">
        <v>1198</v>
      </c>
    </row>
    <row r="29" spans="1:7">
      <c r="A29" s="4" t="s">
        <v>698</v>
      </c>
    </row>
    <row r="30" spans="1:7">
      <c r="A30" s="3" t="s">
        <v>308</v>
      </c>
    </row>
    <row r="31" spans="1:7">
      <c r="A31" s="4" t="s">
        <v>689</v>
      </c>
      <c r="B31" s="5" t="n">
        <v>1280</v>
      </c>
      <c r="C31" s="5" t="n">
        <v>982</v>
      </c>
      <c r="E31" s="5" t="n">
        <v>2454</v>
      </c>
      <c r="F31" s="5" t="n">
        <v>2054</v>
      </c>
    </row>
    <row r="32" spans="1:7">
      <c r="A32" s="4" t="s">
        <v>699</v>
      </c>
    </row>
    <row r="33" spans="1:7">
      <c r="A33" s="3" t="s">
        <v>308</v>
      </c>
    </row>
    <row r="34" spans="1:7">
      <c r="A34" s="4" t="s">
        <v>689</v>
      </c>
      <c r="B34" s="5" t="n">
        <v>2568</v>
      </c>
      <c r="C34" s="5" t="n">
        <v>1779</v>
      </c>
      <c r="E34" s="5" t="n">
        <v>5114</v>
      </c>
      <c r="F34" s="5" t="n">
        <v>4045</v>
      </c>
    </row>
    <row r="35" spans="1:7">
      <c r="A35" s="4" t="s">
        <v>700</v>
      </c>
    </row>
    <row r="36" spans="1:7">
      <c r="A36" s="3" t="s">
        <v>308</v>
      </c>
    </row>
    <row r="37" spans="1:7">
      <c r="A37" s="4" t="s">
        <v>689</v>
      </c>
      <c r="B37" s="5" t="n">
        <v>2472</v>
      </c>
      <c r="C37" s="5" t="n">
        <v>1767</v>
      </c>
      <c r="E37" s="5" t="n">
        <v>4930</v>
      </c>
      <c r="F37" s="5" t="n">
        <v>3885</v>
      </c>
    </row>
    <row r="38" spans="1:7">
      <c r="A38" s="4" t="s">
        <v>701</v>
      </c>
    </row>
    <row r="39" spans="1:7">
      <c r="A39" s="3" t="s">
        <v>308</v>
      </c>
    </row>
    <row r="40" spans="1:7">
      <c r="A40" s="4" t="s">
        <v>689</v>
      </c>
      <c r="B40" s="5" t="n">
        <v>96</v>
      </c>
      <c r="C40" s="5" t="n">
        <v>12</v>
      </c>
      <c r="E40" s="5" t="n">
        <v>184</v>
      </c>
      <c r="F40" s="5" t="n">
        <v>160</v>
      </c>
    </row>
    <row r="41" spans="1:7">
      <c r="A41" s="4" t="s">
        <v>702</v>
      </c>
    </row>
    <row r="42" spans="1:7">
      <c r="A42" s="3" t="s">
        <v>308</v>
      </c>
    </row>
    <row r="43" spans="1:7">
      <c r="A43" s="4" t="s">
        <v>689</v>
      </c>
      <c r="B43" s="5" t="n">
        <v>4803</v>
      </c>
      <c r="C43" s="5" t="n">
        <v>2465</v>
      </c>
      <c r="E43" s="5" t="n">
        <v>8548</v>
      </c>
      <c r="F43" s="5" t="n">
        <v>5040</v>
      </c>
    </row>
    <row r="44" spans="1:7">
      <c r="A44" s="4" t="s">
        <v>703</v>
      </c>
    </row>
    <row r="45" spans="1:7">
      <c r="A45" s="3" t="s">
        <v>308</v>
      </c>
    </row>
    <row r="46" spans="1:7">
      <c r="A46" s="4" t="s">
        <v>689</v>
      </c>
      <c r="B46" s="5" t="n">
        <v>4789</v>
      </c>
      <c r="C46" s="5" t="n">
        <v>2460</v>
      </c>
      <c r="E46" s="5" t="n">
        <v>8520</v>
      </c>
      <c r="F46" s="5" t="n">
        <v>5035</v>
      </c>
    </row>
    <row r="47" spans="1:7">
      <c r="A47" s="4" t="s">
        <v>704</v>
      </c>
    </row>
    <row r="48" spans="1:7">
      <c r="A48" s="3" t="s">
        <v>308</v>
      </c>
    </row>
    <row r="49" spans="1:7">
      <c r="A49" s="4" t="s">
        <v>689</v>
      </c>
      <c r="B49" s="5" t="n">
        <v>14</v>
      </c>
      <c r="C49" s="5" t="n">
        <v>5</v>
      </c>
      <c r="E49" s="5" t="n">
        <v>28</v>
      </c>
      <c r="F49" s="5" t="n">
        <v>5</v>
      </c>
    </row>
    <row r="50" spans="1:7">
      <c r="A50" s="4" t="s">
        <v>705</v>
      </c>
    </row>
    <row r="51" spans="1:7">
      <c r="A51" s="3" t="s">
        <v>308</v>
      </c>
    </row>
    <row r="52" spans="1:7">
      <c r="A52" s="4" t="s">
        <v>689</v>
      </c>
      <c r="B52" s="5" t="n">
        <v>502</v>
      </c>
      <c r="C52" s="5" t="n">
        <v>870</v>
      </c>
      <c r="E52" s="5" t="n">
        <v>1073</v>
      </c>
      <c r="F52" s="5" t="n">
        <v>1640</v>
      </c>
    </row>
    <row r="53" spans="1:7">
      <c r="A53" s="4" t="s">
        <v>706</v>
      </c>
    </row>
    <row r="54" spans="1:7">
      <c r="A54" s="3" t="s">
        <v>308</v>
      </c>
    </row>
    <row r="55" spans="1:7">
      <c r="A55" s="4" t="s">
        <v>689</v>
      </c>
      <c r="B55" s="5" t="n">
        <v>471</v>
      </c>
      <c r="C55" s="5" t="n">
        <v>816</v>
      </c>
      <c r="E55" s="5" t="n">
        <v>992</v>
      </c>
      <c r="F55" s="5" t="n">
        <v>1454</v>
      </c>
    </row>
    <row r="56" spans="1:7">
      <c r="A56" s="4" t="s">
        <v>707</v>
      </c>
    </row>
    <row r="57" spans="1:7">
      <c r="A57" s="3" t="s">
        <v>308</v>
      </c>
    </row>
    <row r="58" spans="1:7">
      <c r="A58" s="4" t="s">
        <v>689</v>
      </c>
      <c r="B58" s="5" t="n">
        <v>31</v>
      </c>
      <c r="C58" s="5" t="n">
        <v>54</v>
      </c>
      <c r="E58" s="5" t="n">
        <v>81</v>
      </c>
      <c r="F58" s="5" t="n">
        <v>186</v>
      </c>
    </row>
    <row r="59" spans="1:7">
      <c r="A59" s="4" t="s">
        <v>708</v>
      </c>
    </row>
    <row r="60" spans="1:7">
      <c r="A60" s="3" t="s">
        <v>308</v>
      </c>
    </row>
    <row r="61" spans="1:7">
      <c r="A61" s="4" t="s">
        <v>689</v>
      </c>
      <c r="B61" s="7" t="n">
        <v>-1478</v>
      </c>
      <c r="C61" s="7" t="n">
        <v>-1113</v>
      </c>
      <c r="E61" s="7" t="n">
        <v>-2865</v>
      </c>
      <c r="F61" s="7" t="n">
        <v>-2517</v>
      </c>
    </row>
    <row r="62" spans="1:7"/>
    <row r="63" spans="1:7">
      <c r="A63" s="4" t="s">
        <v>71</v>
      </c>
      <c r="B63" s="4" t="s">
        <v>108</v>
      </c>
    </row>
  </sheetData>
  <mergeCells count="7">
    <mergeCell ref="A1:A2"/>
    <mergeCell ref="B1:D1"/>
    <mergeCell ref="E1:G1"/>
    <mergeCell ref="C2:D2"/>
    <mergeCell ref="F2:G2"/>
    <mergeCell ref="A62:G62"/>
    <mergeCell ref="B63:G6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8"/>
    <col customWidth="1" max="2" min="2" width="27"/>
    <col customWidth="1" max="3" min="3" width="14"/>
    <col customWidth="1" max="4" min="4" width="4"/>
    <col customWidth="1" max="5" min="5" width="15"/>
    <col customWidth="1" max="6" min="6" width="14"/>
    <col customWidth="1" max="7" min="7" width="4"/>
  </cols>
  <sheetData>
    <row r="1" spans="1:7">
      <c r="A1" s="1" t="s">
        <v>709</v>
      </c>
      <c r="B1" s="2" t="s">
        <v>69</v>
      </c>
      <c r="E1" s="2" t="s">
        <v>1</v>
      </c>
    </row>
    <row r="2" spans="1:7">
      <c r="B2" s="2" t="s">
        <v>2</v>
      </c>
      <c r="C2" s="2" t="s">
        <v>70</v>
      </c>
      <c r="E2" s="2" t="s">
        <v>2</v>
      </c>
      <c r="F2" s="2" t="s">
        <v>70</v>
      </c>
      <c r="G2" s="2" t="s">
        <v>71</v>
      </c>
    </row>
    <row r="3" spans="1:7">
      <c r="A3" s="3" t="s">
        <v>308</v>
      </c>
    </row>
    <row r="4" spans="1:7">
      <c r="A4" s="4" t="s">
        <v>710</v>
      </c>
      <c r="B4" s="7" t="n">
        <v>2051</v>
      </c>
      <c r="C4" s="7" t="n">
        <v>1545</v>
      </c>
      <c r="E4" s="7" t="n">
        <v>3932</v>
      </c>
      <c r="F4" s="7" t="n">
        <v>2990</v>
      </c>
    </row>
    <row r="5" spans="1:7">
      <c r="A5" s="4" t="s">
        <v>83</v>
      </c>
      <c r="B5" s="5" t="n">
        <v>-588</v>
      </c>
      <c r="C5" s="5" t="n">
        <v>-557</v>
      </c>
      <c r="E5" s="5" t="n">
        <v>-1191</v>
      </c>
      <c r="F5" s="5" t="n">
        <v>-1117</v>
      </c>
    </row>
    <row r="6" spans="1:7">
      <c r="A6" s="4" t="s">
        <v>88</v>
      </c>
      <c r="B6" s="5" t="n">
        <v>-358</v>
      </c>
      <c r="C6" s="5" t="n">
        <v>-336</v>
      </c>
      <c r="D6" s="4" t="s">
        <v>71</v>
      </c>
      <c r="E6" s="5" t="n">
        <v>-704</v>
      </c>
      <c r="F6" s="5" t="n">
        <v>-668</v>
      </c>
    </row>
    <row r="7" spans="1:7">
      <c r="A7" s="4" t="s">
        <v>90</v>
      </c>
      <c r="B7" s="5" t="n">
        <v>0</v>
      </c>
      <c r="C7" s="5" t="n">
        <v>0</v>
      </c>
      <c r="D7" s="4" t="s">
        <v>71</v>
      </c>
      <c r="E7" s="5" t="n">
        <v>172</v>
      </c>
      <c r="F7" s="5" t="n">
        <v>0</v>
      </c>
    </row>
    <row r="8" spans="1:7">
      <c r="A8" s="4" t="s">
        <v>91</v>
      </c>
      <c r="B8" s="5" t="n">
        <v>-86</v>
      </c>
      <c r="C8" s="5" t="n">
        <v>0</v>
      </c>
      <c r="E8" s="5" t="n">
        <v>-86</v>
      </c>
      <c r="F8" s="5" t="n">
        <v>0</v>
      </c>
    </row>
    <row r="9" spans="1:7">
      <c r="A9" s="4" t="s">
        <v>92</v>
      </c>
      <c r="B9" s="5" t="n">
        <v>20</v>
      </c>
      <c r="C9" s="5" t="n">
        <v>-25</v>
      </c>
      <c r="D9" s="4" t="s">
        <v>71</v>
      </c>
      <c r="E9" s="5" t="n">
        <v>72</v>
      </c>
      <c r="F9" s="5" t="n">
        <v>-20</v>
      </c>
    </row>
    <row r="10" spans="1:7">
      <c r="A10" s="4" t="s">
        <v>136</v>
      </c>
      <c r="B10" s="5" t="n">
        <v>-21</v>
      </c>
      <c r="C10" s="5" t="n">
        <v>-15</v>
      </c>
      <c r="E10" s="5" t="n">
        <v>-41</v>
      </c>
      <c r="F10" s="5" t="n">
        <v>-38</v>
      </c>
    </row>
    <row r="11" spans="1:7">
      <c r="A11" s="4" t="s">
        <v>711</v>
      </c>
      <c r="B11" s="5" t="n">
        <v>-265</v>
      </c>
      <c r="C11" s="5" t="n">
        <v>34</v>
      </c>
      <c r="E11" s="5" t="n">
        <v>-352</v>
      </c>
      <c r="F11" s="5" t="n">
        <v>98</v>
      </c>
    </row>
    <row r="12" spans="1:7">
      <c r="A12" s="4" t="s">
        <v>712</v>
      </c>
      <c r="B12" s="5" t="n">
        <v>-228</v>
      </c>
      <c r="C12" s="5" t="n">
        <v>-247</v>
      </c>
      <c r="E12" s="5" t="n">
        <v>413</v>
      </c>
      <c r="F12" s="5" t="n">
        <v>486</v>
      </c>
    </row>
    <row r="13" spans="1:7">
      <c r="A13" s="4" t="s">
        <v>89</v>
      </c>
      <c r="B13" s="5" t="n">
        <v>106</v>
      </c>
      <c r="C13" s="5" t="n">
        <v>-61</v>
      </c>
      <c r="D13" s="4" t="s">
        <v>71</v>
      </c>
      <c r="E13" s="5" t="n">
        <v>34</v>
      </c>
      <c r="F13" s="5" t="n">
        <v>12</v>
      </c>
    </row>
    <row r="14" spans="1:7">
      <c r="A14" s="4" t="s">
        <v>93</v>
      </c>
      <c r="B14" s="5" t="n">
        <v>40</v>
      </c>
      <c r="C14" s="5" t="n">
        <v>37</v>
      </c>
      <c r="E14" s="5" t="n">
        <v>87</v>
      </c>
      <c r="F14" s="5" t="n">
        <v>52</v>
      </c>
    </row>
    <row r="15" spans="1:7">
      <c r="A15" s="4" t="s">
        <v>713</v>
      </c>
      <c r="B15" s="5" t="n">
        <v>671</v>
      </c>
      <c r="C15" s="5" t="n">
        <v>375</v>
      </c>
      <c r="D15" s="4" t="s">
        <v>71</v>
      </c>
      <c r="E15" s="5" t="n">
        <v>1510</v>
      </c>
      <c r="F15" s="5" t="n">
        <v>823</v>
      </c>
    </row>
    <row r="16" spans="1:7">
      <c r="A16" s="4" t="s">
        <v>690</v>
      </c>
    </row>
    <row r="17" spans="1:7">
      <c r="A17" s="3" t="s">
        <v>308</v>
      </c>
    </row>
    <row r="18" spans="1:7">
      <c r="A18" s="4" t="s">
        <v>710</v>
      </c>
      <c r="B18" s="5" t="n">
        <v>208</v>
      </c>
      <c r="C18" s="5" t="n">
        <v>148</v>
      </c>
      <c r="E18" s="5" t="n">
        <v>400</v>
      </c>
      <c r="F18" s="5" t="n">
        <v>317</v>
      </c>
    </row>
    <row r="19" spans="1:7">
      <c r="A19" s="4" t="s">
        <v>693</v>
      </c>
    </row>
    <row r="20" spans="1:7">
      <c r="A20" s="3" t="s">
        <v>308</v>
      </c>
    </row>
    <row r="21" spans="1:7">
      <c r="A21" s="4" t="s">
        <v>710</v>
      </c>
      <c r="B21" s="5" t="n">
        <v>330</v>
      </c>
      <c r="C21" s="5" t="n">
        <v>262</v>
      </c>
      <c r="E21" s="5" t="n">
        <v>653</v>
      </c>
      <c r="F21" s="5" t="n">
        <v>527</v>
      </c>
    </row>
    <row r="22" spans="1:7">
      <c r="A22" s="4" t="s">
        <v>696</v>
      </c>
    </row>
    <row r="23" spans="1:7">
      <c r="A23" s="3" t="s">
        <v>308</v>
      </c>
    </row>
    <row r="24" spans="1:7">
      <c r="A24" s="4" t="s">
        <v>710</v>
      </c>
      <c r="B24" s="5" t="n">
        <v>414</v>
      </c>
      <c r="C24" s="5" t="n">
        <v>412</v>
      </c>
      <c r="E24" s="5" t="n">
        <v>791</v>
      </c>
      <c r="F24" s="5" t="n">
        <v>732</v>
      </c>
    </row>
    <row r="25" spans="1:7">
      <c r="A25" s="4" t="s">
        <v>699</v>
      </c>
    </row>
    <row r="26" spans="1:7">
      <c r="A26" s="3" t="s">
        <v>308</v>
      </c>
    </row>
    <row r="27" spans="1:7">
      <c r="A27" s="4" t="s">
        <v>710</v>
      </c>
      <c r="B27" s="5" t="n">
        <v>461</v>
      </c>
      <c r="C27" s="5" t="n">
        <v>388</v>
      </c>
      <c r="E27" s="5" t="n">
        <v>912</v>
      </c>
      <c r="F27" s="5" t="n">
        <v>769</v>
      </c>
    </row>
    <row r="28" spans="1:7">
      <c r="A28" s="4" t="s">
        <v>702</v>
      </c>
    </row>
    <row r="29" spans="1:7">
      <c r="A29" s="3" t="s">
        <v>308</v>
      </c>
    </row>
    <row r="30" spans="1:7">
      <c r="A30" s="4" t="s">
        <v>710</v>
      </c>
      <c r="B30" s="5" t="n">
        <v>548</v>
      </c>
      <c r="C30" s="5" t="n">
        <v>228</v>
      </c>
      <c r="E30" s="5" t="n">
        <v>1012</v>
      </c>
      <c r="F30" s="5" t="n">
        <v>415</v>
      </c>
    </row>
    <row r="31" spans="1:7">
      <c r="A31" s="4" t="s">
        <v>705</v>
      </c>
    </row>
    <row r="32" spans="1:7">
      <c r="A32" s="3" t="s">
        <v>308</v>
      </c>
    </row>
    <row r="33" spans="1:7">
      <c r="A33" s="4" t="s">
        <v>710</v>
      </c>
      <c r="B33" s="7" t="n">
        <v>90</v>
      </c>
      <c r="C33" s="7" t="n">
        <v>107</v>
      </c>
      <c r="E33" s="7" t="n">
        <v>164</v>
      </c>
      <c r="F33" s="7" t="n">
        <v>230</v>
      </c>
    </row>
    <row r="34" spans="1:7"/>
    <row r="35" spans="1:7">
      <c r="A35" s="4" t="s">
        <v>71</v>
      </c>
      <c r="B35" s="4" t="s">
        <v>108</v>
      </c>
    </row>
  </sheetData>
  <mergeCells count="37">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A34:G34"/>
    <mergeCell ref="B35:G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4</v>
      </c>
      <c r="B1" s="2" t="s">
        <v>2</v>
      </c>
      <c r="C1" s="2" t="s">
        <v>24</v>
      </c>
    </row>
    <row r="2" spans="1:3">
      <c r="A2" s="3" t="s">
        <v>308</v>
      </c>
    </row>
    <row r="3" spans="1:3">
      <c r="A3" s="4" t="s">
        <v>715</v>
      </c>
      <c r="B3" s="7" t="n">
        <v>78570</v>
      </c>
      <c r="C3" s="7" t="n">
        <v>77965</v>
      </c>
    </row>
    <row r="4" spans="1:3">
      <c r="A4" s="4" t="s">
        <v>690</v>
      </c>
    </row>
    <row r="5" spans="1:3">
      <c r="A5" s="3" t="s">
        <v>308</v>
      </c>
    </row>
    <row r="6" spans="1:3">
      <c r="A6" s="4" t="s">
        <v>715</v>
      </c>
      <c r="B6" s="5" t="n">
        <v>5604</v>
      </c>
      <c r="C6" s="5" t="n">
        <v>5020</v>
      </c>
    </row>
    <row r="7" spans="1:3">
      <c r="A7" s="4" t="s">
        <v>693</v>
      </c>
    </row>
    <row r="8" spans="1:3">
      <c r="A8" s="3" t="s">
        <v>308</v>
      </c>
    </row>
    <row r="9" spans="1:3">
      <c r="A9" s="4" t="s">
        <v>715</v>
      </c>
      <c r="B9" s="5" t="n">
        <v>14037</v>
      </c>
      <c r="C9" s="5" t="n">
        <v>13518</v>
      </c>
    </row>
    <row r="10" spans="1:3">
      <c r="A10" s="4" t="s">
        <v>696</v>
      </c>
    </row>
    <row r="11" spans="1:3">
      <c r="A11" s="3" t="s">
        <v>308</v>
      </c>
    </row>
    <row r="12" spans="1:3">
      <c r="A12" s="4" t="s">
        <v>715</v>
      </c>
      <c r="B12" s="5" t="n">
        <v>19949</v>
      </c>
      <c r="C12" s="5" t="n">
        <v>20004</v>
      </c>
    </row>
    <row r="13" spans="1:3">
      <c r="A13" s="4" t="s">
        <v>699</v>
      </c>
    </row>
    <row r="14" spans="1:3">
      <c r="A14" s="3" t="s">
        <v>308</v>
      </c>
    </row>
    <row r="15" spans="1:3">
      <c r="A15" s="4" t="s">
        <v>715</v>
      </c>
      <c r="B15" s="5" t="n">
        <v>17517</v>
      </c>
      <c r="C15" s="5" t="n">
        <v>17600</v>
      </c>
    </row>
    <row r="16" spans="1:3">
      <c r="A16" s="4" t="s">
        <v>702</v>
      </c>
    </row>
    <row r="17" spans="1:3">
      <c r="A17" s="3" t="s">
        <v>308</v>
      </c>
    </row>
    <row r="18" spans="1:3">
      <c r="A18" s="4" t="s">
        <v>715</v>
      </c>
      <c r="B18" s="5" t="n">
        <v>18168</v>
      </c>
      <c r="C18" s="5" t="n">
        <v>17736</v>
      </c>
    </row>
    <row r="19" spans="1:3">
      <c r="A19" s="4" t="s">
        <v>705</v>
      </c>
    </row>
    <row r="20" spans="1:3">
      <c r="A20" s="3" t="s">
        <v>308</v>
      </c>
    </row>
    <row r="21" spans="1:3">
      <c r="A21" s="4" t="s">
        <v>715</v>
      </c>
      <c r="B21" s="7" t="n">
        <v>3295</v>
      </c>
      <c r="C21" s="7" t="n">
        <v>40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4"/>
    <col customWidth="1" max="6" min="6" width="14"/>
    <col customWidth="1" max="7" min="7" width="4"/>
  </cols>
  <sheetData>
    <row r="1" spans="1:7">
      <c r="A1" s="1" t="s">
        <v>716</v>
      </c>
      <c r="B1" s="2" t="s">
        <v>2</v>
      </c>
      <c r="C1" s="2" t="s">
        <v>24</v>
      </c>
      <c r="D1" s="2" t="s">
        <v>70</v>
      </c>
      <c r="F1" s="2" t="s">
        <v>717</v>
      </c>
    </row>
    <row r="2" spans="1:7">
      <c r="A2" s="4" t="s">
        <v>718</v>
      </c>
      <c r="B2" s="7" t="n">
        <v>494</v>
      </c>
      <c r="C2" s="7" t="n">
        <v>306</v>
      </c>
      <c r="D2" s="7" t="n">
        <v>272</v>
      </c>
      <c r="E2" s="4" t="s">
        <v>71</v>
      </c>
      <c r="F2" s="7" t="n">
        <v>360</v>
      </c>
      <c r="G2" s="4" t="s">
        <v>71</v>
      </c>
    </row>
    <row r="3" spans="1:7">
      <c r="A3" s="4" t="s">
        <v>32</v>
      </c>
      <c r="B3" s="5" t="n">
        <v>6053</v>
      </c>
      <c r="C3" s="5" t="n">
        <v>6222</v>
      </c>
    </row>
    <row r="4" spans="1:7">
      <c r="A4" s="4" t="s">
        <v>36</v>
      </c>
      <c r="B4" s="5" t="n">
        <v>59776</v>
      </c>
      <c r="C4" s="5" t="n">
        <v>58437</v>
      </c>
    </row>
    <row r="5" spans="1:7">
      <c r="A5" s="4" t="s">
        <v>37</v>
      </c>
      <c r="B5" s="5" t="n">
        <v>3636</v>
      </c>
      <c r="C5" s="5" t="n">
        <v>3816</v>
      </c>
    </row>
    <row r="6" spans="1:7">
      <c r="A6" s="4" t="s">
        <v>719</v>
      </c>
      <c r="B6" s="5" t="n">
        <v>8611</v>
      </c>
      <c r="C6" s="5" t="n">
        <v>9184</v>
      </c>
    </row>
    <row r="7" spans="1:7">
      <c r="A7" s="4" t="s">
        <v>715</v>
      </c>
      <c r="B7" s="5" t="n">
        <v>78570</v>
      </c>
      <c r="C7" s="5" t="n">
        <v>77965</v>
      </c>
    </row>
    <row r="8" spans="1:7">
      <c r="A8" s="4" t="s">
        <v>720</v>
      </c>
      <c r="B8" s="5" t="n">
        <v>6641</v>
      </c>
      <c r="C8" s="5" t="n">
        <v>6994</v>
      </c>
    </row>
    <row r="9" spans="1:7">
      <c r="A9" s="4" t="s">
        <v>721</v>
      </c>
      <c r="B9" s="5" t="n">
        <v>37893</v>
      </c>
      <c r="C9" s="5" t="n">
        <v>36820</v>
      </c>
    </row>
    <row r="10" spans="1:7">
      <c r="A10" s="4" t="s">
        <v>62</v>
      </c>
      <c r="B10" s="5" t="n">
        <v>6171</v>
      </c>
      <c r="C10" s="5" t="n">
        <v>5882</v>
      </c>
    </row>
    <row r="11" spans="1:7">
      <c r="A11" s="4" t="s">
        <v>52</v>
      </c>
      <c r="B11" s="5" t="n">
        <v>1079</v>
      </c>
      <c r="C11" s="5" t="n">
        <v>1084</v>
      </c>
    </row>
    <row r="12" spans="1:7">
      <c r="A12" s="4" t="s">
        <v>722</v>
      </c>
      <c r="B12" s="5" t="n">
        <v>27865</v>
      </c>
      <c r="C12" s="5" t="n">
        <v>28269</v>
      </c>
    </row>
    <row r="13" spans="1:7">
      <c r="A13" s="4" t="s">
        <v>723</v>
      </c>
      <c r="B13" s="5" t="n">
        <v>78570</v>
      </c>
      <c r="C13" s="5" t="n">
        <v>77965</v>
      </c>
    </row>
    <row r="14" spans="1:7">
      <c r="A14" s="4" t="s">
        <v>724</v>
      </c>
    </row>
    <row r="15" spans="1:7">
      <c r="A15" s="4" t="s">
        <v>718</v>
      </c>
      <c r="B15" s="5" t="n">
        <v>0</v>
      </c>
      <c r="C15" s="5" t="n">
        <v>0</v>
      </c>
      <c r="D15" s="5" t="n">
        <v>0</v>
      </c>
      <c r="F15" s="5" t="n">
        <v>0</v>
      </c>
    </row>
    <row r="16" spans="1:7">
      <c r="A16" s="4" t="s">
        <v>32</v>
      </c>
      <c r="B16" s="5" t="n">
        <v>0</v>
      </c>
      <c r="C16" s="5" t="n">
        <v>0</v>
      </c>
    </row>
    <row r="17" spans="1:7">
      <c r="A17" s="4" t="s">
        <v>36</v>
      </c>
      <c r="B17" s="5" t="n">
        <v>0</v>
      </c>
      <c r="C17" s="5" t="n">
        <v>0</v>
      </c>
    </row>
    <row r="18" spans="1:7">
      <c r="A18" s="4" t="s">
        <v>37</v>
      </c>
      <c r="B18" s="5" t="n">
        <v>51199</v>
      </c>
      <c r="C18" s="5" t="n">
        <v>48378</v>
      </c>
    </row>
    <row r="19" spans="1:7">
      <c r="A19" s="4" t="s">
        <v>719</v>
      </c>
      <c r="B19" s="5" t="n">
        <v>8</v>
      </c>
      <c r="C19" s="5" t="n">
        <v>0</v>
      </c>
    </row>
    <row r="20" spans="1:7">
      <c r="A20" s="4" t="s">
        <v>715</v>
      </c>
      <c r="B20" s="5" t="n">
        <v>51207</v>
      </c>
      <c r="C20" s="5" t="n">
        <v>48378</v>
      </c>
    </row>
    <row r="21" spans="1:7">
      <c r="A21" s="4" t="s">
        <v>720</v>
      </c>
      <c r="B21" s="5" t="n">
        <v>390</v>
      </c>
      <c r="C21" s="5" t="n">
        <v>-1496</v>
      </c>
    </row>
    <row r="22" spans="1:7">
      <c r="A22" s="4" t="s">
        <v>721</v>
      </c>
      <c r="B22" s="5" t="n">
        <v>22949</v>
      </c>
      <c r="C22" s="5" t="n">
        <v>21604</v>
      </c>
    </row>
    <row r="23" spans="1:7">
      <c r="A23" s="4" t="s">
        <v>62</v>
      </c>
      <c r="B23" s="5" t="n">
        <v>0</v>
      </c>
      <c r="C23" s="5" t="n">
        <v>0</v>
      </c>
    </row>
    <row r="24" spans="1:7">
      <c r="A24" s="4" t="s">
        <v>722</v>
      </c>
      <c r="B24" s="5" t="n">
        <v>27868</v>
      </c>
      <c r="C24" s="5" t="n">
        <v>28270</v>
      </c>
    </row>
    <row r="25" spans="1:7">
      <c r="A25" s="4" t="s">
        <v>723</v>
      </c>
      <c r="B25" s="5" t="n">
        <v>51207</v>
      </c>
      <c r="C25" s="5" t="n">
        <v>48378</v>
      </c>
    </row>
    <row r="26" spans="1:7">
      <c r="A26" s="4" t="s">
        <v>725</v>
      </c>
    </row>
    <row r="27" spans="1:7">
      <c r="A27" s="4" t="s">
        <v>718</v>
      </c>
      <c r="B27" s="5" t="n">
        <v>0</v>
      </c>
      <c r="C27" s="5" t="n">
        <v>-3</v>
      </c>
      <c r="D27" s="5" t="n">
        <v>23</v>
      </c>
      <c r="F27" s="5" t="n">
        <v>41</v>
      </c>
    </row>
    <row r="28" spans="1:7">
      <c r="A28" s="4" t="s">
        <v>32</v>
      </c>
      <c r="B28" s="5" t="n">
        <v>57</v>
      </c>
      <c r="C28" s="5" t="n">
        <v>159</v>
      </c>
    </row>
    <row r="29" spans="1:7">
      <c r="A29" s="4" t="s">
        <v>36</v>
      </c>
      <c r="B29" s="5" t="n">
        <v>0</v>
      </c>
      <c r="C29" s="5" t="n">
        <v>0</v>
      </c>
    </row>
    <row r="30" spans="1:7">
      <c r="A30" s="4" t="s">
        <v>37</v>
      </c>
      <c r="B30" s="5" t="n">
        <v>12078</v>
      </c>
      <c r="C30" s="5" t="n">
        <v>11648</v>
      </c>
    </row>
    <row r="31" spans="1:7">
      <c r="A31" s="4" t="s">
        <v>719</v>
      </c>
      <c r="B31" s="5" t="n">
        <v>0</v>
      </c>
      <c r="C31" s="5" t="n">
        <v>0</v>
      </c>
    </row>
    <row r="32" spans="1:7">
      <c r="A32" s="4" t="s">
        <v>715</v>
      </c>
      <c r="B32" s="5" t="n">
        <v>12135</v>
      </c>
      <c r="C32" s="5" t="n">
        <v>11804</v>
      </c>
    </row>
    <row r="33" spans="1:7">
      <c r="A33" s="4" t="s">
        <v>720</v>
      </c>
      <c r="B33" s="5" t="n">
        <v>-3571</v>
      </c>
      <c r="C33" s="5" t="n">
        <v>-3660</v>
      </c>
    </row>
    <row r="34" spans="1:7">
      <c r="A34" s="4" t="s">
        <v>721</v>
      </c>
      <c r="B34" s="5" t="n">
        <v>7606</v>
      </c>
      <c r="C34" s="5" t="n">
        <v>7607</v>
      </c>
    </row>
    <row r="35" spans="1:7">
      <c r="A35" s="4" t="s">
        <v>62</v>
      </c>
      <c r="B35" s="5" t="n">
        <v>0</v>
      </c>
      <c r="C35" s="5" t="n">
        <v>0</v>
      </c>
    </row>
    <row r="36" spans="1:7">
      <c r="A36" s="4" t="s">
        <v>722</v>
      </c>
      <c r="B36" s="5" t="n">
        <v>8100</v>
      </c>
      <c r="C36" s="5" t="n">
        <v>7857</v>
      </c>
    </row>
    <row r="37" spans="1:7">
      <c r="A37" s="4" t="s">
        <v>723</v>
      </c>
      <c r="B37" s="5" t="n">
        <v>12135</v>
      </c>
      <c r="C37" s="5" t="n">
        <v>11804</v>
      </c>
    </row>
    <row r="38" spans="1:7">
      <c r="A38" s="4" t="s">
        <v>726</v>
      </c>
    </row>
    <row r="39" spans="1:7">
      <c r="A39" s="4" t="s">
        <v>718</v>
      </c>
      <c r="B39" s="5" t="n">
        <v>494</v>
      </c>
      <c r="C39" s="5" t="n">
        <v>309</v>
      </c>
      <c r="D39" s="5" t="n">
        <v>249</v>
      </c>
      <c r="F39" s="5" t="n">
        <v>319</v>
      </c>
    </row>
    <row r="40" spans="1:7">
      <c r="A40" s="4" t="s">
        <v>32</v>
      </c>
      <c r="B40" s="5" t="n">
        <v>8527</v>
      </c>
      <c r="C40" s="5" t="n">
        <v>6063</v>
      </c>
    </row>
    <row r="41" spans="1:7">
      <c r="A41" s="4" t="s">
        <v>36</v>
      </c>
      <c r="B41" s="5" t="n">
        <v>59776</v>
      </c>
      <c r="C41" s="5" t="n">
        <v>58437</v>
      </c>
    </row>
    <row r="42" spans="1:7">
      <c r="A42" s="4" t="s">
        <v>37</v>
      </c>
      <c r="B42" s="5" t="n">
        <v>3636</v>
      </c>
      <c r="C42" s="5" t="n">
        <v>3816</v>
      </c>
    </row>
    <row r="43" spans="1:7">
      <c r="A43" s="4" t="s">
        <v>719</v>
      </c>
      <c r="B43" s="5" t="n">
        <v>8603</v>
      </c>
      <c r="C43" s="5" t="n">
        <v>9184</v>
      </c>
    </row>
    <row r="44" spans="1:7">
      <c r="A44" s="4" t="s">
        <v>715</v>
      </c>
      <c r="B44" s="5" t="n">
        <v>81036</v>
      </c>
      <c r="C44" s="5" t="n">
        <v>77809</v>
      </c>
    </row>
    <row r="45" spans="1:7">
      <c r="A45" s="4" t="s">
        <v>720</v>
      </c>
      <c r="B45" s="5" t="n">
        <v>12353</v>
      </c>
      <c r="C45" s="5" t="n">
        <v>12150</v>
      </c>
    </row>
    <row r="46" spans="1:7">
      <c r="A46" s="4" t="s">
        <v>721</v>
      </c>
      <c r="B46" s="5" t="n">
        <v>7338</v>
      </c>
      <c r="C46" s="5" t="n">
        <v>7609</v>
      </c>
    </row>
    <row r="47" spans="1:7">
      <c r="A47" s="4" t="s">
        <v>62</v>
      </c>
      <c r="B47" s="5" t="n">
        <v>6171</v>
      </c>
      <c r="C47" s="5" t="n">
        <v>5882</v>
      </c>
    </row>
    <row r="48" spans="1:7">
      <c r="A48" s="4" t="s">
        <v>722</v>
      </c>
      <c r="B48" s="5" t="n">
        <v>55174</v>
      </c>
      <c r="C48" s="5" t="n">
        <v>52168</v>
      </c>
    </row>
    <row r="49" spans="1:7">
      <c r="A49" s="4" t="s">
        <v>723</v>
      </c>
      <c r="B49" s="5" t="n">
        <v>81036</v>
      </c>
      <c r="C49" s="5" t="n">
        <v>77809</v>
      </c>
    </row>
    <row r="50" spans="1:7">
      <c r="A50" s="4" t="s">
        <v>727</v>
      </c>
    </row>
    <row r="51" spans="1:7">
      <c r="A51" s="4" t="s">
        <v>718</v>
      </c>
      <c r="B51" s="5" t="n">
        <v>0</v>
      </c>
      <c r="C51" s="5" t="n">
        <v>0</v>
      </c>
      <c r="D51" s="7" t="n">
        <v>0</v>
      </c>
      <c r="F51" s="7" t="n">
        <v>0</v>
      </c>
    </row>
    <row r="52" spans="1:7">
      <c r="A52" s="4" t="s">
        <v>32</v>
      </c>
      <c r="B52" s="5" t="n">
        <v>-2531</v>
      </c>
      <c r="C52" s="5" t="n">
        <v>0</v>
      </c>
    </row>
    <row r="53" spans="1:7">
      <c r="A53" s="4" t="s">
        <v>36</v>
      </c>
      <c r="B53" s="5" t="n">
        <v>0</v>
      </c>
      <c r="C53" s="5" t="n">
        <v>0</v>
      </c>
    </row>
    <row r="54" spans="1:7">
      <c r="A54" s="4" t="s">
        <v>37</v>
      </c>
      <c r="B54" s="5" t="n">
        <v>-63277</v>
      </c>
      <c r="C54" s="5" t="n">
        <v>-60026</v>
      </c>
    </row>
    <row r="55" spans="1:7">
      <c r="A55" s="4" t="s">
        <v>719</v>
      </c>
      <c r="B55" s="5" t="n">
        <v>0</v>
      </c>
      <c r="C55" s="5" t="n">
        <v>0</v>
      </c>
    </row>
    <row r="56" spans="1:7">
      <c r="A56" s="4" t="s">
        <v>715</v>
      </c>
      <c r="B56" s="5" t="n">
        <v>-65808</v>
      </c>
      <c r="C56" s="5" t="n">
        <v>-60026</v>
      </c>
    </row>
    <row r="57" spans="1:7">
      <c r="A57" s="4" t="s">
        <v>720</v>
      </c>
      <c r="B57" s="5" t="n">
        <v>-2531</v>
      </c>
      <c r="C57" s="5" t="n">
        <v>0</v>
      </c>
    </row>
    <row r="58" spans="1:7">
      <c r="A58" s="4" t="s">
        <v>721</v>
      </c>
      <c r="B58" s="5" t="n">
        <v>0</v>
      </c>
      <c r="C58" s="5" t="n">
        <v>0</v>
      </c>
    </row>
    <row r="59" spans="1:7">
      <c r="A59" s="4" t="s">
        <v>62</v>
      </c>
      <c r="B59" s="5" t="n">
        <v>0</v>
      </c>
      <c r="C59" s="5" t="n">
        <v>0</v>
      </c>
    </row>
    <row r="60" spans="1:7">
      <c r="A60" s="4" t="s">
        <v>722</v>
      </c>
      <c r="B60" s="5" t="n">
        <v>-63277</v>
      </c>
      <c r="C60" s="5" t="n">
        <v>-60026</v>
      </c>
    </row>
    <row r="61" spans="1:7">
      <c r="A61" s="4" t="s">
        <v>723</v>
      </c>
      <c r="B61" s="7" t="n">
        <v>-65808</v>
      </c>
      <c r="C61" s="7" t="n">
        <v>-60026</v>
      </c>
    </row>
    <row r="62" spans="1:7"/>
    <row r="63" spans="1:7">
      <c r="A63" s="4" t="s">
        <v>71</v>
      </c>
      <c r="B63" s="4" t="s">
        <v>108</v>
      </c>
    </row>
  </sheetData>
  <mergeCells count="4">
    <mergeCell ref="D1:E1"/>
    <mergeCell ref="F1:G1"/>
    <mergeCell ref="A62:G62"/>
    <mergeCell ref="B63:G6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5"/>
    <col customWidth="1" max="6" min="6" width="14"/>
    <col customWidth="1" max="7" min="7" width="4"/>
  </cols>
  <sheetData>
    <row r="1" spans="1:7">
      <c r="A1" s="1" t="s">
        <v>728</v>
      </c>
      <c r="B1" s="2" t="s">
        <v>69</v>
      </c>
      <c r="E1" s="2" t="s">
        <v>1</v>
      </c>
    </row>
    <row r="2" spans="1:7">
      <c r="B2" s="2" t="s">
        <v>2</v>
      </c>
      <c r="C2" s="2" t="s">
        <v>70</v>
      </c>
      <c r="E2" s="2" t="s">
        <v>2</v>
      </c>
      <c r="F2" s="2" t="s">
        <v>70</v>
      </c>
      <c r="G2" s="2" t="s">
        <v>71</v>
      </c>
    </row>
    <row r="3" spans="1:7">
      <c r="A3" s="4" t="s">
        <v>689</v>
      </c>
      <c r="B3" s="7" t="n">
        <v>9410</v>
      </c>
      <c r="C3" s="7" t="n">
        <v>6576</v>
      </c>
      <c r="D3" s="4" t="s">
        <v>71</v>
      </c>
      <c r="E3" s="7" t="n">
        <v>17690</v>
      </c>
      <c r="F3" s="7" t="n">
        <v>13471</v>
      </c>
    </row>
    <row r="4" spans="1:7">
      <c r="A4" s="4" t="s">
        <v>729</v>
      </c>
      <c r="B4" s="5" t="n">
        <v>8467</v>
      </c>
      <c r="C4" s="5" t="n">
        <v>5840</v>
      </c>
      <c r="D4" s="4" t="s">
        <v>71</v>
      </c>
      <c r="E4" s="5" t="n">
        <v>15774</v>
      </c>
      <c r="F4" s="5" t="n">
        <v>12052</v>
      </c>
    </row>
    <row r="5" spans="1:7">
      <c r="A5" s="4" t="s">
        <v>86</v>
      </c>
      <c r="B5" s="5" t="n">
        <v>943</v>
      </c>
      <c r="C5" s="5" t="n">
        <v>736</v>
      </c>
      <c r="D5" s="4" t="s">
        <v>71</v>
      </c>
      <c r="E5" s="5" t="n">
        <v>1916</v>
      </c>
      <c r="F5" s="5" t="n">
        <v>1419</v>
      </c>
    </row>
    <row r="6" spans="1:7">
      <c r="A6" s="4" t="s">
        <v>730</v>
      </c>
      <c r="B6" s="5" t="n">
        <v>-358</v>
      </c>
      <c r="C6" s="5" t="n">
        <v>-336</v>
      </c>
      <c r="D6" s="4" t="s">
        <v>71</v>
      </c>
      <c r="E6" s="5" t="n">
        <v>-704</v>
      </c>
      <c r="F6" s="5" t="n">
        <v>-668</v>
      </c>
    </row>
    <row r="7" spans="1:7">
      <c r="A7" s="4" t="s">
        <v>89</v>
      </c>
      <c r="B7" s="5" t="n">
        <v>106</v>
      </c>
      <c r="C7" s="5" t="n">
        <v>-61</v>
      </c>
      <c r="D7" s="4" t="s">
        <v>71</v>
      </c>
      <c r="E7" s="5" t="n">
        <v>34</v>
      </c>
      <c r="F7" s="5" t="n">
        <v>12</v>
      </c>
    </row>
    <row r="8" spans="1:7">
      <c r="A8" s="4" t="s">
        <v>92</v>
      </c>
      <c r="B8" s="5" t="n">
        <v>20</v>
      </c>
      <c r="C8" s="5" t="n">
        <v>-25</v>
      </c>
      <c r="D8" s="4" t="s">
        <v>71</v>
      </c>
      <c r="E8" s="5" t="n">
        <v>72</v>
      </c>
      <c r="F8" s="5" t="n">
        <v>-20</v>
      </c>
    </row>
    <row r="9" spans="1:7">
      <c r="A9" s="4" t="s">
        <v>731</v>
      </c>
      <c r="B9" s="5" t="n">
        <v>-86</v>
      </c>
      <c r="C9" s="5" t="n">
        <v>0</v>
      </c>
      <c r="E9" s="5" t="n">
        <v>-86</v>
      </c>
      <c r="F9" s="5" t="n">
        <v>0</v>
      </c>
    </row>
    <row r="10" spans="1:7">
      <c r="A10" s="4" t="s">
        <v>90</v>
      </c>
      <c r="B10" s="5" t="n">
        <v>0</v>
      </c>
      <c r="C10" s="5" t="n">
        <v>0</v>
      </c>
      <c r="D10" s="4" t="s">
        <v>71</v>
      </c>
      <c r="E10" s="5" t="n">
        <v>172</v>
      </c>
      <c r="F10" s="5" t="n">
        <v>0</v>
      </c>
    </row>
    <row r="11" spans="1:7">
      <c r="A11" s="4" t="s">
        <v>732</v>
      </c>
      <c r="B11" s="5" t="n">
        <v>46</v>
      </c>
      <c r="C11" s="5" t="n">
        <v>61</v>
      </c>
      <c r="D11" s="4" t="s">
        <v>71</v>
      </c>
      <c r="E11" s="5" t="n">
        <v>106</v>
      </c>
      <c r="F11" s="5" t="n">
        <v>80</v>
      </c>
    </row>
    <row r="12" spans="1:7">
      <c r="A12" s="4" t="s">
        <v>733</v>
      </c>
      <c r="B12" s="5" t="n">
        <v>671</v>
      </c>
      <c r="C12" s="5" t="n">
        <v>375</v>
      </c>
      <c r="D12" s="4" t="s">
        <v>71</v>
      </c>
      <c r="E12" s="5" t="n">
        <v>1510</v>
      </c>
      <c r="F12" s="5" t="n">
        <v>823</v>
      </c>
    </row>
    <row r="13" spans="1:7">
      <c r="A13" s="4" t="s">
        <v>95</v>
      </c>
      <c r="B13" s="5" t="n">
        <v>69</v>
      </c>
      <c r="C13" s="5" t="n">
        <v>79</v>
      </c>
      <c r="D13" s="4" t="s">
        <v>71</v>
      </c>
      <c r="E13" s="5" t="n">
        <v>29</v>
      </c>
      <c r="F13" s="5" t="n">
        <v>134</v>
      </c>
    </row>
    <row r="14" spans="1:7">
      <c r="A14" s="4" t="s">
        <v>111</v>
      </c>
      <c r="B14" s="5" t="n">
        <v>602</v>
      </c>
      <c r="C14" s="5" t="n">
        <v>296</v>
      </c>
      <c r="D14" s="4" t="s">
        <v>71</v>
      </c>
      <c r="E14" s="5" t="n">
        <v>1481</v>
      </c>
      <c r="F14" s="5" t="n">
        <v>689</v>
      </c>
    </row>
    <row r="15" spans="1:7">
      <c r="A15" s="4" t="s">
        <v>97</v>
      </c>
      <c r="B15" s="5" t="n">
        <v>170</v>
      </c>
      <c r="C15" s="5" t="n">
        <v>94</v>
      </c>
      <c r="D15" s="4" t="s">
        <v>71</v>
      </c>
      <c r="E15" s="5" t="n">
        <v>334</v>
      </c>
      <c r="F15" s="5" t="n">
        <v>156</v>
      </c>
    </row>
    <row r="16" spans="1:7">
      <c r="A16" s="4" t="s">
        <v>340</v>
      </c>
      <c r="B16" s="5" t="n">
        <v>432</v>
      </c>
      <c r="C16" s="5" t="n">
        <v>202</v>
      </c>
      <c r="D16" s="4" t="s">
        <v>71</v>
      </c>
      <c r="E16" s="5" t="n">
        <v>1147</v>
      </c>
      <c r="F16" s="5" t="n">
        <v>533</v>
      </c>
    </row>
    <row r="17" spans="1:7">
      <c r="A17" s="4" t="s">
        <v>131</v>
      </c>
      <c r="B17" s="5" t="n">
        <v>2</v>
      </c>
      <c r="C17" s="5" t="n">
        <v>-1</v>
      </c>
      <c r="D17" s="4" t="s">
        <v>71</v>
      </c>
      <c r="E17" s="5" t="n">
        <v>3</v>
      </c>
      <c r="F17" s="5" t="n">
        <v>-1</v>
      </c>
    </row>
    <row r="18" spans="1:7">
      <c r="A18" s="4" t="s">
        <v>117</v>
      </c>
      <c r="B18" s="5" t="n">
        <v>604</v>
      </c>
      <c r="C18" s="5" t="n">
        <v>295</v>
      </c>
      <c r="D18" s="4" t="s">
        <v>71</v>
      </c>
      <c r="E18" s="5" t="n">
        <v>1484</v>
      </c>
      <c r="F18" s="5" t="n">
        <v>688</v>
      </c>
    </row>
    <row r="19" spans="1:7">
      <c r="A19" s="4" t="s">
        <v>118</v>
      </c>
      <c r="B19" s="5" t="n">
        <v>170</v>
      </c>
      <c r="C19" s="5" t="n">
        <v>94</v>
      </c>
      <c r="D19" s="4" t="s">
        <v>71</v>
      </c>
      <c r="E19" s="5" t="n">
        <v>334</v>
      </c>
      <c r="F19" s="5" t="n">
        <v>156</v>
      </c>
    </row>
    <row r="20" spans="1:7">
      <c r="A20" s="4" t="s">
        <v>119</v>
      </c>
      <c r="B20" s="5" t="n">
        <v>434</v>
      </c>
      <c r="C20" s="5" t="n">
        <v>201</v>
      </c>
      <c r="D20" s="4" t="s">
        <v>71</v>
      </c>
      <c r="E20" s="5" t="n">
        <v>1150</v>
      </c>
      <c r="F20" s="5" t="n">
        <v>532</v>
      </c>
    </row>
    <row r="21" spans="1:7">
      <c r="A21" s="4" t="s">
        <v>724</v>
      </c>
    </row>
    <row r="22" spans="1:7">
      <c r="A22" s="4" t="s">
        <v>689</v>
      </c>
      <c r="B22" s="5" t="n">
        <v>0</v>
      </c>
      <c r="C22" s="5" t="n">
        <v>0</v>
      </c>
      <c r="E22" s="5" t="n">
        <v>0</v>
      </c>
      <c r="F22" s="5" t="n">
        <v>0</v>
      </c>
    </row>
    <row r="23" spans="1:7">
      <c r="A23" s="4" t="s">
        <v>729</v>
      </c>
      <c r="B23" s="5" t="n">
        <v>0</v>
      </c>
      <c r="C23" s="5" t="n">
        <v>0</v>
      </c>
      <c r="E23" s="5" t="n">
        <v>0</v>
      </c>
      <c r="F23" s="5" t="n">
        <v>0</v>
      </c>
    </row>
    <row r="24" spans="1:7">
      <c r="A24" s="4" t="s">
        <v>86</v>
      </c>
      <c r="B24" s="5" t="n">
        <v>0</v>
      </c>
      <c r="C24" s="5" t="n">
        <v>0</v>
      </c>
      <c r="E24" s="5" t="n">
        <v>0</v>
      </c>
      <c r="F24" s="5" t="n">
        <v>0</v>
      </c>
    </row>
    <row r="25" spans="1:7">
      <c r="A25" s="4" t="s">
        <v>730</v>
      </c>
      <c r="B25" s="5" t="n">
        <v>-289</v>
      </c>
      <c r="C25" s="5" t="n">
        <v>0</v>
      </c>
      <c r="E25" s="5" t="n">
        <v>-567</v>
      </c>
      <c r="F25" s="5" t="n">
        <v>0</v>
      </c>
    </row>
    <row r="26" spans="1:7">
      <c r="A26" s="4" t="s">
        <v>89</v>
      </c>
      <c r="B26" s="5" t="n">
        <v>701</v>
      </c>
      <c r="C26" s="5" t="n">
        <v>199</v>
      </c>
      <c r="E26" s="5" t="n">
        <v>1642</v>
      </c>
      <c r="F26" s="5" t="n">
        <v>1010</v>
      </c>
    </row>
    <row r="27" spans="1:7">
      <c r="A27" s="4" t="s">
        <v>92</v>
      </c>
      <c r="B27" s="5" t="n">
        <v>20</v>
      </c>
      <c r="C27" s="5" t="n">
        <v>0</v>
      </c>
      <c r="E27" s="5" t="n">
        <v>72</v>
      </c>
      <c r="F27" s="5" t="n">
        <v>0</v>
      </c>
    </row>
    <row r="28" spans="1:7">
      <c r="A28" s="4" t="s">
        <v>731</v>
      </c>
      <c r="B28" s="5" t="n">
        <v>0</v>
      </c>
      <c r="E28" s="5" t="n">
        <v>0</v>
      </c>
    </row>
    <row r="29" spans="1:7">
      <c r="A29" s="4" t="s">
        <v>90</v>
      </c>
      <c r="E29" s="5" t="n">
        <v>0</v>
      </c>
    </row>
    <row r="30" spans="1:7">
      <c r="A30" s="4" t="s">
        <v>732</v>
      </c>
      <c r="B30" s="5" t="n">
        <v>0</v>
      </c>
      <c r="C30" s="5" t="n">
        <v>0</v>
      </c>
      <c r="E30" s="5" t="n">
        <v>0</v>
      </c>
      <c r="F30" s="5" t="n">
        <v>0</v>
      </c>
    </row>
    <row r="31" spans="1:7">
      <c r="A31" s="4" t="s">
        <v>733</v>
      </c>
      <c r="B31" s="5" t="n">
        <v>432</v>
      </c>
      <c r="C31" s="5" t="n">
        <v>199</v>
      </c>
      <c r="E31" s="5" t="n">
        <v>1147</v>
      </c>
      <c r="F31" s="5" t="n">
        <v>1010</v>
      </c>
    </row>
    <row r="32" spans="1:7">
      <c r="A32" s="4" t="s">
        <v>95</v>
      </c>
      <c r="B32" s="5" t="n">
        <v>0</v>
      </c>
      <c r="C32" s="5" t="n">
        <v>0</v>
      </c>
      <c r="E32" s="5" t="n">
        <v>0</v>
      </c>
      <c r="F32" s="5" t="n">
        <v>0</v>
      </c>
    </row>
    <row r="33" spans="1:7">
      <c r="A33" s="4" t="s">
        <v>111</v>
      </c>
      <c r="B33" s="5" t="n">
        <v>432</v>
      </c>
      <c r="C33" s="5" t="n">
        <v>199</v>
      </c>
      <c r="E33" s="5" t="n">
        <v>1147</v>
      </c>
      <c r="F33" s="5" t="n">
        <v>1010</v>
      </c>
    </row>
    <row r="34" spans="1:7">
      <c r="A34" s="4" t="s">
        <v>97</v>
      </c>
      <c r="B34" s="5" t="n">
        <v>0</v>
      </c>
      <c r="C34" s="5" t="n">
        <v>0</v>
      </c>
      <c r="E34" s="5" t="n">
        <v>0</v>
      </c>
      <c r="F34" s="5" t="n">
        <v>0</v>
      </c>
    </row>
    <row r="35" spans="1:7">
      <c r="A35" s="4" t="s">
        <v>340</v>
      </c>
      <c r="B35" s="5" t="n">
        <v>432</v>
      </c>
      <c r="C35" s="5" t="n">
        <v>199</v>
      </c>
      <c r="E35" s="5" t="n">
        <v>1147</v>
      </c>
      <c r="F35" s="5" t="n">
        <v>1010</v>
      </c>
    </row>
    <row r="36" spans="1:7">
      <c r="A36" s="4" t="s">
        <v>131</v>
      </c>
      <c r="B36" s="5" t="n">
        <v>0</v>
      </c>
      <c r="C36" s="5" t="n">
        <v>0</v>
      </c>
      <c r="E36" s="5" t="n">
        <v>0</v>
      </c>
      <c r="F36" s="5" t="n">
        <v>0</v>
      </c>
    </row>
    <row r="37" spans="1:7">
      <c r="A37" s="4" t="s">
        <v>117</v>
      </c>
      <c r="B37" s="5" t="n">
        <v>432</v>
      </c>
      <c r="C37" s="5" t="n">
        <v>199</v>
      </c>
      <c r="E37" s="5" t="n">
        <v>1147</v>
      </c>
      <c r="F37" s="5" t="n">
        <v>1010</v>
      </c>
    </row>
    <row r="38" spans="1:7">
      <c r="A38" s="4" t="s">
        <v>118</v>
      </c>
      <c r="B38" s="5" t="n">
        <v>0</v>
      </c>
      <c r="C38" s="5" t="n">
        <v>0</v>
      </c>
      <c r="E38" s="5" t="n">
        <v>0</v>
      </c>
      <c r="F38" s="5" t="n">
        <v>0</v>
      </c>
    </row>
    <row r="39" spans="1:7">
      <c r="A39" s="4" t="s">
        <v>119</v>
      </c>
      <c r="B39" s="5" t="n">
        <v>432</v>
      </c>
      <c r="C39" s="5" t="n">
        <v>199</v>
      </c>
      <c r="E39" s="5" t="n">
        <v>1147</v>
      </c>
      <c r="F39" s="5" t="n">
        <v>1010</v>
      </c>
    </row>
    <row r="40" spans="1:7">
      <c r="A40" s="4" t="s">
        <v>725</v>
      </c>
    </row>
    <row r="41" spans="1:7">
      <c r="A41" s="4" t="s">
        <v>689</v>
      </c>
      <c r="B41" s="5" t="n">
        <v>0</v>
      </c>
      <c r="C41" s="5" t="n">
        <v>0</v>
      </c>
      <c r="E41" s="5" t="n">
        <v>0</v>
      </c>
      <c r="F41" s="5" t="n">
        <v>0</v>
      </c>
    </row>
    <row r="42" spans="1:7">
      <c r="A42" s="4" t="s">
        <v>729</v>
      </c>
      <c r="B42" s="5" t="n">
        <v>0</v>
      </c>
      <c r="C42" s="5" t="n">
        <v>1</v>
      </c>
      <c r="E42" s="5" t="n">
        <v>0</v>
      </c>
      <c r="F42" s="5" t="n">
        <v>1</v>
      </c>
    </row>
    <row r="43" spans="1:7">
      <c r="A43" s="4" t="s">
        <v>86</v>
      </c>
      <c r="B43" s="5" t="n">
        <v>0</v>
      </c>
      <c r="C43" s="5" t="n">
        <v>-1</v>
      </c>
      <c r="E43" s="5" t="n">
        <v>0</v>
      </c>
      <c r="F43" s="5" t="n">
        <v>-1</v>
      </c>
    </row>
    <row r="44" spans="1:7">
      <c r="A44" s="4" t="s">
        <v>730</v>
      </c>
      <c r="B44" s="5" t="n">
        <v>-41</v>
      </c>
      <c r="C44" s="5" t="n">
        <v>-39</v>
      </c>
      <c r="E44" s="5" t="n">
        <v>-82</v>
      </c>
      <c r="F44" s="5" t="n">
        <v>81</v>
      </c>
    </row>
    <row r="45" spans="1:7">
      <c r="A45" s="4" t="s">
        <v>89</v>
      </c>
      <c r="B45" s="5" t="n">
        <v>66</v>
      </c>
      <c r="C45" s="5" t="n">
        <v>137</v>
      </c>
      <c r="E45" s="5" t="n">
        <v>326</v>
      </c>
      <c r="F45" s="5" t="n">
        <v>765</v>
      </c>
    </row>
    <row r="46" spans="1:7">
      <c r="A46" s="4" t="s">
        <v>92</v>
      </c>
      <c r="B46" s="5" t="n">
        <v>0</v>
      </c>
      <c r="C46" s="5" t="n">
        <v>0</v>
      </c>
      <c r="E46" s="5" t="n">
        <v>0</v>
      </c>
      <c r="F46" s="5" t="n">
        <v>0</v>
      </c>
    </row>
    <row r="47" spans="1:7">
      <c r="A47" s="4" t="s">
        <v>731</v>
      </c>
      <c r="B47" s="5" t="n">
        <v>0</v>
      </c>
      <c r="E47" s="5" t="n">
        <v>0</v>
      </c>
    </row>
    <row r="48" spans="1:7">
      <c r="A48" s="4" t="s">
        <v>90</v>
      </c>
      <c r="E48" s="5" t="n">
        <v>0</v>
      </c>
    </row>
    <row r="49" spans="1:7">
      <c r="A49" s="4" t="s">
        <v>732</v>
      </c>
      <c r="B49" s="5" t="n">
        <v>0</v>
      </c>
      <c r="C49" s="5" t="n">
        <v>3</v>
      </c>
      <c r="E49" s="5" t="n">
        <v>0</v>
      </c>
      <c r="F49" s="5" t="n">
        <v>3</v>
      </c>
    </row>
    <row r="50" spans="1:7">
      <c r="A50" s="4" t="s">
        <v>733</v>
      </c>
      <c r="B50" s="5" t="n">
        <v>25</v>
      </c>
      <c r="C50" s="5" t="n">
        <v>100</v>
      </c>
      <c r="E50" s="5" t="n">
        <v>244</v>
      </c>
      <c r="F50" s="5" t="n">
        <v>686</v>
      </c>
    </row>
    <row r="51" spans="1:7">
      <c r="A51" s="4" t="s">
        <v>95</v>
      </c>
      <c r="B51" s="5" t="n">
        <v>0</v>
      </c>
      <c r="C51" s="5" t="n">
        <v>0</v>
      </c>
      <c r="E51" s="5" t="n">
        <v>0</v>
      </c>
      <c r="F51" s="5" t="n">
        <v>0</v>
      </c>
    </row>
    <row r="52" spans="1:7">
      <c r="A52" s="4" t="s">
        <v>111</v>
      </c>
      <c r="B52" s="5" t="n">
        <v>25</v>
      </c>
      <c r="C52" s="5" t="n">
        <v>100</v>
      </c>
      <c r="E52" s="5" t="n">
        <v>244</v>
      </c>
      <c r="F52" s="5" t="n">
        <v>686</v>
      </c>
    </row>
    <row r="53" spans="1:7">
      <c r="A53" s="4" t="s">
        <v>97</v>
      </c>
      <c r="B53" s="5" t="n">
        <v>0</v>
      </c>
      <c r="C53" s="5" t="n">
        <v>0</v>
      </c>
      <c r="E53" s="5" t="n">
        <v>0</v>
      </c>
      <c r="F53" s="5" t="n">
        <v>0</v>
      </c>
    </row>
    <row r="54" spans="1:7">
      <c r="A54" s="4" t="s">
        <v>340</v>
      </c>
      <c r="B54" s="5" t="n">
        <v>25</v>
      </c>
      <c r="C54" s="5" t="n">
        <v>100</v>
      </c>
      <c r="E54" s="5" t="n">
        <v>244</v>
      </c>
      <c r="F54" s="5" t="n">
        <v>686</v>
      </c>
    </row>
    <row r="55" spans="1:7">
      <c r="A55" s="4" t="s">
        <v>131</v>
      </c>
      <c r="B55" s="5" t="n">
        <v>0</v>
      </c>
      <c r="C55" s="5" t="n">
        <v>0</v>
      </c>
      <c r="E55" s="5" t="n">
        <v>0</v>
      </c>
      <c r="F55" s="5" t="n">
        <v>0</v>
      </c>
    </row>
    <row r="56" spans="1:7">
      <c r="A56" s="4" t="s">
        <v>117</v>
      </c>
      <c r="B56" s="5" t="n">
        <v>25</v>
      </c>
      <c r="C56" s="5" t="n">
        <v>100</v>
      </c>
      <c r="E56" s="5" t="n">
        <v>244</v>
      </c>
      <c r="F56" s="5" t="n">
        <v>686</v>
      </c>
    </row>
    <row r="57" spans="1:7">
      <c r="A57" s="4" t="s">
        <v>118</v>
      </c>
      <c r="B57" s="5" t="n">
        <v>0</v>
      </c>
      <c r="C57" s="5" t="n">
        <v>0</v>
      </c>
      <c r="E57" s="5" t="n">
        <v>0</v>
      </c>
      <c r="F57" s="5" t="n">
        <v>0</v>
      </c>
    </row>
    <row r="58" spans="1:7">
      <c r="A58" s="4" t="s">
        <v>119</v>
      </c>
      <c r="B58" s="5" t="n">
        <v>25</v>
      </c>
      <c r="C58" s="5" t="n">
        <v>100</v>
      </c>
      <c r="E58" s="5" t="n">
        <v>244</v>
      </c>
      <c r="F58" s="5" t="n">
        <v>686</v>
      </c>
    </row>
    <row r="59" spans="1:7">
      <c r="A59" s="4" t="s">
        <v>726</v>
      </c>
    </row>
    <row r="60" spans="1:7">
      <c r="A60" s="4" t="s">
        <v>689</v>
      </c>
      <c r="B60" s="5" t="n">
        <v>9410</v>
      </c>
      <c r="C60" s="5" t="n">
        <v>6576</v>
      </c>
      <c r="E60" s="5" t="n">
        <v>17690</v>
      </c>
      <c r="F60" s="5" t="n">
        <v>13471</v>
      </c>
    </row>
    <row r="61" spans="1:7">
      <c r="A61" s="4" t="s">
        <v>729</v>
      </c>
      <c r="B61" s="5" t="n">
        <v>8467</v>
      </c>
      <c r="C61" s="5" t="n">
        <v>5839</v>
      </c>
      <c r="E61" s="5" t="n">
        <v>15774</v>
      </c>
      <c r="F61" s="5" t="n">
        <v>12051</v>
      </c>
    </row>
    <row r="62" spans="1:7">
      <c r="A62" s="4" t="s">
        <v>86</v>
      </c>
      <c r="B62" s="5" t="n">
        <v>943</v>
      </c>
      <c r="C62" s="5" t="n">
        <v>737</v>
      </c>
      <c r="E62" s="5" t="n">
        <v>1916</v>
      </c>
      <c r="F62" s="5" t="n">
        <v>1420</v>
      </c>
    </row>
    <row r="63" spans="1:7">
      <c r="A63" s="4" t="s">
        <v>730</v>
      </c>
      <c r="B63" s="5" t="n">
        <v>-28</v>
      </c>
      <c r="C63" s="5" t="n">
        <v>-297</v>
      </c>
      <c r="E63" s="5" t="n">
        <v>-55</v>
      </c>
      <c r="F63" s="5" t="n">
        <v>587</v>
      </c>
    </row>
    <row r="64" spans="1:7">
      <c r="A64" s="4" t="s">
        <v>89</v>
      </c>
      <c r="B64" s="5" t="n">
        <v>106</v>
      </c>
      <c r="C64" s="5" t="n">
        <v>-61</v>
      </c>
      <c r="E64" s="5" t="n">
        <v>34</v>
      </c>
      <c r="F64" s="5" t="n">
        <v>12</v>
      </c>
    </row>
    <row r="65" spans="1:7">
      <c r="A65" s="4" t="s">
        <v>92</v>
      </c>
      <c r="B65" s="5" t="n">
        <v>0</v>
      </c>
      <c r="C65" s="5" t="n">
        <v>-25</v>
      </c>
      <c r="E65" s="5" t="n">
        <v>0</v>
      </c>
      <c r="F65" s="5" t="n">
        <v>-20</v>
      </c>
    </row>
    <row r="66" spans="1:7">
      <c r="A66" s="4" t="s">
        <v>731</v>
      </c>
      <c r="B66" s="5" t="n">
        <v>-86</v>
      </c>
      <c r="E66" s="5" t="n">
        <v>-86</v>
      </c>
    </row>
    <row r="67" spans="1:7">
      <c r="A67" s="4" t="s">
        <v>90</v>
      </c>
      <c r="E67" s="5" t="n">
        <v>172</v>
      </c>
    </row>
    <row r="68" spans="1:7">
      <c r="A68" s="4" t="s">
        <v>732</v>
      </c>
      <c r="B68" s="5" t="n">
        <v>46</v>
      </c>
      <c r="C68" s="5" t="n">
        <v>59</v>
      </c>
      <c r="E68" s="5" t="n">
        <v>106</v>
      </c>
      <c r="F68" s="5" t="n">
        <v>78</v>
      </c>
    </row>
    <row r="69" spans="1:7">
      <c r="A69" s="4" t="s">
        <v>733</v>
      </c>
      <c r="B69" s="5" t="n">
        <v>981</v>
      </c>
      <c r="C69" s="5" t="n">
        <v>413</v>
      </c>
      <c r="E69" s="5" t="n">
        <v>2087</v>
      </c>
      <c r="F69" s="5" t="n">
        <v>903</v>
      </c>
    </row>
    <row r="70" spans="1:7">
      <c r="A70" s="4" t="s">
        <v>95</v>
      </c>
      <c r="B70" s="5" t="n">
        <v>69</v>
      </c>
      <c r="C70" s="5" t="n">
        <v>79</v>
      </c>
      <c r="E70" s="5" t="n">
        <v>29</v>
      </c>
      <c r="F70" s="5" t="n">
        <v>134</v>
      </c>
    </row>
    <row r="71" spans="1:7">
      <c r="A71" s="4" t="s">
        <v>111</v>
      </c>
      <c r="B71" s="5" t="n">
        <v>912</v>
      </c>
      <c r="C71" s="5" t="n">
        <v>334</v>
      </c>
      <c r="E71" s="5" t="n">
        <v>2058</v>
      </c>
      <c r="F71" s="5" t="n">
        <v>769</v>
      </c>
    </row>
    <row r="72" spans="1:7">
      <c r="A72" s="4" t="s">
        <v>97</v>
      </c>
      <c r="B72" s="5" t="n">
        <v>170</v>
      </c>
      <c r="C72" s="5" t="n">
        <v>94</v>
      </c>
      <c r="E72" s="5" t="n">
        <v>334</v>
      </c>
      <c r="F72" s="5" t="n">
        <v>156</v>
      </c>
    </row>
    <row r="73" spans="1:7">
      <c r="A73" s="4" t="s">
        <v>340</v>
      </c>
      <c r="B73" s="5" t="n">
        <v>742</v>
      </c>
      <c r="C73" s="5" t="n">
        <v>240</v>
      </c>
      <c r="E73" s="5" t="n">
        <v>1724</v>
      </c>
      <c r="F73" s="5" t="n">
        <v>613</v>
      </c>
    </row>
    <row r="74" spans="1:7">
      <c r="A74" s="4" t="s">
        <v>131</v>
      </c>
      <c r="B74" s="5" t="n">
        <v>2</v>
      </c>
      <c r="C74" s="5" t="n">
        <v>-1</v>
      </c>
      <c r="E74" s="5" t="n">
        <v>3</v>
      </c>
      <c r="F74" s="5" t="n">
        <v>-1</v>
      </c>
    </row>
    <row r="75" spans="1:7">
      <c r="A75" s="4" t="s">
        <v>117</v>
      </c>
      <c r="B75" s="5" t="n">
        <v>914</v>
      </c>
      <c r="C75" s="5" t="n">
        <v>333</v>
      </c>
      <c r="E75" s="5" t="n">
        <v>2061</v>
      </c>
      <c r="F75" s="5" t="n">
        <v>768</v>
      </c>
    </row>
    <row r="76" spans="1:7">
      <c r="A76" s="4" t="s">
        <v>118</v>
      </c>
      <c r="B76" s="5" t="n">
        <v>170</v>
      </c>
      <c r="C76" s="5" t="n">
        <v>94</v>
      </c>
      <c r="E76" s="5" t="n">
        <v>334</v>
      </c>
      <c r="F76" s="5" t="n">
        <v>156</v>
      </c>
    </row>
    <row r="77" spans="1:7">
      <c r="A77" s="4" t="s">
        <v>119</v>
      </c>
      <c r="B77" s="5" t="n">
        <v>744</v>
      </c>
      <c r="C77" s="5" t="n">
        <v>239</v>
      </c>
      <c r="E77" s="5" t="n">
        <v>1727</v>
      </c>
      <c r="F77" s="5" t="n">
        <v>612</v>
      </c>
    </row>
    <row r="78" spans="1:7">
      <c r="A78" s="4" t="s">
        <v>727</v>
      </c>
    </row>
    <row r="79" spans="1:7">
      <c r="A79" s="4" t="s">
        <v>689</v>
      </c>
      <c r="B79" s="5" t="n">
        <v>0</v>
      </c>
      <c r="C79" s="5" t="n">
        <v>0</v>
      </c>
      <c r="E79" s="5" t="n">
        <v>0</v>
      </c>
      <c r="F79" s="5" t="n">
        <v>0</v>
      </c>
    </row>
    <row r="80" spans="1:7">
      <c r="A80" s="4" t="s">
        <v>729</v>
      </c>
      <c r="B80" s="5" t="n">
        <v>0</v>
      </c>
      <c r="C80" s="5" t="n">
        <v>0</v>
      </c>
      <c r="E80" s="5" t="n">
        <v>0</v>
      </c>
      <c r="F80" s="5" t="n">
        <v>0</v>
      </c>
    </row>
    <row r="81" spans="1:7">
      <c r="A81" s="4" t="s">
        <v>86</v>
      </c>
      <c r="B81" s="5" t="n">
        <v>0</v>
      </c>
      <c r="C81" s="5" t="n">
        <v>0</v>
      </c>
      <c r="E81" s="5" t="n">
        <v>0</v>
      </c>
      <c r="F81" s="5" t="n">
        <v>0</v>
      </c>
    </row>
    <row r="82" spans="1:7">
      <c r="A82" s="4" t="s">
        <v>730</v>
      </c>
      <c r="B82" s="5" t="n">
        <v>0</v>
      </c>
      <c r="C82" s="5" t="n">
        <v>0</v>
      </c>
      <c r="E82" s="5" t="n">
        <v>0</v>
      </c>
      <c r="F82" s="5" t="n">
        <v>0</v>
      </c>
    </row>
    <row r="83" spans="1:7">
      <c r="A83" s="4" t="s">
        <v>89</v>
      </c>
      <c r="B83" s="5" t="n">
        <v>-767</v>
      </c>
      <c r="C83" s="5" t="n">
        <v>-336</v>
      </c>
      <c r="E83" s="5" t="n">
        <v>-1968</v>
      </c>
      <c r="F83" s="5" t="n">
        <v>-1775</v>
      </c>
    </row>
    <row r="84" spans="1:7">
      <c r="A84" s="4" t="s">
        <v>92</v>
      </c>
      <c r="B84" s="5" t="n">
        <v>0</v>
      </c>
      <c r="C84" s="5" t="n">
        <v>0</v>
      </c>
      <c r="E84" s="5" t="n">
        <v>0</v>
      </c>
      <c r="F84" s="5" t="n">
        <v>0</v>
      </c>
    </row>
    <row r="85" spans="1:7">
      <c r="A85" s="4" t="s">
        <v>731</v>
      </c>
      <c r="B85" s="5" t="n">
        <v>0</v>
      </c>
      <c r="E85" s="5" t="n">
        <v>0</v>
      </c>
    </row>
    <row r="86" spans="1:7">
      <c r="A86" s="4" t="s">
        <v>90</v>
      </c>
      <c r="E86" s="5" t="n">
        <v>0</v>
      </c>
    </row>
    <row r="87" spans="1:7">
      <c r="A87" s="4" t="s">
        <v>732</v>
      </c>
      <c r="B87" s="5" t="n">
        <v>0</v>
      </c>
      <c r="C87" s="5" t="n">
        <v>-1</v>
      </c>
      <c r="E87" s="5" t="n">
        <v>0</v>
      </c>
      <c r="F87" s="5" t="n">
        <v>-1</v>
      </c>
    </row>
    <row r="88" spans="1:7">
      <c r="A88" s="4" t="s">
        <v>733</v>
      </c>
      <c r="B88" s="5" t="n">
        <v>-767</v>
      </c>
      <c r="C88" s="5" t="n">
        <v>-337</v>
      </c>
      <c r="E88" s="5" t="n">
        <v>-1968</v>
      </c>
      <c r="F88" s="5" t="n">
        <v>-1776</v>
      </c>
    </row>
    <row r="89" spans="1:7">
      <c r="A89" s="4" t="s">
        <v>95</v>
      </c>
      <c r="B89" s="5" t="n">
        <v>0</v>
      </c>
      <c r="C89" s="5" t="n">
        <v>0</v>
      </c>
      <c r="E89" s="5" t="n">
        <v>0</v>
      </c>
      <c r="F89" s="5" t="n">
        <v>0</v>
      </c>
    </row>
    <row r="90" spans="1:7">
      <c r="A90" s="4" t="s">
        <v>111</v>
      </c>
      <c r="B90" s="5" t="n">
        <v>-767</v>
      </c>
      <c r="C90" s="5" t="n">
        <v>-337</v>
      </c>
      <c r="E90" s="5" t="n">
        <v>-1968</v>
      </c>
      <c r="F90" s="5" t="n">
        <v>-1776</v>
      </c>
    </row>
    <row r="91" spans="1:7">
      <c r="A91" s="4" t="s">
        <v>97</v>
      </c>
      <c r="B91" s="5" t="n">
        <v>0</v>
      </c>
      <c r="C91" s="5" t="n">
        <v>0</v>
      </c>
      <c r="E91" s="5" t="n">
        <v>0</v>
      </c>
      <c r="F91" s="5" t="n">
        <v>0</v>
      </c>
    </row>
    <row r="92" spans="1:7">
      <c r="A92" s="4" t="s">
        <v>340</v>
      </c>
      <c r="B92" s="5" t="n">
        <v>-767</v>
      </c>
      <c r="C92" s="5" t="n">
        <v>-337</v>
      </c>
      <c r="E92" s="5" t="n">
        <v>-1968</v>
      </c>
      <c r="F92" s="5" t="n">
        <v>-1776</v>
      </c>
    </row>
    <row r="93" spans="1:7">
      <c r="A93" s="4" t="s">
        <v>131</v>
      </c>
      <c r="B93" s="5" t="n">
        <v>0</v>
      </c>
      <c r="C93" s="5" t="n">
        <v>0</v>
      </c>
      <c r="E93" s="5" t="n">
        <v>0</v>
      </c>
      <c r="F93" s="5" t="n">
        <v>0</v>
      </c>
    </row>
    <row r="94" spans="1:7">
      <c r="A94" s="4" t="s">
        <v>117</v>
      </c>
      <c r="B94" s="5" t="n">
        <v>-767</v>
      </c>
      <c r="C94" s="5" t="n">
        <v>-337</v>
      </c>
      <c r="E94" s="5" t="n">
        <v>-1968</v>
      </c>
      <c r="F94" s="5" t="n">
        <v>-1776</v>
      </c>
    </row>
    <row r="95" spans="1:7">
      <c r="A95" s="4" t="s">
        <v>118</v>
      </c>
      <c r="B95" s="5" t="n">
        <v>0</v>
      </c>
      <c r="C95" s="5" t="n">
        <v>0</v>
      </c>
      <c r="E95" s="5" t="n">
        <v>0</v>
      </c>
      <c r="F95" s="5" t="n">
        <v>0</v>
      </c>
    </row>
    <row r="96" spans="1:7">
      <c r="A96" s="4" t="s">
        <v>119</v>
      </c>
      <c r="B96" s="7" t="n">
        <v>-767</v>
      </c>
      <c r="C96" s="7" t="n">
        <v>-337</v>
      </c>
      <c r="E96" s="7" t="n">
        <v>-1968</v>
      </c>
      <c r="F96" s="7" t="n">
        <v>-1776</v>
      </c>
    </row>
    <row r="97" spans="1:7"/>
    <row r="98" spans="1:7">
      <c r="A98" s="4" t="s">
        <v>71</v>
      </c>
      <c r="B98" s="4" t="s">
        <v>108</v>
      </c>
    </row>
  </sheetData>
  <mergeCells count="100">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A97:G97"/>
    <mergeCell ref="B98:G9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7"/>
    <col customWidth="1" max="2" min="2" width="27"/>
    <col customWidth="1" max="3" min="3" width="14"/>
    <col customWidth="1" max="4" min="4" width="4"/>
    <col customWidth="1" max="5" min="5" width="14"/>
    <col customWidth="1" max="6" min="6" width="14"/>
    <col customWidth="1" max="7" min="7" width="4"/>
  </cols>
  <sheetData>
    <row r="1" spans="1:7">
      <c r="A1" s="1" t="s">
        <v>734</v>
      </c>
      <c r="B1" s="2" t="s">
        <v>1</v>
      </c>
    </row>
    <row r="2" spans="1:7">
      <c r="B2" s="2" t="s">
        <v>2</v>
      </c>
      <c r="C2" s="2" t="s">
        <v>70</v>
      </c>
      <c r="E2" s="2" t="s">
        <v>24</v>
      </c>
      <c r="F2" s="2" t="s">
        <v>717</v>
      </c>
    </row>
    <row r="3" spans="1:7">
      <c r="A3" s="4" t="s">
        <v>735</v>
      </c>
      <c r="B3" s="7" t="n">
        <v>2950</v>
      </c>
      <c r="C3" s="7" t="n">
        <v>1650</v>
      </c>
      <c r="D3" s="4" t="s">
        <v>71</v>
      </c>
    </row>
    <row r="4" spans="1:7">
      <c r="A4" s="4" t="s">
        <v>736</v>
      </c>
      <c r="B4" s="5" t="n">
        <v>-1591</v>
      </c>
      <c r="C4" s="5" t="n">
        <v>-1486</v>
      </c>
      <c r="D4" s="4" t="s">
        <v>71</v>
      </c>
    </row>
    <row r="5" spans="1:7">
      <c r="A5" s="4" t="s">
        <v>737</v>
      </c>
      <c r="B5" s="5" t="n">
        <v>-1171</v>
      </c>
      <c r="C5" s="5" t="n">
        <v>-252</v>
      </c>
      <c r="D5" s="4" t="s">
        <v>71</v>
      </c>
    </row>
    <row r="6" spans="1:7">
      <c r="A6" s="4" t="s">
        <v>738</v>
      </c>
      <c r="B6" s="5" t="n">
        <v>188</v>
      </c>
      <c r="C6" s="5" t="n">
        <v>-88</v>
      </c>
      <c r="D6" s="4" t="s">
        <v>71</v>
      </c>
    </row>
    <row r="7" spans="1:7">
      <c r="A7" s="4" t="s">
        <v>718</v>
      </c>
      <c r="B7" s="5" t="n">
        <v>494</v>
      </c>
      <c r="C7" s="5" t="n">
        <v>272</v>
      </c>
      <c r="D7" s="4" t="s">
        <v>71</v>
      </c>
      <c r="E7" s="7" t="n">
        <v>306</v>
      </c>
      <c r="F7" s="7" t="n">
        <v>360</v>
      </c>
      <c r="G7" s="4" t="s">
        <v>71</v>
      </c>
    </row>
    <row r="8" spans="1:7">
      <c r="A8" s="4" t="s">
        <v>724</v>
      </c>
    </row>
    <row r="9" spans="1:7">
      <c r="A9" s="4" t="s">
        <v>735</v>
      </c>
      <c r="B9" s="5" t="n">
        <v>3252</v>
      </c>
      <c r="C9" s="5" t="n">
        <v>1010</v>
      </c>
    </row>
    <row r="10" spans="1:7">
      <c r="A10" s="4" t="s">
        <v>736</v>
      </c>
      <c r="B10" s="5" t="n">
        <v>-2925</v>
      </c>
      <c r="C10" s="5" t="n">
        <v>-716</v>
      </c>
    </row>
    <row r="11" spans="1:7">
      <c r="A11" s="4" t="s">
        <v>737</v>
      </c>
      <c r="B11" s="5" t="n">
        <v>-327</v>
      </c>
      <c r="C11" s="5" t="n">
        <v>-294</v>
      </c>
    </row>
    <row r="12" spans="1:7">
      <c r="A12" s="4" t="s">
        <v>738</v>
      </c>
      <c r="B12" s="5" t="n">
        <v>0</v>
      </c>
      <c r="C12" s="5" t="n">
        <v>0</v>
      </c>
    </row>
    <row r="13" spans="1:7">
      <c r="A13" s="4" t="s">
        <v>718</v>
      </c>
      <c r="B13" s="5" t="n">
        <v>0</v>
      </c>
      <c r="C13" s="5" t="n">
        <v>0</v>
      </c>
      <c r="E13" s="5" t="n">
        <v>0</v>
      </c>
      <c r="F13" s="5" t="n">
        <v>0</v>
      </c>
    </row>
    <row r="14" spans="1:7">
      <c r="A14" s="4" t="s">
        <v>725</v>
      </c>
    </row>
    <row r="15" spans="1:7">
      <c r="A15" s="4" t="s">
        <v>735</v>
      </c>
      <c r="B15" s="5" t="n">
        <v>102</v>
      </c>
      <c r="C15" s="5" t="n">
        <v>652</v>
      </c>
    </row>
    <row r="16" spans="1:7">
      <c r="A16" s="4" t="s">
        <v>736</v>
      </c>
      <c r="B16" s="5" t="n">
        <v>-99</v>
      </c>
      <c r="C16" s="5" t="n">
        <v>-421</v>
      </c>
    </row>
    <row r="17" spans="1:7">
      <c r="A17" s="4" t="s">
        <v>737</v>
      </c>
      <c r="B17" s="5" t="n">
        <v>0</v>
      </c>
      <c r="C17" s="5" t="n">
        <v>-249</v>
      </c>
    </row>
    <row r="18" spans="1:7">
      <c r="A18" s="4" t="s">
        <v>738</v>
      </c>
      <c r="B18" s="5" t="n">
        <v>3</v>
      </c>
      <c r="C18" s="5" t="n">
        <v>-18</v>
      </c>
    </row>
    <row r="19" spans="1:7">
      <c r="A19" s="4" t="s">
        <v>718</v>
      </c>
      <c r="B19" s="5" t="n">
        <v>0</v>
      </c>
      <c r="C19" s="5" t="n">
        <v>23</v>
      </c>
      <c r="E19" s="5" t="n">
        <v>-3</v>
      </c>
      <c r="F19" s="5" t="n">
        <v>41</v>
      </c>
    </row>
    <row r="20" spans="1:7">
      <c r="A20" s="4" t="s">
        <v>726</v>
      </c>
    </row>
    <row r="21" spans="1:7">
      <c r="A21" s="4" t="s">
        <v>735</v>
      </c>
      <c r="B21" s="5" t="n">
        <v>585</v>
      </c>
      <c r="C21" s="5" t="n">
        <v>1764</v>
      </c>
    </row>
    <row r="22" spans="1:7">
      <c r="A22" s="4" t="s">
        <v>736</v>
      </c>
      <c r="B22" s="5" t="n">
        <v>-903</v>
      </c>
      <c r="C22" s="5" t="n">
        <v>-2125</v>
      </c>
    </row>
    <row r="23" spans="1:7">
      <c r="A23" s="4" t="s">
        <v>737</v>
      </c>
      <c r="B23" s="5" t="n">
        <v>503</v>
      </c>
      <c r="C23" s="5" t="n">
        <v>291</v>
      </c>
    </row>
    <row r="24" spans="1:7">
      <c r="A24" s="4" t="s">
        <v>738</v>
      </c>
      <c r="B24" s="5" t="n">
        <v>185</v>
      </c>
      <c r="C24" s="5" t="n">
        <v>-70</v>
      </c>
    </row>
    <row r="25" spans="1:7">
      <c r="A25" s="4" t="s">
        <v>718</v>
      </c>
      <c r="B25" s="5" t="n">
        <v>494</v>
      </c>
      <c r="C25" s="5" t="n">
        <v>249</v>
      </c>
      <c r="E25" s="5" t="n">
        <v>309</v>
      </c>
      <c r="F25" s="5" t="n">
        <v>319</v>
      </c>
    </row>
    <row r="26" spans="1:7">
      <c r="A26" s="4" t="s">
        <v>727</v>
      </c>
    </row>
    <row r="27" spans="1:7">
      <c r="A27" s="4" t="s">
        <v>735</v>
      </c>
      <c r="B27" s="5" t="n">
        <v>-989</v>
      </c>
      <c r="C27" s="5" t="n">
        <v>-1776</v>
      </c>
    </row>
    <row r="28" spans="1:7">
      <c r="A28" s="4" t="s">
        <v>736</v>
      </c>
      <c r="B28" s="5" t="n">
        <v>2336</v>
      </c>
      <c r="C28" s="5" t="n">
        <v>1776</v>
      </c>
    </row>
    <row r="29" spans="1:7">
      <c r="A29" s="4" t="s">
        <v>737</v>
      </c>
      <c r="B29" s="5" t="n">
        <v>-1347</v>
      </c>
      <c r="C29" s="5" t="n">
        <v>0</v>
      </c>
    </row>
    <row r="30" spans="1:7">
      <c r="A30" s="4" t="s">
        <v>738</v>
      </c>
      <c r="B30" s="5" t="n">
        <v>0</v>
      </c>
      <c r="C30" s="5" t="n">
        <v>0</v>
      </c>
    </row>
    <row r="31" spans="1:7">
      <c r="A31" s="4" t="s">
        <v>718</v>
      </c>
      <c r="B31" s="7" t="n">
        <v>0</v>
      </c>
      <c r="C31" s="7" t="n">
        <v>0</v>
      </c>
      <c r="E31" s="7" t="n">
        <v>0</v>
      </c>
      <c r="F31" s="7" t="n">
        <v>0</v>
      </c>
    </row>
    <row r="32" spans="1:7"/>
    <row r="33" spans="1:7">
      <c r="A33" s="4" t="s">
        <v>71</v>
      </c>
      <c r="B33" s="4" t="s">
        <v>108</v>
      </c>
    </row>
  </sheetData>
  <mergeCells count="7">
    <mergeCell ref="A1:A2"/>
    <mergeCell ref="B1:D1"/>
    <mergeCell ref="F1:G1"/>
    <mergeCell ref="C2:D2"/>
    <mergeCell ref="F2:G2"/>
    <mergeCell ref="A32:G32"/>
    <mergeCell ref="B33:G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70</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26:50Z</dcterms:created>
  <dcterms:modified xmlns:dcterms="http://purl.org/dc/terms/" xmlns:xsi="http://www.w3.org/2001/XMLSchema-instance" xsi:type="dcterms:W3CDTF">2018-08-09T13:26:50Z</dcterms:modified>
</cp:coreProperties>
</file>